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Balance Sheet Components" sheetId="10" state="visible" r:id="rId10"/>
    <sheet xmlns:r="http://schemas.openxmlformats.org/officeDocument/2006/relationships" name="Equity Method Invest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Legal Proceed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Repurchase Program"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upplemental Cash Flow Informat" sheetId="22" state="visible" r:id="rId22"/>
    <sheet xmlns:r="http://schemas.openxmlformats.org/officeDocument/2006/relationships" name="Segments and Geographical Infor" sheetId="23" state="visible" r:id="rId23"/>
    <sheet xmlns:r="http://schemas.openxmlformats.org/officeDocument/2006/relationships" name="Schedule II_ 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2" sheetId="27" state="visible" r:id="rId27"/>
    <sheet xmlns:r="http://schemas.openxmlformats.org/officeDocument/2006/relationships" name="Balance Sheet Components (Table"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Profit per Share (Tables)" sheetId="33" state="visible" r:id="rId33"/>
    <sheet xmlns:r="http://schemas.openxmlformats.org/officeDocument/2006/relationships" name="Supplemental Cash Flow Inform_2" sheetId="34" state="visible" r:id="rId34"/>
    <sheet xmlns:r="http://schemas.openxmlformats.org/officeDocument/2006/relationships" name="Segments and Geographical Inf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Marketable Securities and Fai_5" sheetId="42" state="visible" r:id="rId42"/>
    <sheet xmlns:r="http://schemas.openxmlformats.org/officeDocument/2006/relationships" name="Marketable Securities and Fai_6" sheetId="43" state="visible" r:id="rId43"/>
    <sheet xmlns:r="http://schemas.openxmlformats.org/officeDocument/2006/relationships" name="Marketable Securities and Fai_7" sheetId="44" state="visible" r:id="rId44"/>
    <sheet xmlns:r="http://schemas.openxmlformats.org/officeDocument/2006/relationships" name="Marketable Securities and Fai_8"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Balance Sheet Components - Warr" sheetId="49" state="visible" r:id="rId49"/>
    <sheet xmlns:r="http://schemas.openxmlformats.org/officeDocument/2006/relationships" name="Balance Sheet Components - Addi" sheetId="50" state="visible" r:id="rId50"/>
    <sheet xmlns:r="http://schemas.openxmlformats.org/officeDocument/2006/relationships" name="Balance Sheet Components - Othe" sheetId="51" state="visible" r:id="rId51"/>
    <sheet xmlns:r="http://schemas.openxmlformats.org/officeDocument/2006/relationships" name="Balance Sheet Components - Defe" sheetId="52" state="visible" r:id="rId52"/>
    <sheet xmlns:r="http://schemas.openxmlformats.org/officeDocument/2006/relationships" name="Equity Method Investments (Deta" sheetId="53" state="visible" r:id="rId53"/>
    <sheet xmlns:r="http://schemas.openxmlformats.org/officeDocument/2006/relationships" name="Business Combinations - Additio"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Credit Facility - Additional In" sheetId="59" state="visible" r:id="rId59"/>
    <sheet xmlns:r="http://schemas.openxmlformats.org/officeDocument/2006/relationships" name="Legal Proceeding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tockholders' Equity - Addition" sheetId="63" state="visible" r:id="rId63"/>
    <sheet xmlns:r="http://schemas.openxmlformats.org/officeDocument/2006/relationships" name="Stockholders' Equity - Stock-Ba" sheetId="64" state="visible" r:id="rId64"/>
    <sheet xmlns:r="http://schemas.openxmlformats.org/officeDocument/2006/relationships" name="Stockholders' Equity - Activity"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Weighted" sheetId="68" state="visible" r:id="rId68"/>
    <sheet xmlns:r="http://schemas.openxmlformats.org/officeDocument/2006/relationships" name="Stockholders' Equity - ESPP Act" sheetId="69" state="visible" r:id="rId69"/>
    <sheet xmlns:r="http://schemas.openxmlformats.org/officeDocument/2006/relationships" name="Stockholders' Equity - Weight_2" sheetId="70" state="visible" r:id="rId70"/>
    <sheet xmlns:r="http://schemas.openxmlformats.org/officeDocument/2006/relationships" name="Common Stock Repurchase Progr_2" sheetId="71" state="visible" r:id="rId71"/>
    <sheet xmlns:r="http://schemas.openxmlformats.org/officeDocument/2006/relationships" name="Employee Benefit Plans - Additi" sheetId="72" state="visible" r:id="rId72"/>
    <sheet xmlns:r="http://schemas.openxmlformats.org/officeDocument/2006/relationships" name="Income Taxes - Domestic and For" sheetId="73" state="visible" r:id="rId73"/>
    <sheet xmlns:r="http://schemas.openxmlformats.org/officeDocument/2006/relationships" name="Income Taxes Income Taxes - Pro" sheetId="74" state="visible" r:id="rId74"/>
    <sheet xmlns:r="http://schemas.openxmlformats.org/officeDocument/2006/relationships" name="Income Taxes - Differences Betw" sheetId="75" state="visible" r:id="rId75"/>
    <sheet xmlns:r="http://schemas.openxmlformats.org/officeDocument/2006/relationships" name="Income Taxes Income Taxes - Def" sheetId="76" state="visible" r:id="rId76"/>
    <sheet xmlns:r="http://schemas.openxmlformats.org/officeDocument/2006/relationships" name="Income Taxes - Rollforward of T" sheetId="77" state="visible" r:id="rId77"/>
    <sheet xmlns:r="http://schemas.openxmlformats.org/officeDocument/2006/relationships" name="Income Taxes - Additional Infor" sheetId="78" state="visible" r:id="rId78"/>
    <sheet xmlns:r="http://schemas.openxmlformats.org/officeDocument/2006/relationships" name="Net Profit per Share - Computat" sheetId="79" state="visible" r:id="rId79"/>
    <sheet xmlns:r="http://schemas.openxmlformats.org/officeDocument/2006/relationships" name="Supplemental Cash Flow Inform_3" sheetId="80" state="visible" r:id="rId80"/>
    <sheet xmlns:r="http://schemas.openxmlformats.org/officeDocument/2006/relationships" name="Segments and Geographical Inf_3" sheetId="81" state="visible" r:id="rId81"/>
    <sheet xmlns:r="http://schemas.openxmlformats.org/officeDocument/2006/relationships" name="Segments and Geographical Inf_4" sheetId="82" state="visible" r:id="rId82"/>
    <sheet xmlns:r="http://schemas.openxmlformats.org/officeDocument/2006/relationships" name="Segments and Geographical Inf_5" sheetId="83" state="visible" r:id="rId83"/>
    <sheet xmlns:r="http://schemas.openxmlformats.org/officeDocument/2006/relationships" name="Segments and Geographical Inf_6" sheetId="84" state="visible" r:id="rId84"/>
    <sheet xmlns:r="http://schemas.openxmlformats.org/officeDocument/2006/relationships" name="Valuation and Qualifying Accoun" sheetId="85" state="visible" r:id="rId85"/>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8</t>
  </si>
  <si>
    <t>Feb. 22, 2019</t>
  </si>
  <si>
    <t>Jun. 29,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ALGN</t>
  </si>
  <si>
    <t>Entity Registrant Name</t>
  </si>
  <si>
    <t>ALIGN TECHNOLOGY INC</t>
  </si>
  <si>
    <t>Entity Central Index Key</t>
  </si>
  <si>
    <t>Current Fiscal Year End Date</t>
  </si>
  <si>
    <t>--12-31</t>
  </si>
  <si>
    <t>Entity Filer Category</t>
  </si>
  <si>
    <t>Large Accelerated Filer</t>
  </si>
  <si>
    <t>Entity Emerging Growth Company</t>
  </si>
  <si>
    <t>Entity Small Business</t>
  </si>
  <si>
    <t>Entity Common Stock, Shares Outstanding (shares)</t>
  </si>
  <si>
    <t>Entity Well-known Seasoned Issuer</t>
  </si>
  <si>
    <t>Yes</t>
  </si>
  <si>
    <t>Entity Public Float</t>
  </si>
  <si>
    <t>Entity Current Reporting Status</t>
  </si>
  <si>
    <t>Entity Voluntary Filers</t>
  </si>
  <si>
    <t>No</t>
  </si>
  <si>
    <t>Entity Shell Company</t>
  </si>
  <si>
    <t>CONSOLIDATED STATEMENTS OF OPERATIONS - USD ($) shares in Thousands, $ in Thousands</t>
  </si>
  <si>
    <t>Dec. 31, 2017</t>
  </si>
  <si>
    <t>Dec. 31, 2016</t>
  </si>
  <si>
    <t>Income Statement [Abstract]</t>
  </si>
  <si>
    <t>Net revenues</t>
  </si>
  <si>
    <t>Cost of net revenues</t>
  </si>
  <si>
    <t>Gross profit</t>
  </si>
  <si>
    <t>Operating expenses:</t>
  </si>
  <si>
    <t>Selling, general and administrative</t>
  </si>
  <si>
    <t>Research and development</t>
  </si>
  <si>
    <t>Total operating expenses</t>
  </si>
  <si>
    <t>Income from operations</t>
  </si>
  <si>
    <t>Interest income</t>
  </si>
  <si>
    <t>Other income (expense), net</t>
  </si>
  <si>
    <t>Net income before provision for income taxes and equity in losses of investee</t>
  </si>
  <si>
    <t>Provision for income taxes</t>
  </si>
  <si>
    <t>Equity in losses of investee, net of tax</t>
  </si>
  <si>
    <t>Net income</t>
  </si>
  <si>
    <t>Net income per share:</t>
  </si>
  <si>
    <t>Basic (usd per share)</t>
  </si>
  <si>
    <t>Diluted (usd per share)</t>
  </si>
  <si>
    <t>Shares used in computing net income per share:</t>
  </si>
  <si>
    <t>Basic (shares)</t>
  </si>
  <si>
    <t>Diluted (shares)</t>
  </si>
  <si>
    <t>CONSOLIDATED STATEMENT OF COMPREHENSIVE INCOME - USD ($) $ in Thousands</t>
  </si>
  <si>
    <t>Statement of Comprehensive Income [Abstract]</t>
  </si>
  <si>
    <t>Net change in foreign currency translation adjustment</t>
  </si>
  <si>
    <t>Change in unrealized gains (losses) on investments, net of tax</t>
  </si>
  <si>
    <t>Other comprehensive income (loss)</t>
  </si>
  <si>
    <t>Comprehensive income</t>
  </si>
  <si>
    <t>CONSOLIDATED BALANCE SHEETS - USD ($) $ in Thousands</t>
  </si>
  <si>
    <t>Current assets:</t>
  </si>
  <si>
    <t>Cash and cash equivalents</t>
  </si>
  <si>
    <t>Marketable securities, short-term</t>
  </si>
  <si>
    <t>Accounts receivable, net of allowance for doubtful accounts of $2,378 and $5,814,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ther long-term liabilities</t>
  </si>
  <si>
    <t>Total liabilities</t>
  </si>
  <si>
    <t>Commitments and contingencies (Notes 8 and 9)</t>
  </si>
  <si>
    <t xml:space="preserve"> </t>
  </si>
  <si>
    <t>Stockholders’ equity:</t>
  </si>
  <si>
    <t>Preferred stock, $0.0001 par value (5,000 shares authorized; none issued)</t>
  </si>
  <si>
    <t>Common stock, $0.0001 par value (200,000 shares authorized; 79,778 and 80,040 issued and outstanding, respectively)</t>
  </si>
  <si>
    <t>Additional paid-in capital</t>
  </si>
  <si>
    <t>Accumulated other comprehensive income (loss), net</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and returns</t>
  </si>
  <si>
    <t>Preferred stock, par value (usd per share)</t>
  </si>
  <si>
    <t>Preferred stock, shares authorized (shares)</t>
  </si>
  <si>
    <t>Preferred stock, issued (shares)</t>
  </si>
  <si>
    <t>Common stock, par value (usd per share)</t>
  </si>
  <si>
    <t>Common stock, shares authorized (shares)</t>
  </si>
  <si>
    <t>Common stock, issued (shares)</t>
  </si>
  <si>
    <t>Common stock, outstanding (shares)</t>
  </si>
  <si>
    <t>CONSOLIDATED STATEMENTS OF STOCKHOLDERS' EQUITY - USD ($) shares in Thousands, $ in Thousands</t>
  </si>
  <si>
    <t>Total</t>
  </si>
  <si>
    <t>Common Stock</t>
  </si>
  <si>
    <t>Additional Paid-In Capital</t>
  </si>
  <si>
    <t>Accumulated Other Comprehensive Income (Loss), Net</t>
  </si>
  <si>
    <t>Retained Earnings</t>
  </si>
  <si>
    <t>Beginning Balance (in shares) at Dec. 31, 2015</t>
  </si>
  <si>
    <t>Beginning Balance at Dec. 31, 2015</t>
  </si>
  <si>
    <t>Increase (Decrease) in Stockholders' Equity [Roll Forward]</t>
  </si>
  <si>
    <t>Net change in unrealized gains (losses) from investments</t>
  </si>
  <si>
    <t>Issuance of common stock relating to employee equity compensation plans (in shares)</t>
  </si>
  <si>
    <t>Issuance of common stock relating to employee equity compensation plans</t>
  </si>
  <si>
    <t>Tax withholdings related to net share settlements of restricted stock units</t>
  </si>
  <si>
    <t>Common stock repurchased and retired (shares)</t>
  </si>
  <si>
    <t>Common stock repurchased and retired</t>
  </si>
  <si>
    <t>Net tax benefits from stock-based awards</t>
  </si>
  <si>
    <t>Stock-based compensation</t>
  </si>
  <si>
    <t>Ending Balance (in shares) at Dec. 31, 2016</t>
  </si>
  <si>
    <t>Ending Balance at Dec. 31, 2016</t>
  </si>
  <si>
    <t>Ending Balance (in shares) at Dec. 31, 2017</t>
  </si>
  <si>
    <t>Ending Balance at Dec. 31, 2017</t>
  </si>
  <si>
    <t>Other</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Deferred taxes</t>
  </si>
  <si>
    <t>Depreciation and amortization</t>
  </si>
  <si>
    <t>Excess tax benefit from share-based payment arrangements</t>
  </si>
  <si>
    <t>Equity in losses of investee</t>
  </si>
  <si>
    <t>Other non-cash operating activities</t>
  </si>
  <si>
    <t>Changes in assets and liabilities, net of effects of acquisitions:</t>
  </si>
  <si>
    <t>Accounts receivable</t>
  </si>
  <si>
    <t>Prepaid expenses and other assets</t>
  </si>
  <si>
    <t>Accrued and other long-term liabilities</t>
  </si>
  <si>
    <t>Long-term income tax payable</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Purchases of investments in privately held companies</t>
  </si>
  <si>
    <t>Loan advances to equity investee</t>
  </si>
  <si>
    <t>Loan repayment from equity investee</t>
  </si>
  <si>
    <t>Acquisition, net of cash acquired</t>
  </si>
  <si>
    <t>Other investing activities</t>
  </si>
  <si>
    <t>Net cash provided by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cash equivalents, and restricted cash</t>
  </si>
  <si>
    <t>Net increase in cash, cash equivalents, and restricted cash</t>
  </si>
  <si>
    <t>Cash, cash equivalents, and restricted cash at beginning of year</t>
  </si>
  <si>
    <t>Cash, cash equivalents, and restricted cash at end of the period</t>
  </si>
  <si>
    <t>Summary of Significant Accounting Policies</t>
  </si>
  <si>
    <t>Accounting Policies [Abstract]</t>
  </si>
  <si>
    <t>Summary of Significant Accounting Policies Business Description Align Technology, Inc. (“We”, “Our”, or “Align”) was incorporated in April 1997 in Delaware. Align is a global medical device company engaged in the design, manufacture and marketing of Invisalign® clear aligners and iTero® intraoral scanners and services for orthodontics and restorative and aesthetic dentistry. Align’s products are intended primarily for the treatment of malocclusion or the misalignment of teeth and are designed to help dental professionals achieve the clinical outcomes that they expect. We are headquartered in San Jose, California with offices worldwide. Our Americas regional headquarters is located in Raleigh, North Carolina; our European regional headquarters is located in Amsterdam, the Netherlands; and our Asia Pacific regional headquarters is located in Singapore. We have two operating segments: (1) Clear Aligner, known as the Invisalign System, and (2) Scanners and Services ("Scanner"), known as the iTero intraoral scanner and OrthoCAD services. Basis of Presentation and Preparation The consolidated financial statements include the accounts of Align and our wholly-owned subsidiaries after elimination of intercompany transactions and balances. During fiscal year 2018, we adopted Accounting Standards Codification (“ASC”) 606, “ Revenues from Contracts with Customers, ” using the full retrospective method and Accounting Standards Update (“ASU”) 2016-18, “ Statement of Cash Flows - Restricted Cash, ” on a retrospective basis. The Consolidated Balance Sheet as of December 31, 2017, Consolidated Statements of Cash Flow for the year ended December 31, 2017 and 2016, and Consolidated Statements of Stockholders' Equity for the year ended December 31, 2017 and 2016 have been recast to comply with the adoption of these standards.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valuation of investments in privately held companies, useful lives of intangible assets and property and equipment, revenue recognition, stock-based compensation, long-lived assets and goodwill, income taxes and contingent liabilities, among others. We base our estimates on historical experience and on various other assumptions that are believed to be reasonable, the results of which form the basis for making judgments about the carrying values of assets and liabilities. Fair Value of Financial Instruments We measure the fair value of financial asse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 Restricted Cash The restricted cash primarily consists of funds reserved for legal requirements. Restricted cash balances are included in other current assets and other assets within our Consolidated Balance Sheet. Marketable Securities 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 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 statements. Investments in Privately Held Companies Investments in privately held companies in which we can exercise significant influence but do not own a majority equity interest or otherwise control are accounted for under ASC 323, “ Investments -Equity Method and Joint Ventures . ” Equity securities qualified as equity method investments are reported on our Consolidated Balance Sheet as a single amount, and we record our share of their operating results within equity in losses of investee, net of tax, in our Consolidated Statement of Operations. Investments in privately held companies in which we cannot exercise significant influence and do not own a majority equity interest or otherwise control are accounted for under ASC 321, “ Investments -Equity Securities . ” The equity securities without readily determinable fair values are recorded at cost and adjusted for impairments and observable price changes with a same or similar security from the same issuer (“Measurement Alternative ” ) . Equity securities under ASC 321 are reported on our Consolidated Balance Sheet as other assets, and we record a change in carrying value of our equity securities, if any, in other income (expense), net in our Consolidated Statement of Operations. Equity securities are evaluated for impairment as events or circumstances indicate that there is an other-than-temporary loss in value. The decrease in value is recognized in the period the impairment occurs and recorded in other income (expense), net in the Consolidated Statement of Operations. Derivative Financial Instruments We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other income (expense), net in the Consolidated Statement of Operations. Foreign Currency 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The foreign currency revaluation that are derived from monetary assets and liabilities stated in a currency other than functional currency are included in other income (expense), net. For the year ended December 31, 2018 , 2017 and 2016 , we had foreign currency net gains (losses) of $(5.6) million , $9.0 million and $(8.0) million , respectively. 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hree financial institutions. Financial instruments which potentially expose us to concentrations of credit risk consist primarily of cash equivalents and marketable securities. We invest excess cash primarily in money market funds, commercial paper, corporate bonds, U.S. government agency bonds, U.S. government treasury bonds and certificates of deposit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8 or 2017 , or net revenues for the year ended December 31, 2018 , 2017 or 2016 .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facilities located outside the U.S. In Juarez, Mexico and Ziyang, China, we manufacture our clear aligners, distribute and repair our scanners and perform our computer-aided design/computer-aided manufacturing ("CAD/CAM") services. In Or Yehuda, Israel, we produce our handheld intraoral scanner wand and perform the final assembly of our iTero scanner. Our digital treatment plans using a sophisticated, internally developed computer-modeling program are located in multiple international locations to support our customers within the regions.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Inventories Inventories are valued at the lower of cost or net realizable value,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net revenues. 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 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our acquisitions. These assets are amortized using the straight-line method over their estimated useful lives ranging from one to fifteen years, reflecting the period in which the economic benefits of the assets are expected to be realized. 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Marketable Securities and Fair Value Measurements" of the Notes of Consolidated Financial Statements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the Consolidated Statements of Operation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Goodwill and Intangible Assets" of the Notes of Consolidated Financial Statements for details on intangible long-lived assets . 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During the year ended December 31, 2018, we capitalized approximately $2.7 million of internally developed software costs. Internally developed software costs capitalized during the year ended December 31, 2017 was not material.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 Product Warranty Clear Aligner We warrant our Invisalign products against material defects until the treatment plan is complete. We warrant clear aligners manufactured for SmileDirectClub, LLC (“SDC”) against material defects for one year. We accrue for warranty costs in cost of net revenues upon shipment of products. The estimated warranty costs liability is primarily based on historical experience as to product failures as well as current information on replacement costs. Actual warranty costs could differ materially from the estimated amounts. We regularly review our warranty liability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 Allowance for Doubtful Accounts We maintain an allowance for doubtful accounts for customers that are not able to make payments. We periodically review these balances, including an analysis of the customers’ payment history and information regarding the customers’ creditworthiness. Actual write-offs have not materially differed from the estimated allowances. Revenue Recognition Our revenues are derived primarily from the sale of aligners, scanners, and services from our Clear Aligner and Scanner segments. We enter into sales contracts that may consist of multiple distinct performance obligations where certain performance obligations of the sales contract are not delivered in one reporting period. We measure and allocate revenues according to ASC 606-10, “ Revenues from Contracts with Customers. ” We identify a performance obligation as distinct if both of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our process for estimating usages rates require significant judgment and evaluation of inputs, including historical data and forecasted usage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ull, Invisalign Teen, Invisalign First, Invisalign Express 10, Invisalign Express 5, Express Package, Lite Package and Invisalign Assist products include optional additional aligners at no charge for a certain period of time ranging from one to five years after initial shipment, and Invisalign Go includes optional additional aligners at no charge for a period of up to two years after initial shipment. We determined that our treatment plans comprise the following performance obligations that also represent distinct deliverables: initial aligners, additional aligners, case refinement, and replacement aligners. We elected to take the practical expedient to consider shipping and handling costs as activities to fulfill the performance obligation. We allocate revenues for each treatment plan based on each unit’s SSP and recognize the revenues upon shipment, as the customers obtain physical possession and we have enforceable rights to payment. As we collect most consideration upfront, we considered whether a significant financing component exists; however, as the delivery of the performance obligations are at the customer’s discretion, we concluded that no significant financing component exists. Scanner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s of the scanner and the subscription service. We estimate the SSP of each element, taking into consideration historical prices as well as our discounting strategies. Revenues are then recognized over time as the monthly services are rendered and upon shipment for the scanner, as that is when we deem the customer to have obtained control. Most consideration is collected upfront and in cases where there are payment plans, consideration is collected by the one year mark and, therefore, there are no significant financing components. Warranties For both Clear Aligner and Scanner segments, we offer an assurance warranty which provides the customer assurance that the product will function as the parties intended because it complies with agreed-upon specifications, and thus is not treated as a separate performance obligation and will continue to be accrued in accordance with the Financial Accounting Standards Board ("FASB") guidance on guarantee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accrue for sales return reserve based on historical sales returns as a percentage of revenue. Costs to Obtain a Contract We offer a variety of commission plans to our salesforce; each plan has multiple components. To match the costs to obtain a contract to the associated revenue, we evaluate the individual components and capitalize the eligible components, recognizing the costs over the treatment period. Unfulfilled Performance Obligations for Clear Aligners and Scanners Our unfilled performance obligations as of December 31, 2018 and the estimated revenues expected to be recognized in the future related to these performance obligations are $431.8 million . This includes performance obligations from the Clear Aligner segment, primarily the shipment of additional aligners, which are fulfilled over one to five years, and performance obligations from the iTero scanner segment, primarily support, and contracted deliveries of additional scanners, which are fulfilled over one to five years. The estimate includes both product and service unfulfilled performance obligations and the time range reflects our best estimate of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our Consolidated Balance Sheet. For both aligners and scanners, we usually collect the total consideration owed prior to all performance obligations being performed with payment terms varying from net 30 to net 18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 Shipping and Handling Costs Shipping and handling charges to customers are included in net revenues, and the associated costs incurred are recorded in cost of net revenues. 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Research and Development Research and development expense is expensed as incurred and includes the costs associated with the research and development of new products and enhancements to existing products. These costs primarily include personnel-related costs, including payroll and stock-based compensation, outside consulting expenses and allocations of corporate overhead expenses including facilities and information technology (“IT”). Advertising Costs The cost of advertising and media is expensed as incurred. For the year ended December 31, 2018 , 2017 and 2016 , we incurred advertising costs of $88.4 million , $70.1 million and $36.0 million , respectively. 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is in excess over par value between additional paid-in capital and retained earnings. All shares repurchased are retired. Operating Leases We lease office spaces, vehicles and equipment under operating leases with original lease periods of up to 10 years. Certain of these leases have free or escalating rent payment provisions and lease incentives provided by the landlord. We recognize rent expense under such leases on a straight-line basis over the term of the lease. 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t>
  </si>
  <si>
    <t>Marketable Securities and Fair Value Measurements</t>
  </si>
  <si>
    <t>Investments, All Other Investments [Abstract]</t>
  </si>
  <si>
    <t>Investments and Fair Value Measurements As of December 31, 2018 and 2017 , the estimated fair value of our short-term and long-term marketable securities, classified as available for sale, are as follows (in thousands): Short-term December 31, 2018 Amortized Cost Gross Unrealized Gains Gross Unrealized Losses Fair Value Commercial paper $ 17,793 $ — $ — $ 17,793 Corporate bonds 45,100 — (48 ) 45,052 U.S. government agency bonds 19,981 — (77 ) 19,904 U.S. government treasury bonds 15,292 — (1 ) 15,291 Certificates of deposit 420 1 (1 ) 420 Total marketable securities, short-term $ 98,586 $ 1 $ (127 ) $ 98,460 Long-term December 31, 2018 Amortized Cost Gross Unrealized Gains Gross Unrealized Losses Fair Value Corporate bonds $ 4,957 $ 5 $ (2 ) $ 4,960 U.S. government agency bonds 1,399 8 — 1,407 U.S. government treasury bonds 2,235 9 — 2,244 Certificates of deposit 500 1 — 501 Total marketable securities, long-term $ 9,091 $ 23 $ (2 ) $ 9,112 Short-term December 31, 2017 Amortized Cost Gross Unrealized Gains Gross Unrealized Losses Fair Value Commercial paper $ 58,503 $ — $ (1 ) $ 58,502 Corporate bonds 145,728 3 (174 ) 145,557 U.S. government agency bonds 3,013 — (7 ) 3,006 U.S. government treasury bonds 60,650 — (70 ) 60,580 Certificates of deposit 4,386 — — 4,386 Total marketable securities, short-term $ 272,280 $ 3 $ (252 ) $ 272,031 Long-term December 31, 2017 Amortized Cost Gross Unrealized Gains Gross Unrealized Losses Fair Value U.S. government agency bonds $ 15,023 $ — $ (68 ) $ 14,955 Corporate bonds 25,067 2 (76 ) 24,993 Total marketable securities, long-term $ 40,090 $ 2 $ (144 ) $ 39,948 Cash equivalents are not included in the tables above as the gross unrealized gains and losses are not material. We have no short-term or long-term investments that have been in a continuous material unrealized loss position for greater than twelve months as of December 31, 2018 and 2017 . Amounts reclassified to earnings from accumulated other comprehensive income (loss), net related to unrealized gains or losses were not material in 2018 and 2017 . For the year ended December 31, 2018 , 2017 and 2016, realized gains or losses were not material. Our fixed-income securities investment portfolio consists of investments that have a maximum effective maturity of 40 months on any individual security.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four months and six months as of December 31, 2018 and 2017 , respectively. As the carrying value approximates the fair value for our short-term and long-term marketable securities shown in the tables above, the following table summarizes the fair value of our short-term and long-term marketable securities classified by contractual maturity as of December 31, 2018 and 2017 (in thousands): December 31, 2018 2017 One year or less $ 98,460 $ 272,031 Due in greater than one year 9,112 39,948 Total marketable securities $ 107,572 $ 311,979 Investments in Privately Held Companies Our investments in privately held companies as of December 31, 2018 and December 31, 2017 are as follows (in thousands): December 31, 2018 2017 Equity securities under the equity method investment 1 $ 45,913 $ 54,606 Equity securities without readily determinable fair values 2 $ 9,862 $ — 1 Refer to Note 4 “Equity Method Investments” of the Notes to Consolidated Financial Statements for more information 2 In April 2018, $4.9 million of convertible short term notes receivable (recurring Level 3 investment) was converted into equity securities as a result of qualified financing secured by the private company in accordance with ASC 321, “Investments—Equity Securities.” The equity securities issued upon conversion are reported as a nonrecurring investment within other assets in our Consolidated Balance Sheet. During the year ended December 31, 2018 , there were no fair value adjustments to equity securities without readily determinable fair values. Fair Value Measure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on a recurring basis as of December 31, 2018 and 2017 (in thousands): Description Balance as of December 31, 2018 Level 1 Level 2 Cash equivalents: Money market funds $ 431,081 $ 431,081 $ — Commercial paper 4,681 — 4,681 U.S. government treasury bonds 2,195 2,195 — Corporate bonds 3,880 — 3,880 Short-term investments: Commercial paper 17,793 — 17,793 Corporate bonds 45,052 — 45,052 U.S. government agency bonds 19,904 — 19,904 U.S. government treasury bonds 15,291 15,291 — Certificates of deposit 420 — 420 Long-term investments: U.S. government agency bonds 1,407 — 1,407 Corporate bonds 4,960 — 4,960 U.S. government treasury bonds 2,244 2,244 — Certificate of deposit 501 — 501 Prepaid expenses and other current assets: Israeli funds 3,047 — 3,047 $ 552,456 $ 450,811 $ 101,645 Description Balance as of December 31, 2017 Level 1 Level 2 Level 3 Cash equivalents: Money market funds $ 253,155 $ 253,155 $ — $ — Commercial paper 7,246 — 7,246 — Corporate bonds 2,016 — 2,016 — Short-term investments: Commercial paper 58,502 — 58,502 — Corporate bonds 145,557 — 145,557 — U.S. government agency bonds 3,006 — 3,006 — U.S. government treasury bonds 60,580 60,580 — — Certificates of deposit 4,386 — 4,386 — Long-term investments: U.S. government agency bonds 14,955 — 14,955 — Corporate bonds 24,993 — 24,993 — Prepaid expenses and other current assets: Israeli funds 3,075 — 3,075 — Short-term notes receivable 4,476 — — 4,476 $ 581,947 $ 313,735 $ 263,736 $ 4,476 Derivative Financial Instruments In March 2018, we began entering into foreign currency forward contracts to minimize the short-term impact of foreign currency exchange rate fluctuations on certain trade and intercompany receivables and payables. These forward contracts are classified within Level 2 of the fair value hierarchy. The gain from the settlement of foreign currency forward contracts during 2018 was $9.9 million . As of December 31, 2018 , the fair value of foreign exchange forward contracts outstanding was not material. The following table presents the gross notional value of all our foreign exchange forward contracts outstanding as of December 31, 2018 (in thousands): December 31, 2018 Local Currency Amount Notional Contract Amount (USD) Euro €62,000 $ 71,095 Chinese Yuan ¥375,000 54,515 Brazilian Real R$81,000 20,858 Canadian Dollar C$27,000 19,808 British Pound £13,000 16,635 Japanese Yen ¥1,700,000 15,357 Australian Dollar A$3,000 2,114 $ 200,382</t>
  </si>
  <si>
    <t>Balance Sheet Components</t>
  </si>
  <si>
    <t>Balance Sheet Related Disclosures [Abstract]</t>
  </si>
  <si>
    <t xml:space="preserve"> Balance Sheet Components Inventories Inventories consist of the following (in thousands): December 31, 2018 2017 Raw materials $ 26,119 $ 12,721 Work in process 13,784 12,157 Finished goods 15,738 6,810 Total inventories $ 55,641 $ 31,688 Other Assets Other assets consist of the following (in thousands): December 31, 2018 2017 Capitalized commissions 1 $ 9,185 $ 5,514 Equity securities 9,862 — Security deposits 5,162 3,557 Loan receivable from equity investee — 30,000 Other long-term assets 2,778 4,822 Total other assets $ 26,987 $ 43,893 (1) December 31, 2017 balance has been recasted to reflect the adoption of ASU 2014-09 ( Refer to Note 1“Summary of Significant Accounting Policies” of the Notes to Consolidated Financial Statements for more information). Property, Plant and Equipment, Net Property, plant and equipment consist of the following (in thousands): December 31, Generally Used Estimated Useful Life 2018 2017 Clinical and manufacturing equipment Up to 10 years $ 236,179 $ 183,392 Computer hardware 3 years 34,297 24,933 Computer software 3 years 59,617 54,756 Furniture and fixtures 5 years 33,436 16,271 Leasehold improvements Lease term (1) 77,168 37,756 Building 20 years 139,315 63,887 Land — 17,630 17,630 CIP — 95,414 85,976 Total 693,056 484,601 Less: Accumulated depreciation and amortization and impairment charges (171,727 ) (135,808 ) Total property, plant and equipment, net $ 521,329 $ 348,793 (1) Shorter of remaining lease term or estimated useful lives of asset Depreciation and amortization was $54.7 million , $37.7 million and $24.0 million for the year ended December 31, 2018 , 2017 and 2016 , respectively. Accrued Liabilities Accrued liabilities consist of the following (in thousands): December 31, 2018 2017 Accrued payroll and benefits $ 127,109 $ 103,004 Accrued expenses 39,323 27,318 Accrued customer credits and deposits 12,439 5,373 Accrued warranty 8,551 5,929 Accrued property, plant and equipment 8,193 11,362 Accrued professional fees 6,752 6,316 Accrued sales return reserve 1 6,534 1,364 Accrued sales tax and value added tax 6,276 5,503 Accrued income taxes 5,752 12,405 Accrued sales rebate 5,668 11,209 Other accrued liabilities 8,082 5,779 Total accrued liabilities $ 234,679 $ 195,562 (1) December 31, 2017 balance has been reclassified from accounts receivable, net to reflect the adoption of ASU 2014-09 ( Refer to Note 1 “Summary of Significant Accounting Policies” of the Notes to Consolidated Financial Statements for more information). Warranty We regularly review the balance for accrued warranty and update based on historical warranty trends. Actual warranty costs incurred have not materially differed from those accrued; however, future actual warranty costs could differ from the estimated amounts. Warranty as of December 31, 2018 and 2017 consists of the following activity (in thousands): Accrued warranty as of December 31, 2016 $ 3,841 Charged to cost of net revenues 7,195 Actual warranty expenditures (5,107 ) Accrued warranty as of December 31, 2017 5,929 Charged to cost of net revenues 15,059 Actual warranty expenditures (12,437 ) Accrued warranty as of December 31, 2018 $ 8,551 Deferred Revenues Deferred revenues consist of the following (in thousands): December 31, 2018 2017 Deferred revenues - current $ 393,138 $ 267,713 Deferred revenues - long-term 1 17,051 4,588 1 Included in other long-term liabilities within our Consolidated Balance Sheet During the year ended December 31, 2018 and 2017 , we recognized $2.0 billion and $1.5 billion of revenue, respectively, of which $180.6 million and $119.0 million was included in the deferred revenues balance at December 31, 2017 and December 31, 2016 , respectively.</t>
  </si>
  <si>
    <t>Equity Method Investments</t>
  </si>
  <si>
    <t>Equity Method Investments and Joint Ventures [Abstract]</t>
  </si>
  <si>
    <t>Equity Method Investments On July 25, 2016, we acquired a 17% equity interest 1 , on a fully diluted basis, in SDC for $46.7 million . The investment is accounted for under an equity method investment, and the investee, SDC, is considered a related party. The investment is reported in our Consolidated Balance Sheet under equity method investments, and we record our proportional share of SDC's losses within equity in losses of investee, net of tax, in our Consolidated Statement of Operations. On July 24, 2017, we purchased an additional 2% equity interest in SDC for $12.8 million . As of December 31, 2018 and 2017 , the balance of our equity method investments was $45.9 million and $54.6 million , respectively.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the supply agreement are reported in our Clear Aligner business segment. We eliminate unrealized profit on outstanding intercompany transactions. As of December 31, 2018 and 2017 , the balance of accounts receivable due from SDC was $16.3 million and $14.3 million , respectively. For the year ended December 31, 2018 and 2017 , net revenues recognized from SDC were $27.9 million and $24.1 million , respectively. On July 25, 2016, we entered into a Loan and Security Agreement (the "Loan Agreement") with SDC and amended on July 24, 2017 where we agreed to provide SDC a loan of up to $30.0 million in one or more advances. On February 7, 2018, $30.0 million of outstanding advances and related accrued interest were repaid in full, and the Loan Agreement was terminated ( Refer to Note 9 "Commitments and Contingencies" of the Notes to Consolidated Financial Statements for information on the Loan and Security Agreement with SDC). 1 Our ownership percentage may change depending on SDC's equity share activities</t>
  </si>
  <si>
    <t>Business Combinations</t>
  </si>
  <si>
    <t>Business Combinations [Abstract]</t>
  </si>
  <si>
    <t>Business Combinations During the first quarter of 2017, we completed the acquisitions of certain of our distributors for the total estimated cash consideration of approximately $9.5 million including cash acquired. We recorded $1.9 million of net tangible liabilities, $8.2 million of identifiable intangible assets and $3.2 million of goodwill. The goodwill is primarily related to the benefit we expect to obtain from direct sales as we believe that the transition from our distributor arrangements to a direct sales model will increase our net revenues in the region as we will experience higher average sales prices (“ASP”) compared to our discounted ASP under the distribution agreements. The goodwill is not deductible for tax purposes. Pro forma results of operations for these acquisitions have not been presented as they were not material to our results of operations, either individually or in aggregate, for the year ended December 31, 2017.</t>
  </si>
  <si>
    <t>Goodwill and Intangible Assets</t>
  </si>
  <si>
    <t>Goodwill and Intangible Assets Disclosure [Abstract]</t>
  </si>
  <si>
    <t>Goodwill and Intangible Assets Goodwill The change in the carrying value of goodwill for the year ended December 31, 2018 , all attributable to our Clear Aligner reporting unit, is as follows (in thousands): Total Balance as of December 31, 2016 $ 61,044 Goodwill from distributor acquisitions 3,247 Adjustments (1) 323 Balance as of December 31, 2017 64,614 Adjustments (1) (585 ) Balance as of December 31, 2018 $ 64,029 (1) The adjustments to goodwill during the period were related to foreign currency translation and/or purchase accounting adjustments within the measurement period. Based on the qualitative assessments performed, there were no impairments to goodwill in 2018 and 2017. Intangible Long-Lived Assets 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 There were no triggering events in 2018 and 2017 that would cause impairments of our long-lived assets. Acquired intangible long-lived assets are being amortized as follows (in thousands): Weighted Average Amortization Period (in years) Gross Carrying Amount as of December 31, 2018 Accumulated Amortization Accumulated Impairment Loss Net Carrying Value as of December 31, 2018 Trademarks 15 $ 7,100 $ (1,907 ) $ (4,179 ) $ 1,014 Existing technology 13 12,600 (5,268 ) (4,328 ) 3,004 Customer relationships 11 33,500 (16,542 ) (10,751 ) 6,207 Reacquired rights 3 7,500 (4,341 ) — 3,159 Patents 8 6,796 (2,334 ) — 4,462 Other 2 618 (544 ) — 74 Total intangible assets $ 68,114 $ (30,936 ) $ (19,258 ) $ 17,920 Weighted Average Amortization Period (in years) Gross Carrying Amount as of December 31, 2017 Accumulated Amortization Accumulated Impairment Loss Net Carrying Value as of December 31, 2017 Trademarks 15 $ 7,100 $ (1,769 ) $ (4,179 ) $ 1,152 Existing technology 13 12,600 (4,704 ) (4,328 ) 3,568 Customer relationships 11 33,500 (14,681 ) (10,751 ) 8,068 Reacquired rights 3 7,500 (1,356 ) — 6,144 Patents 8 6,798 (1,504 ) — 5,294 Other 2 618 (390 ) — 228 Total intangible assets $ 68,116 $ (24,404 ) $ (19,258 ) $ 24,454 The total estimated annual future amortization expense for these acquired intangible assets as of December 31, 2018 is as follows (in thousands): Fiscal Year Amortization 2019 $ 6,134 2020 3,847 2021 3,389 2022 2,116 2023 1,495 Thereafter 939 Total $ 17,920 Amortization expense was $6.0 million , $6.2 million and $3.2 million for the year ended December 31, 2018, 2017 and 2016, respectively.</t>
  </si>
  <si>
    <t>Credit Facility</t>
  </si>
  <si>
    <t>Debt Disclosure [Abstract]</t>
  </si>
  <si>
    <t>Credit Facilities</t>
  </si>
  <si>
    <t>Credit Facility On February 27, 2018, we enter into a credit facility that provides for a $200.0 million revolving line of credit, with a $50.0 million letter of credit sublimit, and a maturity date of February 27, 2021, replacing the previous credit facility which provided for a $50.0 million revolving line of credit with a $10.0 million letter of credit. The credit facility requires us to comply with specific financial conditions and performance requirements. The loans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 month LIBOR plus 1.0% . The margin ranges from 1.25% to 1.75% for LIBOR loans and 0.25% to 0.75% for base rate loans. Interest on the loans is payable quarterly in arrears with respect to base rate loans and at the end of an interest period (and at three month intervals if the interest period exceeds three months) in the case of LIBOR loans. Principal, together with accrued and unpaid interest, is due on the maturity date. As of December 31, 2018 , we had no outstanding borrowings under this credit facility and were in compliance with the conditions and performance requirements.</t>
  </si>
  <si>
    <t>Legal Proceedings</t>
  </si>
  <si>
    <t>Commitments and Contingencies Disclosure [Abstract]</t>
  </si>
  <si>
    <t>Legal Proceedings Securities Class Action Lawsuit On November 5, 2018, a class action lawsuit against Align, and three of our executive officers, was filed in the U.S. District Court for the Northern District of California on behalf of a purported class of purchasers of our common stock between July 25, 2018 and October 24, 2018. The complaint generally alleges claims under the federal securities laws and seeks monetary damages in an unspecified amount and costs and expenses incurred in the litigation. On December 12, 2018, a similar lawsuit was filed in the same court on behalf of a purported class of purchasers of our common stock between April 25, 2018 and October 24, 2018 (together with the first lawsuit, the “Securities Actions”). Motions for appointment as lead plaintiff were filed on January 4, 2019. Align believes the plaintiffs’ claims are without merit and intends to vigorously defend itself. Align is currently unable to predict the outcome of these lawsuits and therefore cannot determine the likelihood of loss nor estimate a range of possible loss. Shareholder Derivative Lawsuit In January 2019, three derivative lawsuits were also filed in the U.S. District Court for the Northern District of California, purportedly on behalf of Align, naming as defendants the members of our Board of Directors along with certain of our executive officers. The allegations in the complaints are similar to those presented in the Securities Action, but the complaints assert various state law causes of action, including for breaches of fiduciary duty, insider trading, and unjust enrichment, among others. The complaints seek unspecified monetary damages on behalf of Align, which is named solely as a nominal defendant against whom no recovery is sought, as well as disgorgement and the costs and expenses associated with the litigation, including attorneys’ fees. Align is currently unable to predict the outcome of these lawsuits and therefore cannot determine the likelihood of loss nor estimate a range of possible loss. Patent Infringement and Related Lawsuits On November 14, 2017, Align filed six patent infringement lawsuits asserting 26 patents against 3Shape, a Danish corporation, and a related U.S. corporate entity, asserting that 3Shape’s Trios intraoral scanning system and Dental System software infringe Align patents. Align filed two Section 337 complaints with the U.S. International Trade Commission (“ITC”) alleging that 3Shape violates U.S. trade laws by selling for importation and importing its infringing Trios intraoral scanning system and Dental System software. Align’s ITC complaints seek cease and desist orders and exclusion orders prohibiting the importation of 3Shape’s Trios scanning system and Dental System software products into the U.S. Align also filed four separate complaints in the U.S. District Court for the District of Delaware alleging patent infringement by 3Shape’s Trios intraoral scanning system and Dental System software. On May 9, 2018, 3Shape filed a complaint in the U.S. District Court for the District of Delaware alleging patent infringement by Align’s iTero Element scanner of a single 3Shape patent. On June 14, 2018, 3Shape filed another complaint in the U.S. District Court for the District of Delaware alleging patent infringement by Align’s iTero Element scanner of a single 3Shape patent. On August 28, 2018, 3Shape filed a complaint against Align in the U.S. District Court for the District of Delaware alleging antitrust violations and seeking monetary damages and injunctive relief relating to Align’s market activities, including Align’s assertion of its patent portfolio, in the clear aligner and intraoral scanning markets. On December 10, 2018, Align filed three additional patent infringement lawsuits asserting 10 additional patents against 3Shape. Align filed one Section 337 complaint with the ITC alleging that 3Shape violates U.S. trade laws through unfair competition by selling for importation and importing the infringing TRIOS intraoral scanning system, Trios Lab Scanners and TRIOS software, TRIOS Module software, Dental System software, and Ortho System Software. On December 11, 2018, Align filed two separate complaints in the U.S. District Court for the District of Delaware alleging patent infringement by 3Shape's Trios intraoral scanning system, Lab Scanners and Dental and Ortho System Software. Except for 3Shape’s antitrust complaint, each of the District Court complaints seek monetary damages and injunctive relief against further infringement. We are currently unable to predict the outcome of this dispute and therefore cannot determine the likelihood of loss, if any, nor estimate a range of possible loss. SDC Dispute In February 2018, we received a communication on behalf of SDC Financial LLC, SmileDirectClub LLC, and the Members of SDC Financial LLC other than the Company (collectively, the SDC Entities) alleging that the launch and operation of the Invisalign locations pilot program constitutes a breach of non-compete provisions applicable to the members of SDC Financial LLC, including Align. As a result of this alleged breach, SDC Financial LLC notified us that its members (other than Align) seek to exercise a right to repurchase all of Align's SDC Financial LLC membership interests for a purchase price equal to the current capital account balance. The SDC Entities’ communication also alleged that we breached confidentiality provisions applicable to the SDC Financial LLC members and demanded that we cease all activities related to the Invisalign locations pilot project, close existing Invisalign locations and cease using SDC’s confidential information. In April 2018, the SDC Entities served a Demand for Arbitration alleging that we breached the non-compete clause and confidentiality clause, misused the SDC Entities’ alleged trade secrets, and violated fiduciary duties to SDC Financial LLC. The SDC Entities seek through the arbitration the rights to repurchase all of Align’s SDC Financial LLC membership interests for a purchase price equal to the current capital account balance as defined by the Internal Revenue Service which likely is significantly below the current fair market value of such investment, an injunction requiring us to close our Invisalign locations and to cease using the SDC Entities’ confidential information, and financial damages in an unspecified amount. We filed a response in which we denied the SDC Entities’ allegations and denied that the SDC Entities are entitled to any relief. In April 2018 the SDC Entities also filed a motion for preliminary injunction in the Tennessee Court of Chancery seeking to enjoin Align from opening additional Invisalign locations until the arbitration is completed. In June 2018, the Tennessee court denied the SDC Entities’ motion for a preliminary injunction. In December 2018, the parties participated in binding arbitration proceedings and presented closing arguments on January 23, 2019. The arbitrator’s decision is due on or before March 4, 2019. This dispute does not impact Align’s existing supply agreement with SDC which remains in place through 2019. We do not intend to renew this agreement. We are currently unable to predict the outcome of this dispute and therefore cannot determine the likelihood of loss, if any, nor estimate a range of possible loss.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Operating Leases We lease our facilities and certain equipment and automobiles under non-cancelable operating lease arrangements that expire at various dates through 2029 and provide for pre-negotiated fixed rental rates during the terms of the lease. The terms of some of our leases provide for rental payments on a graduated scale. We recognize rent expense on a straight-line basis over the lease period. Total rent expense was $16.5 million , $13.8 million and $9.9 million for the year ended December 31, 2018 , 2017 and 2016 , respectively. Sublease income is not material and excluded from the table below. Minimum future lease payments for non-cancelable leases as of December 31, 2018 , are as follows (in thousands): Fiscal Year Operating Leases 2019 $ 21,429 2020 20,483 2021 18,897 2022 15,096 2023 12,400 Thereafter 18,371 Total minimum lease payments $ 106,676 Other Commitments On July 25, 2016, we entered into a Loan and Security Agreement (the “Loan Agreement”) with SDC and subsequently amended on July 24, 2017 to provide a loan of up to $30.0 million in one or more advances to SDC (the “Loan Facility”). On February 7, 2018, $30.0 million of outstanding advances and related accrued interest were repaid in full, and the Loan Agreement was terminated ( Refer to Note 4 “Equity Method Investments” of the Notes to Consolidated Financial Statements for more information on our investments in SDC). On November 9, 2017, we entered into an Investment Agreement with the People’s Republic of China (“China Government”) where we have committed to invest a minimum of $46.0 million in Ziyang, China over five years to establish manufacturing operations. On November 27, 2017, we entered into a Purchase Agreement with one of our existing single source suppliers. Under the terms of the original agreement, we are required to purchase a minimum of approximately $305.2 million of aligner materials over the next four years. On May 29, 2018, we entered into an amendment to the Purchase Agreement with the existing single source supplier to increase the original term of the agreement to five years and total minimum purchase amount to approximately of $425.9 million . On January 15, 2019, we entered into a Purchase Agreement to purchase five floors of a building under construction in Petach Tivka, Israel (the "Property") for a purchase price of approximately $27.0 million with an option to purchase additional three floors. The purchase price will be paid in six installments according to construction milestones and the delivery of the Property throughout 2019 and 2020. On January 29, 2019, we entered into a Purchase and Sale Agreement to purchase our currently leased building located in Morrisville, North Carolina for a purchase price of $58.1 million . On January 30, 2019, we paid a $2.0 million deposit related to the Purchase and Sale Agreement and an additional $56.1 million will be paid on or before the closing date which is expected to occur on April 8, 2019. Off-Balance Sheet Arrangements As of December 31, 2018 ,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Other Commitments section above.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8, we did not have any material indemnification claims that were probable or reasonably possible.</t>
  </si>
  <si>
    <t>Stockholders' Equity</t>
  </si>
  <si>
    <t>Stockholders' Equity Note [Abstract]</t>
  </si>
  <si>
    <t>Stockholders’ Equity Common Stock The holders of common stock are entitled to receive dividends whenever funds are legally available and when and if declared by the Board of Directors. We have never declared or paid dividends on our common stock. Stock-Based Compensation Plans Our 2005 Incentive Plan, as amended, provides for the granting of incentive stock options, non-statutory stock options, restricted stock units, market stock units, stock appreciation rights, performance units and performance shares to employees, non-employee directors and consultants. Shares granted on or after May 16, 2013 as an award of restricted stock, restricted stock unit, market stock units, performance share or performance unit ("full value awards") are counted against the authorized share reserve as one and nine-tenths (1 9/10 ) shares for every one (1) share subject to the award, and any shares canceled that were counted as one and nine-tenths against the plan reserve will be returned at the same ratio. As of December 31, 2018 , the 2005 Incentive Plan (as amended) has a total reserve of 27,783,379 shares for issuance of which 6,060,265 shares are available for issuance. We issue new shares from our pool of authorized but unissued shares to satisfy the exercise and vesting obligations of our stock-based compensation plans. Stock-Based Compensation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year ended December 31, 2018 , 2017 and 2016 is as follows (in thousands): For the Year Ended December 31, 2018 2017 2016 Cost of net revenues $ 3,695 $ 3,330 $ 3,966 Selling, general and administrative 56,422 46,550 42,612 Research and development 10,646 8,974 7,570 Total stock-based compensation $ 70,763 $ 58,854 $ 54,148 Stock Options We have not granted options since 2011 and all outstanding options were fully vested and associated stock-based compensation expense was recognized as of December 31, 2015. Activity for the year ended December 31, 2018 , under the stock option plans is set forth below: Number of Shares Underlying Stock Options (in thousands) Weighted Average Exercise Price per Share Weighted Average Remaining Contractual Term (in years) Aggregate Intrinsic Value (in thousands) Outstanding as of December 31, 2017 75 $ 11.36 Exercised (67 ) 11.76 Cancelled or expired — — Outstanding as of December 31, 2018 8 $ 8.07 0.16 $ 1,649 Vested at December 31, 2018 8 $ 8.07 0.16 $ 1,649 Exercisable at December 31, 2018 8 $ 8.07 0.16 $ 1,649 The aggregate intrinsic value in the table above represents the total pre-tax intrinsic value (the difference between our closing stock price on the last trading day in 2018 and the exercise price, multiplied by the number of in-the-money options) that would have been received by the option holders had all option holders exercised their options on the last trading day of 2018 . This amount will fluctuate based on the fair market value of our stock. The total intrinsic value of stock options exercised for the year ended December 31, 2018 , 2017 and 2016 was $ 17.6 million , $18.1 million and $18.2 million , respectively. Restricted Stock Units ("RSUs") The fair value of RSUs is based on our closing stock price on the date of grant. A summary for the year ended December 31, 2018 , is as follows: Number of Shares Underlying RSUs (in thousands) Weighted Average Grant Date Fair Value Weighted Average Remaining Contractual Term (in years) Aggregate Intrinsic Value (in thousands) Nonvested as of December 31, 2017 1,341 $ 82.30 Granted 235 262.58 Vested and released (562 ) 75.22 Forfeited (83 ) 112.33 Nonvested as of December 31, 2018 931 $ 129.42 1.04 $ 194,950 The aggregate intrinsic value in the table above represents the total pre-tax intrinsic value (calculated by multiplying our closing stock price on the last trading day of 2018 by the number of nonvested RSUs) that would have been received by the unit holders had all RSUs been vested and released as of the last trading day of 2018 . This amount will fluctuate based on the fair market value of our stock. During 2018 , of the 561,692 shares vested and released, 178,324 shares vested were withheld for employee statutory tax obligations, resulting in a net issuance of 383,368 shares. The total intrinsic value of RSUs vested and released during 2018 , 2017 and 2016 was $146.7 million , $99.5 million and $59.8 million , respectively. The total fair value of RSUs vested during the year ended December 31, 2018 , 2017 and 2016 was $42.2 million , $46.2 million and $39.1 million , respectively. The weighted average grant date fair value of RSUs granted during 2018 , 2017 and 2016 was $262.58 , $118.77 and $67.82 , respectively. As of December 31, 2018 , there was $80.7 million of total unamortized compensation costs, net of estimated forfeitures, related to RSUs and these costs are expected to be recognized over a weighted average period of 1.9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and certain MSU grants are also based on Align's stock price at the end of the performance period. Generally, the vesting period of MSUs is three years . For MSUs granted during the year ended December 31, 2018 , the maximum number of MSUs which will be eligible to vest are between 250% to 300% of the MSUs initially granted. The following table summarizes the MSU performance for the year ended December 31, 2018 : Number of Shares Underlying MSUs (in thousands) Weighted Average Grant Date Fair Value Weighted Average Remaining Contractual Term (in years) Aggregate Intrinsic Value (in thousands) Nonvested as of December 31, 2017 428 $ 78.53 Granted 208 266.78 Vested and released (312 ) 62.41 Forfeited — — Nonvested as of December 31, 2018 324 $ 215.07 1.16 $ 67,897 The aggregate intrinsic value in the table above represents the total pre-tax intrinsic value (calculated by multiplying our closing stock price on the last trading day of 2018 by the number of nonvested MSUs) that would have been received by the unit holders had all MSUs been vested and released as of the last trading day of 2018 . This amount will fluctuate based on the fair market value of our stock. During 2018 , of the 312,300 shares vested and released, 130,697 shares were withheld for tax payments, resulting in a net issuance of 181,603 shares. The total intrinsic value of MSUs vested and released during 2018 , 2017 and 2016 was $92.7 million , $28.8 million and $17.4 million , respectively. The total fair value of MSUs vested during the year ended December 31, 2018 , 2017 and 2016 was $19.5 million , $15.0 million and $9.9 million , respectively. As of December 31, 2018 , we expect to recognize $39.6 million of total unamortized compensation cost, net of estimated forfeitures, related to MSUs over a weighted average period of 1.2 years. The fair value of MSUs is estimated at the grant date using a Monte Carlo simulation that includes factors for market conditions. The following weighted-average assumptions used in the Monte Carlo simulation were as follows: Year Ended December 31, 2018 2017 2016 Expected term (in years) 3.0 3.0 3.0 Expected volatility 31.9 % 28.9 % 34.0 % Risk-free interest rate 2.5 % 1.5 % 0.9 % Expected dividends — — — Weighted average fair value per share at grant date $ 470.75 $ 120.39 $ 68.88 Total payments to tax authorities for payroll taxes related to RSUs, including MSUs, that vested during the period were $86.1 million , $46.2 million and $29.9 million during the year ended December 31, 2018 , 2017 and 2016 , respectively, and are reflected as a financing activity in the Consolidated Statement of Cash Flows. Employee Stock Purchase Plan ("ESPP") In May 2010, our shareholders approved the 2010 Employee Stock Purchase Plan (the “2010 Purchase Plan”), which consists of consecutive overlapping twenty-four month offering periods with four six-month purchase periods in each offering period. Employees purchase shares at 85% of the lower of the fair market value of the common stock at either the beginning of the offering period or the end of the purchase period. The 2010 Purchase Plan will continue until terminated by either the Board of Directors or its administrator. The maximum number of shares available for issuance under the 2010 Purchase Plan is 2,400,000 shares. The following table summarizes the ESPP shares issued: Year Ended December 31, 2018 2017 2016 Number of shares issued (in thousands) 164 202 197 Weighted average price $ 96.95 $ 59.93 $ 48.65 As of December 31, 2018 , 571,778 shares remain available for future issuance. The fair value of the option component of the 2010 Purchase Plan shares was estimated at the grant date using the Black-Scholes option pricing model with the following weighted average assumptions: Year Ended December 31, 2018 2017 2016 Expected term (in years) 1.3 1.2 1.2 Expected volatility 35.2 % 26.8 % 30.5 % Risk-free interest rate 2.2 % 1.0 % 0.7 % Expected dividends — — — Weighted average fair value at grant date $ 94.71 $ 31.36 $ 22.23 We recognized stock-based compensation expense related to our employee stock purchase plan of $5.6 million , $5.4 million and $2.7 million for the year ended December 31, 2018 , 2017 and 2016 , respectively. As of December 31, 2018 , there was $2.1 million of total unamortized compensation costs related to future employee stock purchases which we expect to be recognized over a weighted average period of 0.4 years.</t>
  </si>
  <si>
    <t>Common Stock Repurchase Program</t>
  </si>
  <si>
    <t>Notes To Financial Statements [Abstract]</t>
  </si>
  <si>
    <t>Share Repurchase Program Disclosure</t>
  </si>
  <si>
    <t>Common Stock Repurchase Programs April 2014 Repurchase Program In April 2014, we announced that our Board of Directors had authorized a plan to repurchase up to $300.0 million of our common stock ("April 2014 Repurchase Program"). Prior to 2017, we entered into accelerated share purchase agreements to repurchase $190 million of our common stock and received a total of approximately 3.2 million shares. In addition, we repurchased on the open market approximately 1.6 million shares of our common stock for an aggregate purchase price of approximately $106.2 million . In 2017, we repurchased on the open market approximately 0.04 million shares of our common stock at an average price of $96.37 per share, including commission for an aggregate purchase price of approximately $3.8 million , completing the April 2014 Repurchase Program. April 2016 Repurchase Program In April 2016, we announced that our Board of Directors had authorized a plan to repurchase up to $300.0 million of our common stock ("April 2016 Repurchase Program"). In 2017, we entered into an accelerated share repurchase agreement ("2017 ASR") to repurchase $50.0 million of our common stock. The 2017 ASR was completed in August 2017. We received a total of approximately 0.4 million shares for an average share price of $146.48 . During 2017, we repurchased on the open market approximately 0.2 million shares of our common stock at an average price of $243.40 per share, including commissions, for an aggregate purchase price of approximately $50.0 million . In 2018, we repurchased on the open market approximately 0.7 million shares of our common stock at an average price of $293.21 per share, including commission for an aggregate purchase price of approximately $200.0 million , completing the April 2016 Repurchase Program. May 2018 Repurchase Program In May 2018, we announced that our Board of Directors had authorized a plan to repurchase up to $600.0 million of our common stock ("May 2018 Repurchase Program"). In 2018, we repurchased on the open market approximately 0.1 million shares of our common stock at an average price of $356.54 per share, including commissions, for an aggregate purchase price of approximately $50.0 million . In November 2018, we entered into an accelerated stock repurchase agreement to repurchase $50.0 million of our common stock which was completed in December 2018. We received a total of approximately 0.2 million shares for an average share price of $213.18 . As of December 31, 2018 , we have $500.0 million remaining under the May 2018 Repurchase Program. In February 2019, we purchased on the open market approximately 0.2 million shares of our common stock at an average price of $243.42 per share, including commission for an aggregate purchase price of approximately of $50.0 million .</t>
  </si>
  <si>
    <t>Employee Benefit Plans</t>
  </si>
  <si>
    <t>Compensation Related Costs [Abstract]</t>
  </si>
  <si>
    <t>Employee Benefit Plans 401(k) Plan We have defined contribution retirement plan under Section 401(k) of the Internal Revenue Code for our U.S. employees which covers substantially all U.S. employees who meet minimum age and service requirements and allows participants to defer a portion of their annual compensation on a pre-tax basis. We match 50% of our employee’s salary deferral contributions up to a 6% of the employee’s eligible compensation effective 2010. We contributed approximately $5.2 million , $4.3 million and $3.4 million to the 401(k) plan during the year ended December 31, 2018 , 2017 and 2016 , respectively. Israeli Funds Under the Israeli severance fund law, we are required to make payments to dismissed employees and employees leaving employment in certain circumstances. The funding requirement is calculated based on the salary of the employee multiplied by the number of years of employment as of the applicable balance sheet date. Our Israeli employees are entitled to one month’s salary for each year of employment, or a pro-rata portion thereof. We fund the liability through monthly deposits into funds, and the values of these contributions are recorded in other current assets in the Consolidated Balance Sheet. As of December 31, 2018 and 2017 , the balance of the fund liability was approximately $3.3 million and $3.2 million , respectively.</t>
  </si>
  <si>
    <t>Income Taxes</t>
  </si>
  <si>
    <t>Income Tax Disclosure [Abstract]</t>
  </si>
  <si>
    <t>Income Taxes The TCJA was enacted into law on December 22, 2017 and impacted our effective tax rate for the year ended December 31, 2017 and 2018. The TCJA made significant changes to the Internal Revenue Code, including, but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CJA. As of December 31, 2017, we recorded a provisional tax charge for the estimated impact of the TCJA of $84.3 million , of which $73.9 million was related to a provisional transition tax liability on the mandatory deemed repatriation of foreign earnings and $10.4 million was related to the remeasurement of certain deferred tax assets and liabilities. As of December 31, 2018, we have finalized our assessment of the impact of the TCJA on our 2017 financial statements and recorded additional charges of $3.0 million in 2018, all of which relate to the transition tax on the mandatory deemed repatriation of foreign earnings. The TCJA also includes provisions for certain foreign-sourced earnings, referred to as Global Intangible Low-Taxed Income (“GILTI”), which impose a tax on foreign income in excess of a deemed return on tangible assets of foreign corporations. FASB guidance issued in January 2018 allows companies to make an accounting policy election to either (i) account for GILTI as a component of tax expense in the period in which the tax is incurred (the “period cost method”), or (ii) account for GILTI in the measurement of deferred taxes (the “deferred method”). We have made the election to record GILTI tax using the period cost method. Net income before provision for income taxes and equity in losses of investee consists of the following (in thousands): Year ended December 31, 2018 2017 2016 Domestic $ 171,658 $ 123,696 $ 118,871 Foreign 294,993 241,103 123,695 Net income before provision for income taxes and equity in losses of investee $ 466,651 $ 364,799 $ 242,566 The provision for (benefit from) income taxes consists of the following (in thousands): Year Ended December 31, 2018 2017 2016 Federal Current $ 35,788 $ 91,214 $ 40,235 Deferred (5,989 ) 15,724 24,794 29,799 106,938 65,029 State Current 9,568 2,580 2,603 Deferred (3,274 ) 2,677 2,636 6,294 5,257 5,239 Foreign Current 22,753 15,285 8,964 Deferred (1,123 ) 2,682 (28,032 ) 21,630 17,967 (19,068 ) Provision for income taxes $ 57,723 $ 130,162 $ 51,200 The differences between income taxes using the federal statutory income tax rate of 21% for 2018 and 35% for 2017 and 2016 and our effective tax rate are as follows: Year Ended December 31, 2018 2017 2016 U.S. federal statutory income tax rate 21.0 % 35.0 % 35.0 % State income taxes, net of federal tax benefit 1.3 1.4 2.1 U.S. tax on foreign earnings 4.1 1.5 0.2 Impact of U.S. Tax Cuts and Jobs Act (“TCJA”) 2.1 23.1 — Impact of differences in foreign tax rates (6.7 ) (18.0 ) (6.3 ) Impact of expiration of statute of limitations (6.2 ) — — Stock-based compensation (3.4 ) (6.3 ) 1.2 Other items not individually material 0.2 (1.0 ) 1.8 Valuation allowance release for Israel — — (12.9 ) 12.4 % 35.7 % 21.1 % As of December 31, 2018 , undistributed earnings of the Company's foreign subsidiaries totaled $533.5 million . As a result of the TCJA, during the year ended December 31, 2017 , we provided for U.S. income taxes on undistributed foreign earnings through December 31, 2017, and we have reassessed our capital needs and investment strategy with regard to the indefinite reinvestment, determining that certain of those are no longer indefinitely reinvested. Of the total undistributed foreign earnings as of December 31, 2018, the amount that is not indefinitely reinvested is $239.2 million . The remaining amount of undistributed foreign earnings of approximately $294.3 million continues to be indefinitely reinvested in our international operations. Since U.S. income taxes have already been provided under the GILTI provisions of the TCJA, the additional tax impact of the distribution of such foreign earnings to the U.S. parent company would be limited to withholding taxes and is not significant. On July 1, 2016, we implemented a new international corporate structure. This changed the structure of our international procurement and sales operations, as well as realigned the ownership and use of intellectual property among our wholly-owned subsidiaries. We continue to anticipate that an increasing percentage of our consolidated pre-tax income will be derived from, and reinvested in our foreign operations. We believe that income taxed in certain foreign jurisdictions at a lower rate relative to the U.S. federal statutory rate will have a beneficial impact on our worldwide effective tax rate over time. Although the license of intellectual property rights between consolidated entities did not result in any gain in the consolidated financial statements, we generated taxable income in certain jurisdictions in 2016 resulting in a tax expense of $34.3 million . Additionally, as a result of the restructuring in 2016, we reassessed the need for a valuation allowance against our deferred tax assets considering all available evidence. Given the earnings in 2016 and anticipated future earnings of our subsidiary in Israel, we concluded that we had sufficient positive evidence to release the valuation allowance against our Israel operating loss carryforwards of $31.4 million , which resulted in an income tax benefit in 2016 of the same amount. In June 2017, the Costa Rica Ministry of Foreign Trade, an agency of the Government of Costa Rica, granted an extension of certain income tax incentives for an additional twelve year period. Under these incentives, all of the income in Costa Rica is subject to a reduced tax rate. In order to receive the benefit of these incentives, we must hire a specified number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8 , 2017 and 2016 . As a result of these incentives, our income taxes were reduced by $2.4 million , $1.8 million and $19.1 million in the year ended December 31, 2018 , 2017 and 2016 , respectively, representing a benefit to diluted net income per share of $0.03 , $0.02 and $0.23 in the year ended December 31, 2018 , 2017 and 2016 , respectively. As of December 31, 2018 and 2017 , the significant components of our deferred tax assets and liabilities are (in thousands): Year Ended December 31, 2018 2017 Deferred tax assets: Net operating loss and capital loss carryforwards $ 25,410 $ 24,971 Reserves and accruals 24,769 12,547 Stock-based compensation 8,571 10,074 Deferred revenue 14,285 10,811 Net translation losses 1,158 1,928 Credit carryforwards 115 792 74,308 61,123 Deferred tax liabilities: Depreciation and amortization 8,320 7,522 Prepaid expenses 902 751 Unremitted foreign earnings 612 3,305 9,834 11,578 Net deferred tax assets before valuation allowance 64,474 49,545 Valuation allowance (251 ) (278 ) Net deferred tax assets $ 64,223 $ 49,267 The total valuation allowance as of December 31, 2018 was not material. During the year ended December 31, 2018 , the valuation allowance decreased by a nominal amount which was mainly related to foreign currency translation adjustments. As of December 31, 2018 , we have fully utilized California net operating loss carryforwards. As of December 31, 2018 , we have California research credit carryforwards of approximately $1.9 million which can be carried forward indefinitely. In addition, we have foreign net operating loss carryforwards of approximately $105.7 million , the majority of which can be carried forward indefinitely, and a minor portion of which, if not utilized, will expire beginning after 2023. In the event of a change in ownership, as defined under federal and state tax laws, our tax credit carryforwards may be subject to annual limitations. The annual limitations may result in the expiration of the tax credit carryforwards before utilization. The changes in the balance of gross unrecognized tax benefits, which exclude interest and penalties, for the year ended December 31, 2018 , 2017 and 2016 , are as follows (in thousands): Unrecognized tax benefit as of December 31, 2015 $ 39,413 Tax positions related to current year: Additions for uncertain tax positions 6,971 Unrecognized tax benefit as of December 31, 2016 46,384 Tax positions related to current year: Additions for uncertain tax positions 1,819 Tax positions related to prior year: Additions for uncertain tax positions 1,809 Decreases for uncertain tax positions (826 ) Settlements with tax authorities (1,527 ) Reductions due to lapse of applicable statute of limitations (3 ) Unrecognized tax benefit as of December 31, 2017 47,656 Tax positions related to current year: Additions for uncertain tax positions 14,519 Tax positions related to prior year: Additions for uncertain tax positions 80 Reductions due to lapse of applicable statute of limitations (28,993 ) Unrecognized tax benefit as of December 31, 2018 $ 33,262 As of December 31, 2018 , $29.9 million of our unrecognized tax benefits would impact our effective tax rate if recognized. We file U.S. federal, U.S. state, and non-U.S. income tax returns. Our major tax jurisdictions include U.S. federal, the State of California and the Netherlands. For U.S. federal and state tax returns, we are no longer subject to tax examinations for years before 2015. We are currently under examination by the Internal Revenue Service for tax years 2015 and 2016. With few exceptions, we are no longer subject to examination by foreign tax authorities for years before 2010. We have elected to recognize interest and penalties related to unrecognized tax benefits as a component of income taxes. For the year ended December 31, 2018 and 2017 , interest and penalties included in tax expense was a benefit of $1.5 million and an expense of $0.8 million , respectively. Our total interest and penalties accrued as of December 31, 2018 and 2017 was $0.9 million and $2.9 million , respectively.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the uncertainty in the development of ongoing income tax examinations, we are unable to estimate the full range of possible adjustments to this balance.</t>
  </si>
  <si>
    <t>Net Income per Share</t>
  </si>
  <si>
    <t>Earnings Per Share [Abstract]</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stock options and our ESPP. The following table sets forth the computation of basic and diluted net income per share attributable to common stock (in thousands, except per share amounts): Year Ended December 31, 2018 2017 2016 Numerator: Net income $ 400,235 $ 231,418 $ 189,682 Denominator: Weighted average common shares outstanding, basic 80,064 80,085 79,856 Dilutive effect of potential common stock 1,293 1,747 1,628 Total shares, diluted 81,357 81,832 81,484 Net income per share, basic $ 5.00 $ 2.89 $ 2.38 Net income per share, diluted $ 4.92 $ 2.83 $ 2.33 For the year ended December 31, 2018 , 2017 and 2016 , potentially anti-dilutive shares excluded from diluted net income per share related to RSUs, MSUs, stock options and ESPP were not material.</t>
  </si>
  <si>
    <t>Supplemental Cash Flow Information</t>
  </si>
  <si>
    <t>Supplemental Cash Flow Information [Abstract]</t>
  </si>
  <si>
    <t>Supplemental Cash Flow Information The supplemental cash flow information consists of the following (in thousands): Year Ended December 31, 2018 2017 2016 Taxes paid $ 114,601 $ 51,231 $ 47,289 Non-cash investing activities: Fixed assets acquired with accounts payable or accrued liabilities $ 15,069 $ 15,105 $ 4,434 Conversion of convertible notes receivable into equity securities $ 4,862 $ — $ — Fair value of option to purchase property $ — $ 3,936 $ —</t>
  </si>
  <si>
    <t>Segments and Geographical Information</t>
  </si>
  <si>
    <t>Segment Reporting [Abstract]</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canner segment. • Our Clear Aligner segment consists of Comprehensive Products, Non-Comprehensive Products and Non-Case revenues as defined below: • Comprehensive Products include, but not limited to, our Invisalign Comprehensive (formerly known as Invisalign Full and Invisalign Teen), Invisalign Assist and Invisalign First. • Non-Comprehensive Products include, Invisalign Express 10, Invisalign Express 5, Express Package, Lite Package and Invisalign Go products in addition to revenues from the sale of aligners to SDC under our supply agreement. • Non-Case includes, but not limited to, Vivera retainers along with our training and ancillary products for treating malocclusion. • Our Scanner segment consists of intraoral scanning systems, additional services and ancillary product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Year Ended December 31, 2018 2017 2016 Net revenues Clear Aligner $ 1,691,467 $ 1,309,262 $ 958,327 Scanner 275,025 164,151 121,547 Total net revenues $ 1,966,492 $ 1,473,413 $ 1,079,874 Gross profit Clear Aligner $ 1,280,495 $ 1,019,563 $ 747,494 Scanner 167,372 97,384 67,800 Total gross profit $ 1,447,867 $ 1,116,947 $ 815,294 Income from operations Clear Aligner $ 712,439 $ 564,648 $ 411,817 Scanner 98,998 49,613 37,498 Unallocated corporate expenses (344,873 ) (260,650 ) (200,394 ) Total income from operations $ 466,564 $ 353,611 $ 248,921 Depreciation and amortization Clear Aligner $ 29,001 $ 21,581 $ 13,742 Scanner 4,965 4,385 3,871 Unallocated corporate expenses 20,761 11,773 6,389 Total depreciation and amortization $ 54,727 $ 37,739 $ 24,002 The following table reconciles total segment income from operations in the table above to net income before provision for income taxes and equity in losses of investee (in thousands): For the Year Ended December 31, 2018 2017 2016 Total segment income from operations $ 811,437 $ 614,261 $ 449,315 Unallocated corporate expenses (344,873 ) (260,650 ) (200,394 ) Total income from operations 466,564 353,611 248,921 Interest income 8,576 6,948 4,213 Other income (expense), net (8,489 ) 4,240 (10,568 ) Net income before provision for income taxes and equity in losses of investee $ 466,651 $ 364,799 $ 242,566 Geographical Information Net revenues are presented below by geographic area (in thousands): For the Year Ended December 31, 2018 2017 2016 Net revenues (1) : United States (2) $ 1,023,559 $ 836,200 $ 692,254 The Netherlands (2) 610,039 456,108 286,911 China 155,790 81,661 46,480 Other International 177,104 99,444 54,229 Total net revenues $ 1,966,492 $ 1,473,413 $ 1,079,874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As of December 31, 2018 2017 Long-lived assets (3) : The Netherlands $ 206,679 $ 143,673 United States 139,239 128,171 Costa Rica 80,218 30,738 China 36,249 5,480 Mexico 33,240 25,090 Other International 25,704 15,641 Total long-lived assets $ 521,329 $ 348,793 (3) Long-lived assets are attributed to countries based on entity that owns the assets.</t>
  </si>
  <si>
    <t>Schedule II: Valuation and Qualifying Accounts and Reserves</t>
  </si>
  <si>
    <t>SEC Schedule, 12-09, Valuation and Qualifying Accounts [Abstract]</t>
  </si>
  <si>
    <t>SCHEDULE II: VALUATION AND QUALIFYING ACCOUNTS AND RESERVES Balance at Beginning of Period Additions (Reductions) to Costs and Expenses Write Offs Balance at End of Period (in thousands) Allowance for doubtful accounts (1) : Year Ended December 31, 2016 $ 1,108 $ 8,585 $ (6,747 ) $ 2,946 Year Ended December 31, 2017 $ 2,946 $ 9,948 $ (7,080 ) $ 5,814 Year Ended December 31, 2018 $ 5,814 $ 12,321 $ (15,757 ) $ 2,378 Valuation allowance for deferred tax assets: Year Ended December 31, 2016 $ 31,685 $ (31,429 ) $ — $ 256 Year Ended December 31, 2017 $ 256 $ 22 $ — $ 278 Year Ended December 31, 2018 $ 278 $ (27 ) $ — $ 251</t>
  </si>
  <si>
    <t>Summary of Significant Accounting Policies (Policies)</t>
  </si>
  <si>
    <t>Business Description</t>
  </si>
  <si>
    <t>Business Description Align Technology, Inc. (“We”, “Our”, or “Align”) was incorporated in April 1997 in Delaware. Align is a global medical device company engaged in the design, manufacture and marketing of Invisalign® clear aligners and iTero® intraoral scanners and services for orthodontics and restorative and aesthetic dentistry. Align’s products are intended primarily for the treatment of malocclusion or the misalignment of teeth and are designed to help dental professionals achieve the clinical outcomes that they expect. We are headquartered in San Jose, California with offices worldwide. Our Americas regional headquarters is located in Raleigh, North Carolina; our European regional headquarters is located in Amsterdam, the Netherlands; and our Asia Pacific regional headquarters is located in Singapore. We have two operating segments: (1) Clear Aligner, known as the Invisalign System, and (2) Scanners and Services ("Scanner"), known as the iTero intraoral scanner and OrthoCAD services.</t>
  </si>
  <si>
    <t>Basis of Presentation and Preparation</t>
  </si>
  <si>
    <t>Basis of Presentation and Preparation The consolidated financial statements include the accounts of Align and our wholly-owned subsidiaries after elimination of intercompany transactions and balances. During fiscal year 2018, we adopted Accounting Standards Codification (“ASC”) 606, “ Revenues from Contracts with Customers, ” using the full retrospective method and Accounting Standards Update (“ASU”) 2016-18, “ Statement of Cash Flows - Restricted Cash, ” on a retrospective basis. The Consolidated Balance Sheet as of December 31, 2017, Consolidated Statements of Cash Flow for the year ended December 31, 2017 and 2016, and Consolidated Statements of Stockholders' Equity for the year ended December 31, 2017 and 2016 have been recast to comply with the adoption of these standards.</t>
  </si>
  <si>
    <t>Use of estimates</t>
  </si>
  <si>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valuation of investments in privately held companies, useful lives of intangible assets and property and equipment, revenue recognition, stock-based compensation, long-lived assets and goodwill,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We measure the fair value of financial assets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si>
  <si>
    <t>Cash and Cash Equivalents</t>
  </si>
  <si>
    <t>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t>
  </si>
  <si>
    <t>Restricted Cash</t>
  </si>
  <si>
    <t>Restricted Cash The restricted cash primarily consists of funds reserved for legal requirements.</t>
  </si>
  <si>
    <t>Marketable Securities</t>
  </si>
  <si>
    <t>Marketable Securities 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We periodically evaluate these investments for other-than-temporary impairment.</t>
  </si>
  <si>
    <t>Variable Interest Entities</t>
  </si>
  <si>
    <t xml:space="preserve">Variable Interest Entities We evaluate whether an entity in which we have made an investment is considered a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 statements. </t>
  </si>
  <si>
    <t>Investments in Privately Held Companies</t>
  </si>
  <si>
    <t>Investments in Privately Held Companies Investments in privately held companies in which we can exercise significant influence but do not own a majority equity interest or otherwise control are accounted for under ASC 323, “ Investments -Equity Method and Joint Ventures . ” Equity securities qualified as equity method investments are reported on our Consolidated Balance Sheet as a single amount, and we record our share of their operating results within equity in losses of investee, net of tax, in our Consolidated Statement of Operations. Investments in privately held companies in which we cannot exercise significant influence and do not own a majority equity interest or otherwise control are accounted for under ASC 321, “ Investments -Equity Securities . ” The equity securities without readily determinable fair values are recorded at cost and adjusted for impairments and observable price changes with a same or similar security from the same issuer (“Measurement Alternative ” ) . Equity securities under ASC 321 are reported on our Consolidated Balance Sheet as other assets, and we record a change in carrying value of our equity securities, if any, in other income (expense), net in our Consolidated Statement of Operations. Equity securities are evaluated for impairment as events or circumstances indicate that there is an other-than-temporary loss in value. The decrease in value is recognized in the period the impairment occurs and recorded in other income (expense), net in the Consolidated Statement of Operations.</t>
  </si>
  <si>
    <t>Derivative Financial Instruments</t>
  </si>
  <si>
    <t>Derivative Financial Instruments We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other income (expense), net in the Consolidated Statement of Operations.</t>
  </si>
  <si>
    <t>Foreign Currency</t>
  </si>
  <si>
    <t xml:space="preserve">Foreign Currency For our international subsidiaries, we analyze on an annual basis or more often if necessary, if a significant change in facts and circumstances indicate that the functional currency has changed. For international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The foreign currency revaluation that are derived from monetary assets and liabilities stated in a currency other than functional currency are included in other income (expense), net. For the year ended December 31, 2018 , 2017 and 2016 , we had foreign currency net gains (losses) of $(5.6) million , $9.0 million and $(8.0) million , respectively. </t>
  </si>
  <si>
    <t>Certain Risks and Uncertainties</t>
  </si>
  <si>
    <t>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hree financial institutions. Financial instruments which potentially expose us to concentrations of credit risk consist primarily of cash equivalents and marketable securities. We invest excess cash primarily in money market funds, commercial paper, corporate bonds, U.S. government agency bonds, U.S. government treasury bonds and certificates of deposit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8 or 2017 , or net revenues for the year ended December 31, 2018 , 2017 or 2016 .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facilities located outside the U.S. In Juarez, Mexico and Ziyang, China, we manufacture our clear aligners, distribute and repair our scanners and perform our computer-aided design/computer-aided manufacturing ("CAD/CAM") services. In Or Yehuda, Israel, we produce our handheld intraoral scanner wand and perform the final assembly of our iTero scanner. Our digital treatment plans using a sophisticated, internally developed computer-modeling program are located in multiple international locations to support our customers within the regions.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t>
  </si>
  <si>
    <t>Inventories Inventories are valued at the lower of cost or net realizable value,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net revenues.</t>
  </si>
  <si>
    <t>Property, Plant and Equipment</t>
  </si>
  <si>
    <t>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t>
  </si>
  <si>
    <t>Goodwill and Finite-Lived Acquired Intangible Assets</t>
  </si>
  <si>
    <t>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Our intangible assets primarily consist of intangible assets acquired as part of our acquisitions. These assets are amortized using the straight-line method over their estimated useful lives ranging from one to fifteen years, reflecting the period in which the economic benefits of the assets are expected to be realized.</t>
  </si>
  <si>
    <t>Impairment of Goodwill and Long-Lived Assets</t>
  </si>
  <si>
    <t>Impairment of Goodwill and Long-Lived Assets Goodwill We evaluate goodwill for impairment at least annually on November 30th or more frequently if indicators are present, an event occurs or changes in circumstances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Marketable Securities and Fair Value Measurements" of the Notes of Consolidated Financial Statements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in the Consolidated Statements of Operation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at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 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6 "Goodwill and Intangible Assets" of the Notes of Consolidated Financial Statements for details on intangible long-lived assets .</t>
  </si>
  <si>
    <t>Development Costs for Internal Use Software</t>
  </si>
  <si>
    <t>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During the year ended December 31, 2018, we capitalized approximately $2.7 million of internally developed software costs. Internally developed software costs capitalized during the year ended December 31, 2017 was not material.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 of Operations.</t>
  </si>
  <si>
    <t>Product Warranty</t>
  </si>
  <si>
    <t>Product Warranty Clear Aligner We warrant our Invisalign products against material defects until the treatment plan is complete. We warrant clear aligners manufactured for SmileDirectClub, LLC (“SDC”) against material defects for one year. We accrue for warranty costs in cost of net revenues upon shipment of products. The estimated warranty costs liability is primarily based on historical experience as to product failures as well as current information on replacement costs. Actual warranty costs could differ materially from the estimated amounts. We regularly review our warranty liability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t>
  </si>
  <si>
    <t>Allowance for Doubtful Accounts</t>
  </si>
  <si>
    <t>Allowance for Doubtful Accounts We maintain an allowance for doubtful accounts for customers that are not able to make payments. We periodically review these balances, including an analysis of the customers’ payment history and information regarding the customers’ creditworthiness. Actual write-offs have not materially differed from the estimated allowances.</t>
  </si>
  <si>
    <t>Revenue Recognition</t>
  </si>
  <si>
    <t>Revenue Recognition Our revenues are derived primarily from the sale of aligners, scanners, and services from our Clear Aligner and Scanner segments. We enter into sales contracts that may consist of multiple distinct performance obligations where certain performance obligations of the sales contract are not delivered in one reporting period. We measure and allocate revenues according to ASC 606-10, “ Revenues from Contracts with Customers. ” We identify a performance obligation as distinct if both of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the number of times a customer is expected to order additional aligners), costs, and expected margin, which may vary over time depending upon the unique facts and circumstances related to each performance obligation in making these estimates. Further, our process for estimating usages rates require significant judgment and evaluation of inputs, including historical data and forecasted usage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ull, Invisalign Teen, Invisalign First, Invisalign Express 10, Invisalign Express 5, Express Package, Lite Package and Invisalign Assist products include optional additional aligners at no charge for a certain period of time ranging from one to five years after initial shipment, and Invisalign Go includes optional additional aligners at no charge for a period of up to two years after initial shipment. We determined that our treatment plans comprise the following performance obligations that also represent distinct deliverables: initial aligners, additional aligners, case refinement, and replacement aligners. We elected to take the practical expedient to consider shipping and handling costs as activities to fulfill the performance obligation. We allocate revenues for each treatment plan based on each unit’s SSP and recognize the revenues upon shipment, as the customers obtain physical possession and we have enforceable rights to payment. As we collect most consideration upfront, we considered whether a significant financing component exists; however, as the delivery of the performance obligations are at the customer’s discretion, we concluded that no significant financing component exists. Scanner We sell intraoral scanners and CAD/CAM services through both our direct sales force and distribution partners. The intraoral scanner sales price includes one year of warranty and unlimited scanning services. The customer may also select, for additional fees, extended warranty and unlimited scanning services for periods beyond the initial year. When intraoral scanners are sold with an unlimited scanning service agreement and/or extended warranty, we allocate revenues based on the respective SSPs of the scanner and the subscription service. We estimate the SSP of each element, taking into consideration historical prices as well as our discounting strategies. Revenues are then recognized over time as the monthly services are rendered and upon shipment for the scanner, as that is when we deem the customer to have obtained control. Most consideration is collected upfront and in cases where there are payment plans, consideration is collected by the one year mark and, therefore, there are no significant financing components. Warranties For both Clear Aligner and Scanner segments, we offer an assurance warranty which provides the customer assurance that the product will function as the parties intended because it complies with agreed-upon specifications, and thus is not treated as a separate performance obligation and will continue to be accrued in accordance with the Financial Accounting Standards Board ("FASB") guidance on guarantee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accrue for sales return reserve based on historical sales returns as a percentage of revenue. Costs to Obtain a Contract We offer a variety of commission plans to our salesforce; each plan has multiple components. To match the costs to obtain a contract to the associated revenue, we evaluate the individual components and capitalize the eligible components, recognizing the costs over the treatment period. Unfulfilled Performance Obligations for Clear Aligners and Scanners Our unfilled performance obligations as of December 31, 2018 and the estimated revenues expected to be recognized in the future related to these performance obligations are $431.8 million . This includes performance obligations from the Clear Aligner segment, primarily the shipment of additional aligners, which are fulfilled over one to five years, and performance obligations from the iTero scanner segment, primarily support, and contracted deliveries of additional scanners, which are fulfilled over one to five years. The estimate includes both product and service unfulfilled performance obligations and the time range reflects our best estimate of when we will transfer control to the customer and may change based on customer usage patterns, timing of shipments, readiness of customers' facilities for installation, and manufacturing availability. Contract Balances The timing of revenue recognition results in deferred revenues being recognized on our Consolidated Balance Sheet. For both aligners and scanners, we usually collect the total consideration owed prior to all performance obligations being performed with payment terms varying from net 30 to net 180 days. Contract liabilities are recorded as deferred revenue balances, which are generated based upon timing of invoices and recognition patterns, not payments. If the revenue recognition exceeds the billing, the exceeded amount is considered unbilled receivable and a contract asset. Conversely, if the billing occurs prior to the revenue recognition, the amount is considered deferred revenue and a contract liability.</t>
  </si>
  <si>
    <t>Shipping and Handling Costs</t>
  </si>
  <si>
    <t>Shipping and Handling Costs Shipping and handling charges to customers are included in net revenues, and the associated costs incurred are recorded in cost of net revenues.</t>
  </si>
  <si>
    <t>Legal Proceedings and Litigations</t>
  </si>
  <si>
    <t>Legal Proceedings and Litigation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t>
  </si>
  <si>
    <t>Research and Development</t>
  </si>
  <si>
    <t>Research and Development Research and development expense is expensed as incurred and includes the costs associated with the research and development of new products and enhancements to existing products. These costs primarily include personnel-related costs, including payroll and stock-based compensation, outside consulting expenses and allocations of corporate overhead expenses including facilities and information technology (“IT”).</t>
  </si>
  <si>
    <t>Advertising Costs</t>
  </si>
  <si>
    <t>Advertising Costs The cost of advertising and media is expensed as incurred. For the year ended December 31, 2018 , 2017 and 2016 , we incurred advertising costs of $88.4 million , $70.1 million and $36.0 million , respectively.</t>
  </si>
  <si>
    <t>Common Stock Repurchase</t>
  </si>
  <si>
    <t>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is in excess over par value between additional paid-in capital and retained earnings. All shares repurchased are retired.</t>
  </si>
  <si>
    <t>Operating Leases</t>
  </si>
  <si>
    <t>Operating Leases We lease office spaces, vehicles and equipment under operating leases with original lease periods of up to 10 years. Certain of these leases have free or escalating rent payment provisions and lease incentives provided by the landlord. We recognize rent expense under such leases on a straight-line basis over the term of the lease.</t>
  </si>
  <si>
    <t>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 of Operation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The available positive evidence at December 31, 2018 included historical operating profits and a projection of future income sufficient to realize most of our remaining deferred tax assets. As of December 31, 2018 , it was considered more likely than not that our deferred tax assets would be realized with the exception of certain foreign loss carryovers as we are unable to forecast sufficient future profits to realize the deferred tax assets. The U.S. Tax Cuts and Jobs Act was enacted into law on December 22, 2017 which included provisions for certain foreign-sourced earnings referred to as Global Intangible Low-Taxed Income (“GILTI”). GILTI imposes a tax on foreign income in excess of a deemed return on tangible assets of foreign corporations. FASB guidance issued in January 2018 allows companies to make an accounting policy election to either (i) account for GILTI as a component of tax expense in the period in which the tax is incurred (the “period cost method”), or (ii) account for GILTI in the measurement of deferred taxes (the “deferred method”). We have made the election to record GILTI tax using the period cost method.</t>
  </si>
  <si>
    <t>Stock-Based Compensation We recognize stock-based compensation cost for shares expected to vest on a straight-line basis over the requisite service period of the award, net of estimated forfeitures. We use the Black-Scholes option pricing model to determine the fair value of stock awards and employee stock purchase plan shares. We estimate the fair value of market-performance base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si>
  <si>
    <t>Comprehensive Income</t>
  </si>
  <si>
    <t>Comprehensive Income Comprehensive income includes all changes in equity during a period from non-owner sources including unrealized gains and losses on investments and foreign currency translation adjustments, net of their related tax effect.</t>
  </si>
  <si>
    <t>Recent Accounting Pronouncements</t>
  </si>
  <si>
    <t>Recent Accounting Pronouncements (i) New Accounting Updates Recently Adopted In March 2016, the FASB issued Accounting Standards Update ("ASU") 2016-09, " Improvements to Employee Share-Based Payment Accounting " (Topic 718) . We adopted the standard in the first quarter of fiscal year 2017. With this adoption, excess tax benefits related to stock-based compensation expense are reflected in our consolidated statement of operations as a component of the provision for income taxes instead of additional paid-in capital in our consolidated balance sheet. In addition, we elected to continue to estimate expected forfeitures rather than as they occur to determine the amount of compensation cost to be recognized in each period. During the fiscal year ended December 31, 2017, we recognized excess tax benefits of $30.0 million in our provision for income taxes. Excess tax benefits from share-based payment arrangements are classified as an operating activity in our consolidated statement of cash flows. In May 2014, FASB released ASU 2014-0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We adopted the guidance in the first quarter of fiscal year 2018 by applying the full retrospective method. The impact of adoption was primarily related to the Clear Aligner segment. Our disaggregation of revenues can be found in Note 16 “Segments and Geographical Information.” We elected to take the practical expedient to exclude from the transaction price all taxes assessed by a governmental authority. Prior periods have been retrospectively adjusted, and we recognized a $3.9 million cumulative effect of adopting the guidance as an adjustment to our opening balance of retained earnings as of January 1, 2016 in our Consolidated Statements of Stockholders’ Equity. The adoption of ASU 2014-09 did not have a material impact on our Consolidated Statement of Operations, Consolidated Statements of Comprehensive Income or Consolidated Statements of Cash Flows. Consolidated Balance Sheet line items, which reflect the adoption of the ASU 2014-09 are as follows (in thousands): December 31, 2017 As Previously Reported Adjustment As Adjusted Asset Accounts: Accounts receivable, net $ 322,825 $ 1,364 $ 324,189 Deferred tax assets 50,059 (725 ) 49,334 Other assets 38,379 5,514 43,893 Liability and Stockholders’ Equity Accounts: Accrued liabilities $ 194,198 $ 1,364 $ 195,562 Deferred revenues 266,842 871 267,713 Retained earnings 263,356 3,918 267,274 In August 2016, the FASB issued ASU 2016-15, “Classification of Certain Cash Receipts and Cash Payments,” which clarifies the presentation and classification of certain cash receipts and cash payments in the statements of cash flows. The amendments are effective for fiscal years and interim periods within those years beginning after December 15, 2017. We adopted the standard in the first quarter of fiscal year 2018 on a retrospective basis, and it did not have an impact on our Consolidated Statements of Cash Flows. In November 2016, the FASB issued ASU 2016-18, “Statement of Cash Flows—Restricted Cash,” which provides guidance to address the classification and presentation of changes in restricted cash in the statements of cash flows. The amendments are effective for fiscal years and interim periods within those years beginning after December 15, 2017 on a retrospective basis. We adopted the guidance in the first quarter of fiscal year 2018 on a retrospective basis and presented the changes in the total of cash, cash equivalents, and restricted cash in the Consolidated Statements of Cash Flows. Consolidated Statement of Cash Flows line items, which reflect the adoption of the ASU 2016-18, are as follows (in thousands): December 31, 2017 As Previously Reported Adjustment As Adjusted Cash Flows from Investing Activities Other investing activities $ 567 $ (3,164 ) $ (2,597 ) Net cash used in investing activities (248,313 ) (3,164 ) (251,477 ) Effect of foreign exchange rate changes on cash, cash equivalents, and restricted cash 5,510 34 5,544 Net increase in cash, cash equivalents, and restricted cash 60,236 (3,130 ) 57,106 Cash, cash equivalents, and restricted cash at beginning of the period 389,275 3,744 393,019 Cash, cash equivalents, and restricted cash at end of the period $ 449,511 $ 614 $ 450,125 December 31, 2016 As Previously Reported Adjustment As Adjusted Cash Flows from Investing Activities Other investing activities $ (8,211 ) $ 180 $ (8,031 ) Net cash provided by investing activities 72,848 180 73,028 Effect of foreign exchange rate changes on cash, cash equivalents, and restricted cash (3,417 ) 43 (3,374 ) Net increase in cash, cash equivalents, and restricted cash 221,561 223 221,784 Cash, cash equivalents, and restricted cash at beginning of the period 167,714 3,521 171,235 Cash, cash equivalents, and restricted cash at end of the period $ 389,275 $ 3,744 $ 393,019 In May 2017, the FASB issued ASU 2017-09, “ Compensation — Stock Compensation (Topic 718): Scope of Modification Accounting,” to clarify when to account for a change to the terms or conditions of a share-based payment award as a modification. The amendments are effective for fiscal years and interim periods within those years beginning after December 15, 2017 on a prospective basis. We adopted the standard in the first quarter of fiscal year 2018 on a prospective basis which did not have an impact on our consolidated financial statements and related disclosures. (ii) Recent Accounting Updates Not Yet Effective In February 2016, the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In July 2018, the FASB issued ASU 2018-11, “ Leases- Targeted Improvements, ” which p rovides an additional transition method by allowing entities to initially apply the new leases standard at the adoption date and recognize a cumulative-effect adjustment to the opening balance of retained earnings. We will adopt this standard in the first quarter of fiscal year 2019 by electing the transition method issued in ASU 2018-11 and the package of practical expedients available in the standard. We are finalizing our implementation efforts related to policies, processes and internal controls to comply with the guidance. Upon adoption, based on our lease portfolio as of December 31, 2018, we anticipate recognizing right-of-use assets in the range of $67 million to $74 million and related lease liabilities in the range of $77 million to $86 million on our Consolidated Balance Sheet, with no material impact to our Consolidated Statement of Operations. In June 2016, the FASB issued ASU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 - Credit Losses ” which clarifies the scope of guidance in the ASU 2016-13 .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We are currently evaluating the impact of this guidance on our consolidated financial statements and related disclosures. In Febr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TCJA”) related to items in accumulated other comprehensive income. The amendments are effective for fiscal years and interim periods within those years beginning after December 15, 2018 on a retrospective basis and early adoption is permitted. We do not expect that the guidance will have a material impact on our consolidated financial statements and related disclosures. In August 2018, the FASB issued ASU 2018-13, “ Fair Value Measurement (Topic 820): Disclosure Framework—Changes to the Disclosure Requirements for Fair Value Measurement,” to modify the disclosure requirements on fair value measurements in Topic 820, Fair Value Measurement . The amendments are effective for fiscal years and interim periods within those years beginning after December 15, 2019 on a prospective basis and early adoption is permitted. We are currently evaluating the impact of this guidance on our related disclosures. In August 2018, the FASB issued ASU 2018-15, “ Intangibles—Goodwill and Other—Internal-Use Software (Subtopic 350-40) Customer’s Accounting for Implementation Costs Incurred in a Cloud Computing Arrangement That Is a Service Contract,” to clarify the guidance on the costs of implementing a cloud computing hosting arrangement that is a service contract. Under the amendments, the entity is required to follow the guidance in Subtopic 350-40, Internal-Use Software , to determine which implementation costs under the service contract to be capitalized as an asset and which costs to expense. The amendments are effective for fiscal years and interim periods within those years beginning after December 15, 2019 either on a retrospective or prospectively basis and early adoption is permitted. We are currently evaluating the impact of this guidance on our consolidated financial statements and related disclosures.</t>
  </si>
  <si>
    <t>Net Incomer Per Share</t>
  </si>
  <si>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stock options and our ESPP.</t>
  </si>
  <si>
    <t>Summary of Significant Accounting Policies Summary of Significant Accounting Policies (Tables)</t>
  </si>
  <si>
    <t>Schedule of New Accounting Pronouncements and Changes in Accounting Principles</t>
  </si>
  <si>
    <t>Consolidated Balance Sheet line items, which reflect the adoption of the ASU 2014-09 are as follows (in thousands): December 31, 2017 As Previously Reported Adjustment As Adjusted Asset Accounts: Accounts receivable, net $ 322,825 $ 1,364 $ 324,189 Deferred tax assets 50,059 (725 ) 49,334 Other assets 38,379 5,514 43,893 Liability and Stockholders’ Equity Accounts: Accrued liabilities $ 194,198 $ 1,364 $ 195,562 Deferred revenues 266,842 871 267,713 Retained earnings 263,356 3,918 267,274 Consolidated Statement of Cash Flows line items, which reflect the adoption of the ASU 2016-18, are as follows (in thousands): December 31, 2017 As Previously Reported Adjustment As Adjusted Cash Flows from Investing Activities Other investing activities $ 567 $ (3,164 ) $ (2,597 ) Net cash used in investing activities (248,313 ) (3,164 ) (251,477 ) Effect of foreign exchange rate changes on cash, cash equivalents, and restricted cash 5,510 34 5,544 Net increase in cash, cash equivalents, and restricted cash 60,236 (3,130 ) 57,106 Cash, cash equivalents, and restricted cash at beginning of the period 389,275 3,744 393,019 Cash, cash equivalents, and restricted cash at end of the period $ 449,511 $ 614 $ 450,125 December 31, 2016 As Previously Reported Adjustment As Adjusted Cash Flows from Investing Activities Other investing activities $ (8,211 ) $ 180 $ (8,031 ) Net cash provided by investing activities 72,848 180 73,028 Effect of foreign exchange rate changes on cash, cash equivalents, and restricted cash (3,417 ) 43 (3,374 ) Net increase in cash, cash equivalents, and restricted cash 221,561 223 221,784 Cash, cash equivalents, and restricted cash at beginning of the period 167,714 3,521 171,235 Cash, cash equivalents, and restricted cash at end of the period $ 389,275 $ 3,744 $ 393,019</t>
  </si>
  <si>
    <t>Marketable Securities and Fair Value Measurements (Tables)</t>
  </si>
  <si>
    <t>Short-Term And Long-Term Marketable Securities</t>
  </si>
  <si>
    <t>As of December 31, 2018 and 2017 , the estimated fair value of our short-term and long-term marketable securities, classified as available for sale, are as follows (in thousands): Short-term December 31, 2018 Amortized Cost Gross Unrealized Gains Gross Unrealized Losses Fair Value Commercial paper $ 17,793 $ — $ — $ 17,793 Corporate bonds 45,100 — (48 ) 45,052 U.S. government agency bonds 19,981 — (77 ) 19,904 U.S. government treasury bonds 15,292 — (1 ) 15,291 Certificates of deposit 420 1 (1 ) 420 Total marketable securities, short-term $ 98,586 $ 1 $ (127 ) $ 98,460 Long-term December 31, 2018 Amortized Cost Gross Unrealized Gains Gross Unrealized Losses Fair Value Corporate bonds $ 4,957 $ 5 $ (2 ) $ 4,960 U.S. government agency bonds 1,399 8 — 1,407 U.S. government treasury bonds 2,235 9 — 2,244 Certificates of deposit 500 1 — 501 Total marketable securities, long-term $ 9,091 $ 23 $ (2 ) $ 9,112 Short-term December 31, 2017 Amortized Cost Gross Unrealized Gains Gross Unrealized Losses Fair Value Commercial paper $ 58,503 $ — $ (1 ) $ 58,502 Corporate bonds 145,728 3 (174 ) 145,557 U.S. government agency bonds 3,013 — (7 ) 3,006 U.S. government treasury bonds 60,650 — (70 ) 60,580 Certificates of deposit 4,386 — — 4,386 Total marketable securities, short-term $ 272,280 $ 3 $ (252 ) $ 272,031 Long-term December 31, 2017 Amortized Cost Gross Unrealized Gains Gross Unrealized Losses Fair Value U.S. government agency bonds $ 15,023 $ — $ (68 ) $ 14,955 Corporate bonds 25,067 2 (76 ) 24,993 Total marketable securities, long-term $ 40,090 $ 2 $ (144 ) $ 39,948</t>
  </si>
  <si>
    <t>As the carrying value approximates the fair value for our short-term and long-term marketable securities shown in the tables above, the following table summarizes the fair value of our short-term and long-term marketable securities classified by contractual maturity as of December 31, 2018 and 2017 (in thousands): December 31, 2018 2017 One year or less $ 98,460 $ 272,031 Due in greater than one year 9,112 39,948 Total marketable securities $ 107,572 $ 311,979</t>
  </si>
  <si>
    <t>Investments in privately held companies</t>
  </si>
  <si>
    <t xml:space="preserve">Our investments in privately held companies as of December 31, 2018 and December 31, 2017 are as follows (in thousands): December 31, 2018 2017 Equity securities under the equity method investment 1 $ 45,913 $ 54,606 Equity securities without readily determinable fair values 2 $ 9,862 $ — 1 Refer to Note 4 “Equity Method Investments” of the Notes to Consolidated Financial Statements for more information 2 In April 2018, $4.9 million of convertible short term notes receivable (recurring Level 3 investment) was converted into equity securities as a result of qualified financing secured by the private company in accordance with ASC 321, “Investments—Equity Securities.” The equity securities issued upon conversion are reported as a nonrecurring investment within other assets in our Consolidated Balance Sheet. During the year ended December 31, 2018 , there were no fair value adjustments to equity securities without readily determinable fair values. </t>
  </si>
  <si>
    <t>Financial Assets Measured At Fair Value On A Recurring Basis</t>
  </si>
  <si>
    <t>The following tables summarize our financial assets measured at fair value on a recurring basis as of December 31, 2018 and 2017 (in thousands): Description Balance as of December 31, 2018 Level 1 Level 2 Cash equivalents: Money market funds $ 431,081 $ 431,081 $ — Commercial paper 4,681 — 4,681 U.S. government treasury bonds 2,195 2,195 — Corporate bonds 3,880 — 3,880 Short-term investments: Commercial paper 17,793 — 17,793 Corporate bonds 45,052 — 45,052 U.S. government agency bonds 19,904 — 19,904 U.S. government treasury bonds 15,291 15,291 — Certificates of deposit 420 — 420 Long-term investments: U.S. government agency bonds 1,407 — 1,407 Corporate bonds 4,960 — 4,960 U.S. government treasury bonds 2,244 2,244 — Certificate of deposit 501 — 501 Prepaid expenses and other current assets: Israeli funds 3,047 — 3,047 $ 552,456 $ 450,811 $ 101,645 Description Balance as of December 31, 2017 Level 1 Level 2 Level 3 Cash equivalents: Money market funds $ 253,155 $ 253,155 $ — $ — Commercial paper 7,246 — 7,246 — Corporate bonds 2,016 — 2,016 — Short-term investments: Commercial paper 58,502 — 58,502 — Corporate bonds 145,557 — 145,557 — U.S. government agency bonds 3,006 — 3,006 — U.S. government treasury bonds 60,580 60,580 — — Certificates of deposit 4,386 — 4,386 — Long-term investments: U.S. government agency bonds 14,955 — 14,955 — Corporate bonds 24,993 — 24,993 — Prepaid expenses and other current assets: Israeli funds 3,075 — 3,075 — Short-term notes receivable 4,476 — — 4,476 $ 581,947 $ 313,735 $ 263,736 $ 4,476</t>
  </si>
  <si>
    <t>Schedule of Notional Amounts of Outstanding Derivative Positions</t>
  </si>
  <si>
    <t>The following table presents the gross notional value of all our foreign exchange forward contracts outstanding as of December 31, 2018 (in thousands): December 31, 2018 Local Currency Amount Notional Contract Amount (USD) Euro €62,000 $ 71,095 Chinese Yuan ¥375,000 54,515 Brazilian Real R$81,000 20,858 Canadian Dollar C$27,000 19,808 British Pound £13,000 16,635 Japanese Yen ¥1,700,000 15,357 Australian Dollar A$3,000 2,114 $ 200,382</t>
  </si>
  <si>
    <t>Balance Sheet Components (Tables)</t>
  </si>
  <si>
    <t>Schedule of Inventories</t>
  </si>
  <si>
    <t>Inventories consist of the following (in thousands): December 31, 2018 2017 Raw materials $ 26,119 $ 12,721 Work in process 13,784 12,157 Finished goods 15,738 6,810 Total inventories $ 55,641 $ 31,688</t>
  </si>
  <si>
    <t>Schedule of Other Assets</t>
  </si>
  <si>
    <t>Other assets consist of the following (in thousands): December 31, 2018 2017 Capitalized commissions 1 $ 9,185 $ 5,514 Equity securities 9,862 — Security deposits 5,162 3,557 Loan receivable from equity investee — 30,000 Other long-term assets 2,778 4,822 Total other assets $ 26,987 $ 43,893</t>
  </si>
  <si>
    <t>Property, plant and equipment consist of the following (in thousands): December 31, Generally Used Estimated Useful Life 2018 2017 Clinical and manufacturing equipment Up to 10 years $ 236,179 $ 183,392 Computer hardware 3 years 34,297 24,933 Computer software 3 years 59,617 54,756 Furniture and fixtures 5 years 33,436 16,271 Leasehold improvements Lease term (1) 77,168 37,756 Building 20 years 139,315 63,887 Land — 17,630 17,630 CIP — 95,414 85,976 Total 693,056 484,601 Less: Accumulated depreciation and amortization and impairment charges (171,727 ) (135,808 ) Total property, plant and equipment, net $ 521,329 $ 348,793 (1) Shorter of remaining lease term or estimated useful lives of asset</t>
  </si>
  <si>
    <t>Schedule of Accrued Liabilities</t>
  </si>
  <si>
    <t>Accrued liabilities consist of the following (in thousands): December 31, 2018 2017 Accrued payroll and benefits $ 127,109 $ 103,004 Accrued expenses 39,323 27,318 Accrued customer credits and deposits 12,439 5,373 Accrued warranty 8,551 5,929 Accrued property, plant and equipment 8,193 11,362 Accrued professional fees 6,752 6,316 Accrued sales return reserve 1 6,534 1,364 Accrued sales tax and value added tax 6,276 5,503 Accrued income taxes 5,752 12,405 Accrued sales rebate 5,668 11,209 Other accrued liabilities 8,082 5,779 Total accrued liabilities $ 234,679 $ 195,562</t>
  </si>
  <si>
    <t>Warranty accrual</t>
  </si>
  <si>
    <t>Warranty as of December 31, 2018 and 2017 consists of the following activity (in thousands): Accrued warranty as of December 31, 2016 $ 3,841 Charged to cost of net revenues 7,195 Actual warranty expenditures (5,107 ) Accrued warranty as of December 31, 2017 5,929 Charged to cost of net revenues 15,059 Actual warranty expenditures (12,437 ) Accrued warranty as of December 31, 2018 $ 8,551</t>
  </si>
  <si>
    <t>Deferred Revenue, by Arrangement, Disclosure</t>
  </si>
  <si>
    <t>Deferred revenues consist of the following (in thousands): December 31, 2018 2017 Deferred revenues - current $ 393,138 $ 267,713 Deferred revenues - long-term 1 17,051 4,588</t>
  </si>
  <si>
    <t>Goodwill and Intangible Assets (Tables)</t>
  </si>
  <si>
    <t>Schedule of Goodwill</t>
  </si>
  <si>
    <t>The change in the carrying value of goodwill for the year ended December 31, 2018 , all attributable to our Clear Aligner reporting unit, is as follows (in thousands): Total Balance as of December 31, 2016 $ 61,044 Goodwill from distributor acquisitions 3,247 Adjustments (1) 323 Balance as of December 31, 2017 64,614 Adjustments (1) (585 ) Balance as of December 31, 2018 $ 64,029 (1) The adjustments to goodwill during the period were related to foreign currency translation and/or purchase accounting adjustments within the measurement period.</t>
  </si>
  <si>
    <t>Schedule of Amortized Intangible Assets</t>
  </si>
  <si>
    <t>Acquired intangible long-lived assets are being amortized as follows (in thousands): Weighted Average Amortization Period (in years) Gross Carrying Amount as of December 31, 2018 Accumulated Amortization Accumulated Impairment Loss Net Carrying Value as of December 31, 2018 Trademarks 15 $ 7,100 $ (1,907 ) $ (4,179 ) $ 1,014 Existing technology 13 12,600 (5,268 ) (4,328 ) 3,004 Customer relationships 11 33,500 (16,542 ) (10,751 ) 6,207 Reacquired rights 3 7,500 (4,341 ) — 3,159 Patents 8 6,796 (2,334 ) — 4,462 Other 2 618 (544 ) — 74 Total intangible assets $ 68,114 $ (30,936 ) $ (19,258 ) $ 17,920 Weighted Average Amortization Period (in years) Gross Carrying Amount as of December 31, 2017 Accumulated Amortization Accumulated Impairment Loss Net Carrying Value as of December 31, 2017 Trademarks 15 $ 7,100 $ (1,769 ) $ (4,179 ) $ 1,152 Existing technology 13 12,600 (4,704 ) (4,328 ) 3,568 Customer relationships 11 33,500 (14,681 ) (10,751 ) 8,068 Reacquired rights 3 7,500 (1,356 ) — 6,144 Patents 8 6,798 (1,504 ) — 5,294 Other 2 618 (390 ) — 228 Total intangible assets $ 68,116 $ (24,404 ) $ (19,258 ) $ 24,454</t>
  </si>
  <si>
    <t>Schedule of Future Amortization for Finited-Lived Intangible Assets</t>
  </si>
  <si>
    <t>The total estimated annual future amortization expense for these acquired intangible assets as of December 31, 2018 is as follows (in thousands): Fiscal Year Amortization 2019 $ 6,134 2020 3,847 2021 3,389 2022 2,116 2023 1,495 Thereafter 939 Total $ 17,920</t>
  </si>
  <si>
    <t>Commitments and Contingencies (Tables)</t>
  </si>
  <si>
    <t>Schedule of Future Lease Payments</t>
  </si>
  <si>
    <t>Minimum future lease payments for non-cancelable leases as of December 31, 2018 , are as follows (in thousands): Fiscal Year Operating Leases 2019 $ 21,429 2020 20,483 2021 18,897 2022 15,096 2023 12,400 Thereafter 18,371 Total minimum lease payments $ 106,676</t>
  </si>
  <si>
    <t>Stockholders' Equity (Tables)</t>
  </si>
  <si>
    <t>Stock-based Compensation Expense</t>
  </si>
  <si>
    <t>The stock-based compensation related to all of our stock-based awards and employee stock purchases for the year ended December 31, 2018 , 2017 and 2016 is as follows (in thousands): For the Year Ended December 31, 2018 2017 2016 Cost of net revenues $ 3,695 $ 3,330 $ 3,966 Selling, general and administrative 56,422 46,550 42,612 Research and development 10,646 8,974 7,570 Total stock-based compensation $ 70,763 $ 58,854 $ 54,148</t>
  </si>
  <si>
    <t>Stock Option Activity</t>
  </si>
  <si>
    <t>Activity for the year ended December 31, 2018 , under the stock option plans is set forth below: Number of Shares Underlying Stock Options (in thousands) Weighted Average Exercise Price per Share Weighted Average Remaining Contractual Term (in years) Aggregate Intrinsic Value (in thousands) Outstanding as of December 31, 2017 75 $ 11.36 Exercised (67 ) 11.76 Cancelled or expired — — Outstanding as of December 31, 2018 8 $ 8.07 0.16 $ 1,649 Vested at December 31, 2018 8 $ 8.07 0.16 $ 1,649 Exercisable at December 31, 2018 8 $ 8.07 0.16 $ 1,649</t>
  </si>
  <si>
    <t>Fair value assumptions using the Monte Carlo simulation</t>
  </si>
  <si>
    <t>The following weighted-average assumptions used in the Monte Carlo simulation were as follows: Year Ended December 31, 2018 2017 2016 Expected term (in years) 3.0 3.0 3.0 Expected volatility 31.9 % 28.9 % 34.0 % Risk-free interest rate 2.5 % 1.5 % 0.9 % Expected dividends — — — Weighted average fair value per share at grant date $ 470.75 $ 120.39 $ 68.88</t>
  </si>
  <si>
    <t>Schedule of ESPP share activity</t>
  </si>
  <si>
    <t>The following table summarizes the ESPP shares issued: Year Ended December 31, 2018 2017 2016 Number of shares issued (in thousands) 164 202 197 Weighted average price $ 96.95 $ 59.93 $ 48.65</t>
  </si>
  <si>
    <t>Employee Stock Purchase Plan 2010</t>
  </si>
  <si>
    <t>Weighted Average Assumptions Used for the Fair Value of Options Component of Purchase Plan Granted Estimated at Grant Date</t>
  </si>
  <si>
    <t>The fair value of the option component of the 2010 Purchase Plan shares was estimated at the grant date using the Black-Scholes option pricing model with the following weighted average assumptions: Year Ended December 31, 2018 2017 2016 Expected term (in years) 1.3 1.2 1.2 Expected volatility 35.2 % 26.8 % 30.5 % Risk-free interest rate 2.2 % 1.0 % 0.7 % Expected dividends — — — Weighted average fair value at grant date $ 94.71 $ 31.36 $ 22.23</t>
  </si>
  <si>
    <t>Stock Option</t>
  </si>
  <si>
    <t>Restricted Stock Units (RSUs)</t>
  </si>
  <si>
    <t>Summary of Nonvested Shares</t>
  </si>
  <si>
    <t>A summary for the year ended December 31, 2018 , is as follows: Number of Shares Underlying RSUs (in thousands) Weighted Average Grant Date Fair Value Weighted Average Remaining Contractual Term (in years) Aggregate Intrinsic Value (in thousands) Nonvested as of December 31, 2017 1,341 $ 82.30 Granted 235 262.58 Vested and released (562 ) 75.22 Forfeited (83 ) 112.33 Nonvested as of December 31, 2018 931 $ 129.42 1.04 $ 194,950</t>
  </si>
  <si>
    <t>Market Performance Based Restricted Stock Units</t>
  </si>
  <si>
    <t>The following table summarizes the MSU performance for the year ended December 31, 2018 : Number of Shares Underlying MSUs (in thousands) Weighted Average Grant Date Fair Value Weighted Average Remaining Contractual Term (in years) Aggregate Intrinsic Value (in thousands) Nonvested as of December 31, 2017 428 $ 78.53 Granted 208 266.78 Vested and released (312 ) 62.41 Forfeited — — Nonvested as of December 31, 2018 324 $ 215.07 1.16 $ 67,897</t>
  </si>
  <si>
    <t>Income Taxes (Tables)</t>
  </si>
  <si>
    <t>Schedule of Income before Income Tax, Domestic and Foreign</t>
  </si>
  <si>
    <t>income before provision for income taxes and equity in losses of investee consists of the following (in thousands): Year ended December 31, 2018 2017 2016 Domestic $ 171,658 $ 123,696 $ 118,871 Foreign 294,993 241,103 123,695 Net income before provision for income taxes and equity in losses of investee $ 466,651 $ 364,799 $ 242,566</t>
  </si>
  <si>
    <t>Schedule of Components of Income Tax Expense (Benefit)</t>
  </si>
  <si>
    <t>The provision for (benefit from) income taxes consists of the following (in thousands): Year Ended December 31, 2018 2017 2016 Federal Current $ 35,788 $ 91,214 $ 40,235 Deferred (5,989 ) 15,724 24,794 29,799 106,938 65,029 State Current 9,568 2,580 2,603 Deferred (3,274 ) 2,677 2,636 6,294 5,257 5,239 Foreign Current 22,753 15,285 8,964 Deferred (1,123 ) 2,682 (28,032 ) 21,630 17,967 (19,068 ) Provision for income taxes $ 57,723 $ 130,162 $ 51,200</t>
  </si>
  <si>
    <t>Schedule of Effective Income Tax Rate Reconciliation</t>
  </si>
  <si>
    <t>The differences between income taxes using the federal statutory income tax rate of 21% for 2018 and 35% for 2017 and 2016 and our effective tax rate are as follows: Year Ended December 31, 2018 2017 2016 U.S. federal statutory income tax rate 21.0 % 35.0 % 35.0 % State income taxes, net of federal tax benefit 1.3 1.4 2.1 U.S. tax on foreign earnings 4.1 1.5 0.2 Impact of U.S. Tax Cuts and Jobs Act (“TCJA”) 2.1 23.1 — Impact of differences in foreign tax rates (6.7 ) (18.0 ) (6.3 ) Impact of expiration of statute of limitations (6.2 ) — — Stock-based compensation (3.4 ) (6.3 ) 1.2 Other items not individually material 0.2 (1.0 ) 1.8 Valuation allowance release for Israel — — (12.9 ) 12.4 % 35.7 % 21.1 %</t>
  </si>
  <si>
    <t>Schedule of Deferred Tax Assets and Liabilities</t>
  </si>
  <si>
    <t>As of December 31, 2018 and 2017 , the significant components of our deferred tax assets and liabilities are (in thousands): Year Ended December 31, 2018 2017 Deferred tax assets: Net operating loss and capital loss carryforwards $ 25,410 $ 24,971 Reserves and accruals 24,769 12,547 Stock-based compensation 8,571 10,074 Deferred revenue 14,285 10,811 Net translation losses 1,158 1,928 Credit carryforwards 115 792 74,308 61,123 Deferred tax liabilities: Depreciation and amortization 8,320 7,522 Prepaid expenses 902 751 Unremitted foreign earnings 612 3,305 9,834 11,578 Net deferred tax assets before valuation allowance 64,474 49,545 Valuation allowance (251 ) (278 ) Net deferred tax assets $ 64,223 $ 49,267</t>
  </si>
  <si>
    <t>Schedule of Unrecognized Tax Benefits Rollforward</t>
  </si>
  <si>
    <t>The changes in the balance of gross unrecognized tax benefits, which exclude interest and penalties, for the year ended December 31, 2018 , 2017 and 2016 , are as follows (in thousands): Unrecognized tax benefit as of December 31, 2015 $ 39,413 Tax positions related to current year: Additions for uncertain tax positions 6,971 Unrecognized tax benefit as of December 31, 2016 46,384 Tax positions related to current year: Additions for uncertain tax positions 1,819 Tax positions related to prior year: Additions for uncertain tax positions 1,809 Decreases for uncertain tax positions (826 ) Settlements with tax authorities (1,527 ) Reductions due to lapse of applicable statute of limitations (3 ) Unrecognized tax benefit as of December 31, 2017 47,656 Tax positions related to current year: Additions for uncertain tax positions 14,519 Tax positions related to prior year: Additions for uncertain tax positions 80 Reductions due to lapse of applicable statute of limitations (28,993 ) Unrecognized tax benefit as of December 31, 2018 $ 33,262</t>
  </si>
  <si>
    <t>Net Profit per Share (Tables)</t>
  </si>
  <si>
    <t>Schedule of Earnings Per Share Basic And Diluted</t>
  </si>
  <si>
    <t>The following table sets forth the computation of basic and diluted net income per share attributable to common stock (in thousands, except per share amounts): Year Ended December 31, 2018 2017 2016 Numerator: Net income $ 400,235 $ 231,418 $ 189,682 Denominator: Weighted average common shares outstanding, basic 80,064 80,085 79,856 Dilutive effect of potential common stock 1,293 1,747 1,628 Total shares, diluted 81,357 81,832 81,484 Net income per share, basic $ 5.00 $ 2.89 $ 2.38 Net income per share, diluted $ 4.92 $ 2.83 $ 2.33</t>
  </si>
  <si>
    <t>Supplemental Cash Flow Information (Tables)</t>
  </si>
  <si>
    <t>Schedule of Cash Flow, Supplemental Disclosures</t>
  </si>
  <si>
    <t>The supplemental cash flow information consists of the following (in thousands): Year Ended December 31, 2018 2017 2016 Taxes paid $ 114,601 $ 51,231 $ 47,289 Non-cash investing activities: Fixed assets acquired with accounts payable or accrued liabilities $ 15,069 $ 15,105 $ 4,434 Conversion of convertible notes receivable into equity securities $ 4,862 $ — $ — Fair value of option to purchase property $ — $ 3,936 $ —</t>
  </si>
  <si>
    <t>Segments and Geographical Information (Tables)</t>
  </si>
  <si>
    <t>Schedule of Segment Reporting Information, by Segment</t>
  </si>
  <si>
    <t>These reportable operating segments are based on how our CODM views and evaluates our operations as well as allocation of resources. The following information relates to these segments (in thousands): For the Year Ended December 31, 2018 2017 2016 Net revenues Clear Aligner $ 1,691,467 $ 1,309,262 $ 958,327 Scanner 275,025 164,151 121,547 Total net revenues $ 1,966,492 $ 1,473,413 $ 1,079,874 Gross profit Clear Aligner $ 1,280,495 $ 1,019,563 $ 747,494 Scanner 167,372 97,384 67,800 Total gross profit $ 1,447,867 $ 1,116,947 $ 815,294 Income from operations Clear Aligner $ 712,439 $ 564,648 $ 411,817 Scanner 98,998 49,613 37,498 Unallocated corporate expenses (344,873 ) (260,650 ) (200,394 ) Total income from operations $ 466,564 $ 353,611 $ 248,921 Depreciation and amortization Clear Aligner $ 29,001 $ 21,581 $ 13,742 Scanner 4,965 4,385 3,871 Unallocated corporate expenses 20,761 11,773 6,389 Total depreciation and amortization $ 54,727 $ 37,739 $ 24,002 The following table reconciles total segment income from operations in the table above to net income before provision for income taxes and equity in losses of investee (in thousands): For the Year Ended December 31, 2018 2017 2016 Total segment income from operations $ 811,437 $ 614,261 $ 449,315 Unallocated corporate expenses (344,873 ) (260,650 ) (200,394 ) Total income from operations 466,564 353,611 248,921 Interest income 8,576 6,948 4,213 Other income (expense), net (8,489 ) 4,240 (10,568 ) Net income before provision for income taxes and equity in losses of investee $ 466,651 $ 364,799 $ 242,566</t>
  </si>
  <si>
    <t>Schedule of Revenue from External Customers and Long-Lived Assets, by Geographical Areas</t>
  </si>
  <si>
    <t>Net revenues are presented below by geographic area (in thousands): For the Year Ended December 31, 2018 2017 2016 Net revenues (1) : United States (2) $ 1,023,559 $ 836,200 $ 692,254 The Netherlands (2) 610,039 456,108 286,911 China 155,790 81,661 46,480 Other International 177,104 99,444 54,229 Total net revenues $ 1,966,492 $ 1,473,413 $ 1,079,874 (1) Net revenues are attributed to countries based on location of where revenue is recognized. (2) Effective July 2016, we implemented a new international corporate structure. This changed the structure of our international procurement and sales operations. Tangible long-lived assets are presented below by geographic area (in thousands): As of December 31, 2018 2017 Long-lived assets (3) : The Netherlands $ 206,679 $ 143,673 United States 139,239 128,171 Costa Rica 80,218 30,738 China 36,249 5,480 Mexico 33,240 25,090 Other International 25,704 15,641 Total long-lived assets $ 521,329 $ 348,793 (3) Long-lived assets are attributed to countries based on entity that owns the assets.</t>
  </si>
  <si>
    <t>Summary of Significant Accounting Policies - Additional Information (Detail) $ in Thousands</t>
  </si>
  <si>
    <t>3 Months Ended</t>
  </si>
  <si>
    <t>Dec. 31, 2017USD ($)</t>
  </si>
  <si>
    <t>Dec. 31, 2018USD ($)segmentfinancial_institution</t>
  </si>
  <si>
    <t>Dec. 31, 2016USD ($)</t>
  </si>
  <si>
    <t>Jan. 01, 2017USD ($)</t>
  </si>
  <si>
    <t>Jan. 01, 2016USD ($)</t>
  </si>
  <si>
    <t>Dec. 31, 2015USD ($)</t>
  </si>
  <si>
    <t>Significant Accounting Policies [Line Items]</t>
  </si>
  <si>
    <t>Cash, Cash Equivalents, Restricted Cash and Restricted Cash Equivalents</t>
  </si>
  <si>
    <t>Cumulative effect adjustment from adoption of ASU</t>
  </si>
  <si>
    <t>Number of operating segments | segment</t>
  </si>
  <si>
    <t>Original maturity of highly liquid investments included in Cash and cash equivalents</t>
  </si>
  <si>
    <t>40 months</t>
  </si>
  <si>
    <t>Foreign currency net gains (losses)</t>
  </si>
  <si>
    <t>Number of financial instutions used | financial_institution</t>
  </si>
  <si>
    <t>Capitalized software costs</t>
  </si>
  <si>
    <t>Scanners, Warranty period</t>
  </si>
  <si>
    <t>1 year</t>
  </si>
  <si>
    <t>Advertising cost</t>
  </si>
  <si>
    <t>Lease term</t>
  </si>
  <si>
    <t>10 years</t>
  </si>
  <si>
    <t>Additional income tax expense due to TCJA</t>
  </si>
  <si>
    <t>Deferred tax asset due to TCJA</t>
  </si>
  <si>
    <t>Deferred tax liability due to TCJA</t>
  </si>
  <si>
    <t>Undistributed earnings of foreign subsidiaries</t>
  </si>
  <si>
    <t>Minimum</t>
  </si>
  <si>
    <t>Estimated useful lives of intangibles</t>
  </si>
  <si>
    <t>Maximum</t>
  </si>
  <si>
    <t>3 months</t>
  </si>
  <si>
    <t>15 years</t>
  </si>
  <si>
    <t>Previously Reported | Accounting Standards Update 2014-09</t>
  </si>
  <si>
    <t>Summary of Significant Accounting Policies - Remaining Performance Obligation (Details) $ in Millions</t>
  </si>
  <si>
    <t>Dec. 31, 2018USD ($)</t>
  </si>
  <si>
    <t>Revenue remaining performance obligation</t>
  </si>
  <si>
    <t>Revenue, Remaining Performance Obligation, Expected Timing of Satisfaction, Start Date [Axis]: 2019-01-01</t>
  </si>
  <si>
    <t>Revenue, Remaining Performance Obligation, Expected Timing of Satisfaction [Line Items]</t>
  </si>
  <si>
    <t>Expected timing</t>
  </si>
  <si>
    <t>Revenue, Remaining Performance Obligation, Expected Timing of Satisfaction, Start Date [Axis]: 2023-01-01</t>
  </si>
  <si>
    <t>5 years</t>
  </si>
  <si>
    <t>Summary of Significant Accounting Policies - Balance Sheet As Adjusted (Details) - USD ($) $ in Thousands</t>
  </si>
  <si>
    <t>New Accounting Pronouncements or Change in Accounting Principle [Line Items]</t>
  </si>
  <si>
    <t>Scenario, Adjustment [Member] | Accounting Standards Update 2014-09 | Difference between Revenue Guidance in Effect before and after Topic 606</t>
  </si>
  <si>
    <t>Summary of Significant Accounting Policies - Cash Flow Statement As Adjusted (Details) - USD ($) $ in Thousands</t>
  </si>
  <si>
    <t>Previously Reported | Accounting Standards Update 2016-18</t>
  </si>
  <si>
    <t>Scenario, Adjustment [Member] | Difference between Revenue Guidance in Effect before and after Topic 606 | Accounting Standards Update 2016-18</t>
  </si>
  <si>
    <t>Marketable Securities and Fair Value Measurements - Short-term and Long-term Securities (Detail) - USD ($) $ in Thousands</t>
  </si>
  <si>
    <t>Short-term Investments</t>
  </si>
  <si>
    <t>Debt Securities, Available-for-sale [Line Items]</t>
  </si>
  <si>
    <t>Amortized Cost</t>
  </si>
  <si>
    <t>Gross Unrealized Gains</t>
  </si>
  <si>
    <t>Gross Unrealized Losses</t>
  </si>
  <si>
    <t>Fair Value</t>
  </si>
  <si>
    <t>Short-term Investments | Commercial paper</t>
  </si>
  <si>
    <t>Short-term Investments | Corporate bonds</t>
  </si>
  <si>
    <t>Short-term Investments | U.S. government agency bonds</t>
  </si>
  <si>
    <t>Short-term Investments | U.S. Government Treasury Bonds</t>
  </si>
  <si>
    <t>Short-term Investments | Certificates of Deposit</t>
  </si>
  <si>
    <t>Long Term Investments</t>
  </si>
  <si>
    <t>Long Term Investments | Corporate bonds</t>
  </si>
  <si>
    <t>Long Term Investments | U.S. government agency bonds</t>
  </si>
  <si>
    <t>Long Term Investments | Asset-backed Securities</t>
  </si>
  <si>
    <t>Long Term Investments | U.S. Government Treasury Bonds</t>
  </si>
  <si>
    <t>Marketable Securities and Fair Value Measurements - Marketable Securities (Details) - USD ($) $ in Thousands</t>
  </si>
  <si>
    <t>One year or less</t>
  </si>
  <si>
    <t>One year through two years</t>
  </si>
  <si>
    <t>Marketable Securities and Fair Value Measurements - Fair Value Measured On A Recurring Basis (Detail) - USD ($) $ in Thousands</t>
  </si>
  <si>
    <t>Apr. 30, 2018</t>
  </si>
  <si>
    <t>Fair Value, Assets and Liabilities Measured on Recurring Basis [Line Items]</t>
  </si>
  <si>
    <t>Investments</t>
  </si>
  <si>
    <t>Fair Value, Measurements, Recurring</t>
  </si>
  <si>
    <t>Short term notes receivable</t>
  </si>
  <si>
    <t>Assets measured at fair value</t>
  </si>
  <si>
    <t>Fair Value, Measurements, Recurring | Quoted Prices in Active Markets for Identical Assets (Level 1)</t>
  </si>
  <si>
    <t>Fair Value, Measurements, Recurring | Significant Other Observable Inputs (Level 2)</t>
  </si>
  <si>
    <t>Fair Value, Measurements, Recurring | Fair Value, Inputs, Level 3</t>
  </si>
  <si>
    <t>Money market funds | Fair Value, Measurements, Recurring | Cash Equivalents</t>
  </si>
  <si>
    <t>Money market funds</t>
  </si>
  <si>
    <t>Money market funds | Fair Value, Measurements, Recurring | Quoted Prices in Active Markets for Identical Assets (Level 1) | Cash Equivalents</t>
  </si>
  <si>
    <t>Money market funds | Fair Value, Measurements, Recurring | Significant Other Observable Inputs (Level 2) | Cash Equivalents</t>
  </si>
  <si>
    <t>Money market funds | Fair Value, Measurements, Recurring | Fair Value, Inputs, Level 3 | Cash Equivalents</t>
  </si>
  <si>
    <t>Commercial paper | Short-term Investments</t>
  </si>
  <si>
    <t>Commercial paper | Fair Value, Measurements, Recurring | Cash Equivalents</t>
  </si>
  <si>
    <t>Commercial paper | Fair Value, Measurements, Recurring | Short-term Investments</t>
  </si>
  <si>
    <t>Commercial paper | Fair Value, Measurements, Recurring | Quoted Prices in Active Markets for Identical Assets (Level 1) | Cash Equivalents</t>
  </si>
  <si>
    <t>Commercial paper | Fair Value, Measurements, Recurring | Quoted Prices in Active Markets for Identical Assets (Level 1) | Short-term Investments</t>
  </si>
  <si>
    <t>Commercial paper | Fair Value, Measurements, Recurring | Significant Other Observable Inputs (Level 2) | Cash Equivalents</t>
  </si>
  <si>
    <t>Commercial paper | Fair Value, Measurements, Recurring | Significant Other Observable Inputs (Level 2) | Short-term Investments</t>
  </si>
  <si>
    <t>Commercial paper | Fair Value, Measurements, Recurring | Fair Value, Inputs, Level 3 | Cash Equivalents</t>
  </si>
  <si>
    <t>Commercial paper | Fair Value, Measurements, Recurring | Fair Value, Inputs, Level 3 | Short-term Investments</t>
  </si>
  <si>
    <t>US Treasury and Government [Member] | Fair Value, Measurements, Recurring | Cash Equivalents</t>
  </si>
  <si>
    <t>US Treasury and Government [Member] | Fair Value, Measurements, Recurring | Quoted Prices in Active Markets for Identical Assets (Level 1) | Cash Equivalents</t>
  </si>
  <si>
    <t>US Treasury and Government [Member] | Fair Value, Measurements, Recurring | Significant Other Observable Inputs (Level 2) | Cash Equivalents</t>
  </si>
  <si>
    <t>Corporate bonds | Fair Value, Measurements, Recurring | Cash Equivalents</t>
  </si>
  <si>
    <t>Corporate bonds | Fair Value, Measurements, Recurring | Short-term Investments</t>
  </si>
  <si>
    <t>Corporate bonds | Fair Value, Measurements, Recurring | Long Term Investments</t>
  </si>
  <si>
    <t>Corporate bonds | Fair Value, Measurements, Recurring | Quoted Prices in Active Markets for Identical Assets (Level 1) | Cash Equivalents</t>
  </si>
  <si>
    <t>Corporate bonds | Fair Value, Measurements, Recurring | Quoted Prices in Active Markets for Identical Assets (Level 1) | Short-term Investments</t>
  </si>
  <si>
    <t>Corporate bonds | Fair Value, Measurements, Recurring | Quoted Prices in Active Markets for Identical Assets (Level 1) | Long Term Investments</t>
  </si>
  <si>
    <t>Corporate bonds | Fair Value, Measurements, Recurring | Significant Other Observable Inputs (Level 2) | Cash Equivalents</t>
  </si>
  <si>
    <t>Corporate bonds | Fair Value, Measurements, Recurring | Significant Other Observable Inputs (Level 2) | Short-term Investments</t>
  </si>
  <si>
    <t>Corporate bonds | Fair Value, Measurements, Recurring | Significant Other Observable Inputs (Level 2) | Long Term Investments</t>
  </si>
  <si>
    <t>Corporate bonds | Fair Value, Measurements, Recurring | Fair Value, Inputs, Level 3 | Cash Equivalents</t>
  </si>
  <si>
    <t>Corporate bonds | Fair Value, Measurements, Recurring | Fair Value, Inputs, Level 3 | Short-term Investments</t>
  </si>
  <si>
    <t>Corporate bonds | Fair Value, Measurements, Recurring | Fair Value, Inputs, Level 3 | Long Term Investments</t>
  </si>
  <si>
    <t>Debt Security, Government, Non-US [Member] | Fair Value, Measurements, Recurring | Long Term Investments</t>
  </si>
  <si>
    <t>U.S. government agency bonds | Short-term Investments</t>
  </si>
  <si>
    <t>U.S. government agency bonds | Long Term Investments</t>
  </si>
  <si>
    <t>U.S. government agency bonds | Fair Value, Measurements, Recurring | Short-term Investments</t>
  </si>
  <si>
    <t>U.S. government agency bonds | Fair Value, Measurements, Recurring | Long Term Investments</t>
  </si>
  <si>
    <t>U.S. government agency bonds | Fair Value, Measurements, Recurring | Quoted Prices in Active Markets for Identical Assets (Level 1) | Short-term Investments</t>
  </si>
  <si>
    <t>U.S. government agency bonds | Fair Value, Measurements, Recurring | Quoted Prices in Active Markets for Identical Assets (Level 1) | Long Term Investments</t>
  </si>
  <si>
    <t>U.S. government agency bonds | Fair Value, Measurements, Recurring | Significant Other Observable Inputs (Level 2) | Short-term Investments</t>
  </si>
  <si>
    <t>U.S. government agency bonds | Fair Value, Measurements, Recurring | Significant Other Observable Inputs (Level 2) | Long Term Investments</t>
  </si>
  <si>
    <t>U.S. government agency bonds | Fair Value, Measurements, Recurring | Fair Value, Inputs, Level 3 | Short-term Investments</t>
  </si>
  <si>
    <t>U.S. government agency bonds | Fair Value, Measurements, Recurring | Fair Value, Inputs, Level 3 | Long Term Investments</t>
  </si>
  <si>
    <t>Israeli funds | Fair Value, Measurements, Recurring | Other assets</t>
  </si>
  <si>
    <t>Israeli funds | Fair Value, Measurements, Recurring | Quoted Prices in Active Markets for Identical Assets (Level 1) | Other assets</t>
  </si>
  <si>
    <t>Israeli funds | Fair Value, Measurements, Recurring | Significant Other Observable Inputs (Level 2) | Other assets</t>
  </si>
  <si>
    <t>Israeli funds | Fair Value, Measurements, Recurring | Fair Value, Inputs, Level 3 | Other assets</t>
  </si>
  <si>
    <t>Municipal Securities | Fair Value, Measurements, Recurring | Long Term Investments</t>
  </si>
  <si>
    <t>Municipal Securities | Fair Value, Measurements, Recurring | Quoted Prices in Active Markets for Identical Assets (Level 1) | Long Term Investments</t>
  </si>
  <si>
    <t>Municipal Securities | Fair Value, Measurements, Recurring | Significant Other Observable Inputs (Level 2) | Long Term Investments</t>
  </si>
  <si>
    <t>Asset-backed Securities | Long Term Investments</t>
  </si>
  <si>
    <t>Asset-backed Securities | Fair Value, Measurements, Recurring | Short-term Investments</t>
  </si>
  <si>
    <t>Asset-backed Securities | Fair Value, Measurements, Recurring | Quoted Prices in Active Markets for Identical Assets (Level 1) | Short-term Investments</t>
  </si>
  <si>
    <t>Asset-backed Securities | Fair Value, Measurements, Recurring | Significant Other Observable Inputs (Level 2) | Short-term Investments</t>
  </si>
  <si>
    <t>Asset-backed Securities | Fair Value, Measurements, Recurring | Fair Value, Inputs, Level 3 | Short-term Investments</t>
  </si>
  <si>
    <t>Certificates of Deposit | Short-term Investments</t>
  </si>
  <si>
    <t>Certificates of Deposit | Fair Value, Measurements, Recurring | Short-term Investments</t>
  </si>
  <si>
    <t>Certificates of Deposit | Fair Value, Measurements, Recurring | Quoted Prices in Active Markets for Identical Assets (Level 1) | Short-term Investments</t>
  </si>
  <si>
    <t>Certificates of Deposit | Fair Value, Measurements, Recurring | Significant Other Observable Inputs (Level 2) | Short-term Investments</t>
  </si>
  <si>
    <t>Certificates of Deposit | Fair Value, Measurements, Recurring | Fair Value, Inputs, Level 3 | Short-term Investments</t>
  </si>
  <si>
    <t>U.S. Government Treasury Bonds | Short-term Investments</t>
  </si>
  <si>
    <t>U.S. Government Treasury Bonds | Long Term Investments</t>
  </si>
  <si>
    <t>U.S. Government Treasury Bonds | Fair Value, Measurements, Recurring | Short-term Investments</t>
  </si>
  <si>
    <t>U.S. Government Treasury Bonds | Fair Value, Measurements, Recurring | Long Term Investments</t>
  </si>
  <si>
    <t>U.S. Government Treasury Bonds | Fair Value, Measurements, Recurring | Quoted Prices in Active Markets for Identical Assets (Level 1) | Short-term Investments</t>
  </si>
  <si>
    <t>U.S. Government Treasury Bonds | Fair Value, Measurements, Recurring | Quoted Prices in Active Markets for Identical Assets (Level 1) | Long Term Investments</t>
  </si>
  <si>
    <t>U.S. Government Treasury Bonds | Fair Value, Measurements, Recurring | Significant Other Observable Inputs (Level 2) | Short-term Investments</t>
  </si>
  <si>
    <t>U.S. Government Treasury Bonds | Fair Value, Measurements, Recurring | Significant Other Observable Inputs (Level 2) | Long Term Investments</t>
  </si>
  <si>
    <t>Marketable Securities and Fair Value Measurements - Narrative (Details)</t>
  </si>
  <si>
    <t>Fair Value, Assets and Liabilities Measured on Recurring and Nonrecurring Basis [Line Items]</t>
  </si>
  <si>
    <t>Weighted average maturity</t>
  </si>
  <si>
    <t>4 months</t>
  </si>
  <si>
    <t>6 months</t>
  </si>
  <si>
    <t>Marketable Securities and Fair Value Measurements - Investments in Privately Held Companies (Details) - USD ($) $ in Thousands</t>
  </si>
  <si>
    <t>Schedule of Fair Value Disclosure [Line Items]</t>
  </si>
  <si>
    <t>Equity securities without readily determinable fair value</t>
  </si>
  <si>
    <t>Marketable Securities and Fair Value Measurements - Derivative Financial Instruments (Details) - 12 months ended Dec. 31, 2018 - Foreign Exchange Forward [Member] € in Thousands, ¥ in Thousands, ¥ in Thousands, £ in Thousands, R$ in Thousands, $ in Thousands, $ in Thousands, $ in Thousands</t>
  </si>
  <si>
    <t>USD ($)</t>
  </si>
  <si>
    <t>EUR (€)</t>
  </si>
  <si>
    <t>CNY (¥)</t>
  </si>
  <si>
    <t>JPY (¥)</t>
  </si>
  <si>
    <t>AUD ($)</t>
  </si>
  <si>
    <t>CAD ($)</t>
  </si>
  <si>
    <t>BRL (R$)</t>
  </si>
  <si>
    <t>GBP (£)</t>
  </si>
  <si>
    <t>Derivative [Line Items]</t>
  </si>
  <si>
    <t>Derivative, Gain on Derivative</t>
  </si>
  <si>
    <t>Significant Other Observable Inputs (Level 2) | Prepaid Expenses and Other Current Assets</t>
  </si>
  <si>
    <t>Derivative Asset, Notional Amount</t>
  </si>
  <si>
    <t>Euro Member Countries, Euro | Significant Other Observable Inputs (Level 2) | Prepaid Expenses and Other Current Assets</t>
  </si>
  <si>
    <t>China, Yuan Renminbi | Significant Other Observable Inputs (Level 2) | Prepaid Expenses and Other Current Assets</t>
  </si>
  <si>
    <t>Brazil, Brazil Real | Significant Other Observable Inputs (Level 2) | Prepaid Expenses and Other Current Assets</t>
  </si>
  <si>
    <t>R$ 81000</t>
  </si>
  <si>
    <t>Canada, Dollars | Significant Other Observable Inputs (Level 2) | Prepaid Expenses and Other Current Assets</t>
  </si>
  <si>
    <t>United Kingdom, Pounds | Significant Other Observable Inputs (Level 2) | Prepaid Expenses and Other Current Assets</t>
  </si>
  <si>
    <t>Japan, Yen | Significant Other Observable Inputs (Level 2) | Prepaid Expenses and Other Current Assets</t>
  </si>
  <si>
    <t>Australia, Dollars | Significant Other Observable Inputs (Level 2) | Prepaid Expenses and Other Current Assets</t>
  </si>
  <si>
    <t>Balance Sheet Components - Inventories (Detail) - USD ($) $ in Thousands</t>
  </si>
  <si>
    <t>Raw materials</t>
  </si>
  <si>
    <t>Work in process</t>
  </si>
  <si>
    <t>Finished goods</t>
  </si>
  <si>
    <t>Balance Sheet Components - Property and Equipment (Detail) - USD ($) $ in Thousands</t>
  </si>
  <si>
    <t>Property, Plant and Equipment, Net [Abstract]</t>
  </si>
  <si>
    <t>Property and equipment</t>
  </si>
  <si>
    <t>Less: Accumulated depreciation and amortization</t>
  </si>
  <si>
    <t>Clinical and manufacturing equipment</t>
  </si>
  <si>
    <t>Property, Plant and Equipment [Line Items]</t>
  </si>
  <si>
    <t>Property, Plant and Equipment, Useful Life</t>
  </si>
  <si>
    <t>Computer hardware</t>
  </si>
  <si>
    <t>3 years</t>
  </si>
  <si>
    <t>Computer software</t>
  </si>
  <si>
    <t>Furniture and fixtures</t>
  </si>
  <si>
    <t>Leasehold improvements</t>
  </si>
  <si>
    <t>Building</t>
  </si>
  <si>
    <t>20 years</t>
  </si>
  <si>
    <t>Land</t>
  </si>
  <si>
    <t>Construction in progress</t>
  </si>
  <si>
    <t>Balance Sheet Components - Accrued Liabilities (Detail) - USD ($) $ in Thousands</t>
  </si>
  <si>
    <t>Accrued payroll and benefits</t>
  </si>
  <si>
    <t>Accrued expenses</t>
  </si>
  <si>
    <t>Accrued customer credits and deposits</t>
  </si>
  <si>
    <t>Accrued income taxes</t>
  </si>
  <si>
    <t>Accrued sales rebate</t>
  </si>
  <si>
    <t>Accrued professional fees</t>
  </si>
  <si>
    <t>Accrued sales return reserve</t>
  </si>
  <si>
    <t>Accrued warranty</t>
  </si>
  <si>
    <t>Accrued Property, Plant and Equipment</t>
  </si>
  <si>
    <t>Accrued sales tax and value added tax</t>
  </si>
  <si>
    <t>Other accrued liabilities</t>
  </si>
  <si>
    <t>Balance Sheet Components - Warranty Accrual Activity (Detail) - USD ($) $ in Thousands</t>
  </si>
  <si>
    <t>Movement in Standard Product Warranty Accrual [Roll Forward]</t>
  </si>
  <si>
    <t>Balance at beginning of period</t>
  </si>
  <si>
    <t>Charged to cost of revenues</t>
  </si>
  <si>
    <t>Actual warranty expenditures</t>
  </si>
  <si>
    <t>Balance at end of period</t>
  </si>
  <si>
    <t>Balance Sheet Components - Additional Information (Detail)</t>
  </si>
  <si>
    <t>Balance Sheet Components - Other Assets (Details) - USD ($) $ in Thousands</t>
  </si>
  <si>
    <t>Capitalized commissions</t>
  </si>
  <si>
    <t>Equity securities</t>
  </si>
  <si>
    <t>Security Deposit</t>
  </si>
  <si>
    <t>Loans Receivable, Net</t>
  </si>
  <si>
    <t>Other Long term Assets</t>
  </si>
  <si>
    <t>Other Assets, Noncurrent</t>
  </si>
  <si>
    <t>Balance Sheet Components - Deferred Revenues (Details) - USD ($) $ in Thousands</t>
  </si>
  <si>
    <t>Deferred Revenue, Noncurrent</t>
  </si>
  <si>
    <t>Contract with Customer, Liability, Revenue Recognized</t>
  </si>
  <si>
    <t>Equity Method Investments (Details) - USD ($) $ in Thousands</t>
  </si>
  <si>
    <t>Feb. 07, 2018</t>
  </si>
  <si>
    <t>Jul. 24, 2017</t>
  </si>
  <si>
    <t>Jul. 25, 2016</t>
  </si>
  <si>
    <t>Schedule of Equity Method Investments [Line Items]</t>
  </si>
  <si>
    <t>Ownership</t>
  </si>
  <si>
    <t>17.00%</t>
  </si>
  <si>
    <t>Payments to acquire</t>
  </si>
  <si>
    <t>Equity method investment</t>
  </si>
  <si>
    <t>SDC</t>
  </si>
  <si>
    <t>Additional ownership acquired</t>
  </si>
  <si>
    <t>2.00%</t>
  </si>
  <si>
    <t>Due from related parties</t>
  </si>
  <si>
    <t>Loan agreement reached</t>
  </si>
  <si>
    <t>Business Combinations - Additional Information (Detail) - USD ($) $ in Thousands</t>
  </si>
  <si>
    <t>Mar. 31, 2017</t>
  </si>
  <si>
    <t>Business Acquisition [Line Items]</t>
  </si>
  <si>
    <t>Certain Distributors</t>
  </si>
  <si>
    <t>Cash consideration</t>
  </si>
  <si>
    <t>Net tangible liabilities</t>
  </si>
  <si>
    <t>Intangibles acquired</t>
  </si>
  <si>
    <t>Goodwill and Intangible Assets - Change in the Carrying Value of Goodwill (Detail) - USD ($) $ in Thousands</t>
  </si>
  <si>
    <t>Goodwill [Roll Forward]</t>
  </si>
  <si>
    <t>Balance, Beginning Balance</t>
  </si>
  <si>
    <t>Adjustments</t>
  </si>
  <si>
    <t>Goodwill from distributor acquisitions</t>
  </si>
  <si>
    <t>Balance, Ending Balance</t>
  </si>
  <si>
    <t>Goodwill and Intangible Assets - Intangible Assets (Detail) - USD ($) $ in Thousands</t>
  </si>
  <si>
    <t>Finite-Lived Intangible Assets [Line Items]</t>
  </si>
  <si>
    <t>Gross Carrying Amount</t>
  </si>
  <si>
    <t>Accumulated Amortization</t>
  </si>
  <si>
    <t>Accumulated Impairment Loss</t>
  </si>
  <si>
    <t>Trademarks</t>
  </si>
  <si>
    <t>Existing technology</t>
  </si>
  <si>
    <t>13 years</t>
  </si>
  <si>
    <t>Customer Relationships</t>
  </si>
  <si>
    <t>11 years</t>
  </si>
  <si>
    <t>Distribution Rights</t>
  </si>
  <si>
    <t>Patents</t>
  </si>
  <si>
    <t>8 years</t>
  </si>
  <si>
    <t>Other Intangible Assets</t>
  </si>
  <si>
    <t>2 years</t>
  </si>
  <si>
    <t>Goodwill and Intangible Assets - Total Estimated Annual Future Amortization Expense for the Acquired Intangible Assets (Detail) - USD ($) $ in Thousands</t>
  </si>
  <si>
    <t>Thereafter</t>
  </si>
  <si>
    <t>Goodwill and Intangible Assets - Additional Information (Detail) - USD ($)</t>
  </si>
  <si>
    <t>Goodwill impairment</t>
  </si>
  <si>
    <t>Amortization of Intangible Assets</t>
  </si>
  <si>
    <t>Credit Facility - Additional Information (Detail) $ in Millions</t>
  </si>
  <si>
    <t>Dec. 10, 2018patent</t>
  </si>
  <si>
    <t>Feb. 16, 2018</t>
  </si>
  <si>
    <t>Nov. 14, 2017patent</t>
  </si>
  <si>
    <t>Feb. 27, 2018USD ($)</t>
  </si>
  <si>
    <t>Mar. 22, 2013USD ($)</t>
  </si>
  <si>
    <t>Line of Credit Facility [Line Items]</t>
  </si>
  <si>
    <t>Line of credit, available borrowings</t>
  </si>
  <si>
    <t>Current borrowing capacity</t>
  </si>
  <si>
    <t>Base rate</t>
  </si>
  <si>
    <t>Basis spread on variable rate</t>
  </si>
  <si>
    <t>0.50%</t>
  </si>
  <si>
    <t>Base rate | Minimum</t>
  </si>
  <si>
    <t>0.25%</t>
  </si>
  <si>
    <t>Base rate | Maximum</t>
  </si>
  <si>
    <t>0.75%</t>
  </si>
  <si>
    <t>LIBOR rate</t>
  </si>
  <si>
    <t>1.00%</t>
  </si>
  <si>
    <t>LIBOR rate | Minimum</t>
  </si>
  <si>
    <t>1.25%</t>
  </si>
  <si>
    <t>LIBOR rate | Maximum</t>
  </si>
  <si>
    <t>1.75%</t>
  </si>
  <si>
    <t>Lawsuit against 3Shape A/S</t>
  </si>
  <si>
    <t>Patents allegedly infringed upon | patent</t>
  </si>
  <si>
    <t>Legal Proceedings (Details)</t>
  </si>
  <si>
    <t>Dec. 10, 2018complaintLawsuitpatent</t>
  </si>
  <si>
    <t>Nov. 14, 2017complaintLawsuitpatent</t>
  </si>
  <si>
    <t>Jan. 31, 2019Lawsuit</t>
  </si>
  <si>
    <t>Nov. 05, 2018officer</t>
  </si>
  <si>
    <t>Gain Contingencies [Line Items]</t>
  </si>
  <si>
    <t>Lawsuits Against Executive Officers | officer</t>
  </si>
  <si>
    <t>Number of lawsuits/complaints</t>
  </si>
  <si>
    <t>3Shape violation of trade laws</t>
  </si>
  <si>
    <t>Patent infringement by 3Shape</t>
  </si>
  <si>
    <t>Number of lawsuits/complaints | complaint</t>
  </si>
  <si>
    <t>Subsequent Event</t>
  </si>
  <si>
    <t>Number of Derivative Lawsuits</t>
  </si>
  <si>
    <t>Commitments and Contingencies - Additional Information (Detail) - USD ($) $ in Thousands</t>
  </si>
  <si>
    <t>Jan. 30, 2019</t>
  </si>
  <si>
    <t>Jan. 29, 2019</t>
  </si>
  <si>
    <t>Jan. 15, 2019</t>
  </si>
  <si>
    <t>May 29, 2018</t>
  </si>
  <si>
    <t>Nov. 27, 2017</t>
  </si>
  <si>
    <t>Other Commitments [Line Items]</t>
  </si>
  <si>
    <t>Total rent expense</t>
  </si>
  <si>
    <t>Minimum purchase amount commitment</t>
  </si>
  <si>
    <t>Long-term Purchase Commitment, Period</t>
  </si>
  <si>
    <t>4 years</t>
  </si>
  <si>
    <t>Payments to Acquire Property, Plant, and Equipment</t>
  </si>
  <si>
    <t>Loans and Leases Receivable, Commitments, Fixed Rates</t>
  </si>
  <si>
    <t>Purchase And Sale Agreement, Purchase Price</t>
  </si>
  <si>
    <t>Purchase And Sale Agreement, Cash Paid</t>
  </si>
  <si>
    <t>Purchase And Sale Agreement, Cash To Be Paid</t>
  </si>
  <si>
    <t>Commitments and Contingencies - Minimum Future Lease Payments for Non-Cancelable Leases (Detail) $ in Thousands</t>
  </si>
  <si>
    <t>Total minimum lease payments</t>
  </si>
  <si>
    <t>Stockholders' Equity - Additional Information (Detail) $ / shares in Units, $ in Thousands</t>
  </si>
  <si>
    <t>Dec. 31, 2018USD ($)purchase_period$ / sharesshares</t>
  </si>
  <si>
    <t>Dec. 31, 2017USD ($)$ / sharesshares</t>
  </si>
  <si>
    <t>Dec. 31, 2016USD ($)$ / sharesshares</t>
  </si>
  <si>
    <t>May 16, 2013shares</t>
  </si>
  <si>
    <t>Stockholders Equity Note [Line Items]</t>
  </si>
  <si>
    <t>Preferred stock, par value (usd per share) | $ / shares</t>
  </si>
  <si>
    <t>Total intrinsic value of stock options exercised | $</t>
  </si>
  <si>
    <t>Employees’ taxes paid upon the vesting of restricted stock units | $</t>
  </si>
  <si>
    <t>Employee Stock Purchase Plan, Duration Of Offering Period</t>
  </si>
  <si>
    <t>24 months</t>
  </si>
  <si>
    <t>Number of offering periods | purchase_period</t>
  </si>
  <si>
    <t>Number of shares issued (in thousands)</t>
  </si>
  <si>
    <t>Stock-based compensation expense | $</t>
  </si>
  <si>
    <t>Stockholder Rights Plan</t>
  </si>
  <si>
    <t>Number of shares called by each right (shares)</t>
  </si>
  <si>
    <t>Incentive Plan 2005</t>
  </si>
  <si>
    <t>Common Stock Capital Shares Reserved For Future Issuance Shares Available</t>
  </si>
  <si>
    <t>2010 Purchase Plan</t>
  </si>
  <si>
    <t>Employee stock purchase plan, purchase price as percentage of fair market value of common stock</t>
  </si>
  <si>
    <t>85.00%</t>
  </si>
  <si>
    <t>Vested rand released in period, Total intrinsic value | $</t>
  </si>
  <si>
    <t>Vested in period, Fair value | $</t>
  </si>
  <si>
    <t>Granted (usd per share) | $ / shares</t>
  </si>
  <si>
    <t>Total unamortized compensation cost | $</t>
  </si>
  <si>
    <t>Weighted average period of total unamortized cost</t>
  </si>
  <si>
    <t>1 year 10 months 24 days</t>
  </si>
  <si>
    <t>Restricted stock units, shares vested and released (shares)</t>
  </si>
  <si>
    <t>Restricted stock units, shares withheld for tax payments</t>
  </si>
  <si>
    <t>Restricted stock units, net issuance</t>
  </si>
  <si>
    <t>Stock Options | Incentive Plan 2005</t>
  </si>
  <si>
    <t>Weighted award against authorized maximum (shares)</t>
  </si>
  <si>
    <t>25% vesting one year from the date of grant and 1/48th each month thereafter</t>
  </si>
  <si>
    <t>1 year 2 months 12 days</t>
  </si>
  <si>
    <t>Market Performance Based Restricted Stock Units | Minimum</t>
  </si>
  <si>
    <t>Percentage of market-performance based restricted stock units eligible to vest over the vesting period</t>
  </si>
  <si>
    <t>250.00%</t>
  </si>
  <si>
    <t>Market Performance Based Restricted Stock Units | Maximum</t>
  </si>
  <si>
    <t>Stock incentive plan, vesting period</t>
  </si>
  <si>
    <t>300.00%</t>
  </si>
  <si>
    <t>Share Based Compensation Arrangement By Share Based Payment Award Shares Remaining Available For Issuance</t>
  </si>
  <si>
    <t>Employee Stock Incentive Plan 2005</t>
  </si>
  <si>
    <t>Number of shares available for grant (shares)</t>
  </si>
  <si>
    <t>Share-based Compensation Arrangement by Share-based Payment Award, Weight Of Awarded Shares Against Authorized Maximum</t>
  </si>
  <si>
    <t>2010 Purchase Plan | Maximum</t>
  </si>
  <si>
    <t>Maximum number of shares available</t>
  </si>
  <si>
    <t>Employee Stock Purchase Plan</t>
  </si>
  <si>
    <t>4 months 24 days</t>
  </si>
  <si>
    <t>Monthly Vesting | Stock Options | Incentive Plan 2005</t>
  </si>
  <si>
    <t>Stock incentive plan, vesting percentage</t>
  </si>
  <si>
    <t>2.08%</t>
  </si>
  <si>
    <t>Stockholders' Equity - Stock-Based Awards and Employee Stock Purchases (Detail) - USD ($) $ in Thousands</t>
  </si>
  <si>
    <t>Employee Service Share-based Compensation, Allocation of Recognized Period Costs [Line Items]</t>
  </si>
  <si>
    <t>Stock-based compensation expense</t>
  </si>
  <si>
    <t>Stockholders' Equity - Activity Under Stock Option Plans (Detail) $ / shares in Units, shares in Thousands, $ in Thousands</t>
  </si>
  <si>
    <t>Dec. 31, 2018USD ($)$ / sharesshares</t>
  </si>
  <si>
    <t>Number of Shares Underlying Stock Options</t>
  </si>
  <si>
    <t>Outstanding beginning balance (shares) | shares</t>
  </si>
  <si>
    <t>Exercised (shares) | shares</t>
  </si>
  <si>
    <t>Cancelled or expired (shares) | shares</t>
  </si>
  <si>
    <t>Outstanding ending balance (shares) | shares</t>
  </si>
  <si>
    <t>Vested and expected to vest at December 31, 2013 (shares) | shares</t>
  </si>
  <si>
    <t>Exercisable at December 31, 2013 (shares) | shares</t>
  </si>
  <si>
    <t>Weighted Average Exercise Price per Share</t>
  </si>
  <si>
    <t>Outstanding beginning balance (usd per share) | $ / shares</t>
  </si>
  <si>
    <t>Exercised (usd per share) | $ / shares</t>
  </si>
  <si>
    <t>Cancelled or expired (usd per share) | $ / shares</t>
  </si>
  <si>
    <t>Outstanding ending balance (usd per share) | $ / shares</t>
  </si>
  <si>
    <t>Vested and expected to vest at December 31, 2013 (usd per share) | $ / shares</t>
  </si>
  <si>
    <t>Exercisable at December 31, 2013 (usd per share) | $ / shares</t>
  </si>
  <si>
    <t>Weighted Average Remaining Contractual Term (in years)</t>
  </si>
  <si>
    <t>Outstanding as of December 31, 2018</t>
  </si>
  <si>
    <t>1 month 28 days</t>
  </si>
  <si>
    <t>Vested at December 31, 2018</t>
  </si>
  <si>
    <t>Exercisable at December 31, 2018</t>
  </si>
  <si>
    <t>Aggregate Intrinsic Value</t>
  </si>
  <si>
    <t>Outstanding as of December 31, 2018 | $</t>
  </si>
  <si>
    <t>Vested at December 31, 2018 | $</t>
  </si>
  <si>
    <t>Exercisable at December 31, 2018 | $</t>
  </si>
  <si>
    <t>Stockholders' Equity - Summary of Nonvested Shares (Detail) - Restricted Stock Units (RSUs) - USD ($) $ / shares in Units, $ in Thousands</t>
  </si>
  <si>
    <t>Shares Underlying RSUs</t>
  </si>
  <si>
    <t>Nonvested beginning balance (shares)</t>
  </si>
  <si>
    <t>Granted (shares)</t>
  </si>
  <si>
    <t>Vested and released (shares)</t>
  </si>
  <si>
    <t>Forfeited (shares)</t>
  </si>
  <si>
    <t>Nonvested ending balance (shares)</t>
  </si>
  <si>
    <t>Nonvested, beginning balance (usd per share)</t>
  </si>
  <si>
    <t>Granted (usd per share)</t>
  </si>
  <si>
    <t>Vested and released (usd per share)</t>
  </si>
  <si>
    <t>Forfeited (usd per share)</t>
  </si>
  <si>
    <t>Nonvested, ending balance (usd per share)</t>
  </si>
  <si>
    <t>Weighted Remaining Vesting Period (in years)</t>
  </si>
  <si>
    <t>Nonvested as of December 31, 2018</t>
  </si>
  <si>
    <t>1 year 15 days</t>
  </si>
  <si>
    <t>Stockholders' Equity - Summary of MSU Performance (Detail) - Market Performance Based Restricted Stock Units - USD ($) $ / shares in Units, $ in Thousands</t>
  </si>
  <si>
    <t>Number of Shares</t>
  </si>
  <si>
    <t>Nonvested (usd per share)</t>
  </si>
  <si>
    <t>Weighted Average Remaining Contractual Term</t>
  </si>
  <si>
    <t>Nonvested</t>
  </si>
  <si>
    <t>1 year 1 month 28 days</t>
  </si>
  <si>
    <t>Stockholders' Equity - Weighted-Average Assumptions Used in the Monte Carlo Simulation (Detail) - Market Performance Based Restricted Stock Units - $ / shares</t>
  </si>
  <si>
    <t>Share-based Compensation Arrangement by Share-based Payment Award [Line Items]</t>
  </si>
  <si>
    <t>Expected term (in years)</t>
  </si>
  <si>
    <t>Expected volatility</t>
  </si>
  <si>
    <t>31.90%</t>
  </si>
  <si>
    <t>28.90%</t>
  </si>
  <si>
    <t>34.00%</t>
  </si>
  <si>
    <t>Risk-free interest rate</t>
  </si>
  <si>
    <t>2.50%</t>
  </si>
  <si>
    <t>1.50%</t>
  </si>
  <si>
    <t>0.90%</t>
  </si>
  <si>
    <t>Expected dividends</t>
  </si>
  <si>
    <t>0.00%</t>
  </si>
  <si>
    <t>Weighted average fair value per share at grant date (usd per share)</t>
  </si>
  <si>
    <t>Stockholders' Equity - ESPP Activity (Details) - $ / shares shares in Thousands</t>
  </si>
  <si>
    <t>Equity [Abstract]</t>
  </si>
  <si>
    <t>Weighted average price</t>
  </si>
  <si>
    <t>Stockholders' Equity - Weighted Average Assumptions Used for the Fair Value of the Option Component of the Purchase Plan Shares Estimated at Grant Date Using Black-Scholes Option Pricing Model (Detail) - Employee Stock Purchase Plan - $ / shares</t>
  </si>
  <si>
    <t>1 year 3 months 18 days</t>
  </si>
  <si>
    <t>35.20%</t>
  </si>
  <si>
    <t>26.80%</t>
  </si>
  <si>
    <t>30.50%</t>
  </si>
  <si>
    <t>2.20%</t>
  </si>
  <si>
    <t>0.70%</t>
  </si>
  <si>
    <t>Weighted average fair value at grant date (usd per share)</t>
  </si>
  <si>
    <t>Common Stock Repurchase Program - Additional Information (Detail) - USD ($) $ / shares in Units, shares in Thousands</t>
  </si>
  <si>
    <t>May 04, 2016</t>
  </si>
  <si>
    <t>Feb. 28, 2018</t>
  </si>
  <si>
    <t>Aug. 31, 2017</t>
  </si>
  <si>
    <t>May 31, 2018</t>
  </si>
  <si>
    <t>Apr. 28, 2016</t>
  </si>
  <si>
    <t>Apr. 23, 2014</t>
  </si>
  <si>
    <t>Share Repurchases [Line Items]</t>
  </si>
  <si>
    <t>Additional Paid-in Capital</t>
  </si>
  <si>
    <t>April 2014 Stock Repurchase Program</t>
  </si>
  <si>
    <t>Repurchase of common stock, common stock authorized</t>
  </si>
  <si>
    <t>Accelerated share repurchase agreement amount</t>
  </si>
  <si>
    <t>Accelerated share repurchase (in shares)</t>
  </si>
  <si>
    <t>Accelerated share repurchases price per share (in dollars per share)</t>
  </si>
  <si>
    <t>April 2016 Stock Repurchase Program</t>
  </si>
  <si>
    <t>2017 ASR</t>
  </si>
  <si>
    <t>Common stock repurchased (in dollars per share)</t>
  </si>
  <si>
    <t>May 2018 Repurchase [Member]</t>
  </si>
  <si>
    <t>Authorized repurchase amount remaining</t>
  </si>
  <si>
    <t>Treasury Stock Acquired, Average Cost Per Share</t>
  </si>
  <si>
    <t>Stock Repurchase Program, Remaining Number of Shares Authorized to be Repurchased</t>
  </si>
  <si>
    <t>Subsequent Event | May 2018 Repurchase [Member]</t>
  </si>
  <si>
    <t>Employee Benefit Plans - Additional Information (Detail) - USD ($) $ in Millions</t>
  </si>
  <si>
    <t>Dec. 31, 2009</t>
  </si>
  <si>
    <t>Deferred Compensation Arrangement with Individual, Postretirement Benefits [Line Items]</t>
  </si>
  <si>
    <t>Accrued severance funds liability</t>
  </si>
  <si>
    <t>Defined Contribution Pension Plan 401k</t>
  </si>
  <si>
    <t>Employer matching contribution as percentage of employee's salary deferral contributions</t>
  </si>
  <si>
    <t>50.00%</t>
  </si>
  <si>
    <t>Employer matching contribution as percentage of employee's eligible compensation</t>
  </si>
  <si>
    <t>6.00%</t>
  </si>
  <si>
    <t>Employer contributions amount</t>
  </si>
  <si>
    <t>Income Taxes - Domestic and Foreign Components of Income (loss) Before Provision for Income Taxes (Detail) - USD ($) $ in Thousands</t>
  </si>
  <si>
    <t>Domestic</t>
  </si>
  <si>
    <t>Foreign</t>
  </si>
  <si>
    <t>Income Taxes Income Taxes - Provision for (Benefit from) Income Taxes (Detail) - USD ($) $ in Thousands</t>
  </si>
  <si>
    <t>Federal</t>
  </si>
  <si>
    <t>Current</t>
  </si>
  <si>
    <t>Deferred</t>
  </si>
  <si>
    <t>Total federal income tax expense</t>
  </si>
  <si>
    <t>State</t>
  </si>
  <si>
    <t>Total state tax expense</t>
  </si>
  <si>
    <t>Total foreign tax expense</t>
  </si>
  <si>
    <t>Income Taxes - Differences Between Income Taxes Using Federal Statutory Income Tax Rate and Effective Tax Rate (Detail)</t>
  </si>
  <si>
    <t>U.S. federal statutory income tax rate</t>
  </si>
  <si>
    <t>21.00%</t>
  </si>
  <si>
    <t>35.00%</t>
  </si>
  <si>
    <t>State income taxes, net of federal tax benefit</t>
  </si>
  <si>
    <t>1.30%</t>
  </si>
  <si>
    <t>1.40%</t>
  </si>
  <si>
    <t>2.10%</t>
  </si>
  <si>
    <t>U.S. tax on foreign earnings</t>
  </si>
  <si>
    <t>4.10%</t>
  </si>
  <si>
    <t>0.20%</t>
  </si>
  <si>
    <t>Impact of U.S. Tax Cuts and Jobs Act (“TCJA”)</t>
  </si>
  <si>
    <t>23.10%</t>
  </si>
  <si>
    <t>Impact of differences in foreign tax rates</t>
  </si>
  <si>
    <t>(6.70%)</t>
  </si>
  <si>
    <t>(18.00%)</t>
  </si>
  <si>
    <t>(6.30%)</t>
  </si>
  <si>
    <t>effective income tax rate impact on expiration of statute of limitations</t>
  </si>
  <si>
    <t>(6.20%)</t>
  </si>
  <si>
    <t>Valuation allowance release for Israel</t>
  </si>
  <si>
    <t>(12.90%)</t>
  </si>
  <si>
    <t>(3.40%)</t>
  </si>
  <si>
    <t>1.20%</t>
  </si>
  <si>
    <t>Other items not individually material</t>
  </si>
  <si>
    <t>(1.00%)</t>
  </si>
  <si>
    <t>1.80%</t>
  </si>
  <si>
    <t>Effective Income Tax Rate, Continuing Operations, Total</t>
  </si>
  <si>
    <t>12.40%</t>
  </si>
  <si>
    <t>35.70%</t>
  </si>
  <si>
    <t>21.10%</t>
  </si>
  <si>
    <t>Income Taxes Income Taxes - Deferred Tax Assets and Liabilities (Detail) - USD ($) $ in Thousands</t>
  </si>
  <si>
    <t>Deferred tax assets:</t>
  </si>
  <si>
    <t>Net operating loss and capital loss carryforwards</t>
  </si>
  <si>
    <t>Reserves and accruals</t>
  </si>
  <si>
    <t>Deferred revenue</t>
  </si>
  <si>
    <t>Net translation losses</t>
  </si>
  <si>
    <t>Credit carryforwards</t>
  </si>
  <si>
    <t>Total deferred tax assets, gross</t>
  </si>
  <si>
    <t>Deferred tax liabilities:</t>
  </si>
  <si>
    <t>Unremitted foreign earnings</t>
  </si>
  <si>
    <t>Prepaid expenses</t>
  </si>
  <si>
    <t>Total deferred tax liabilities, gross</t>
  </si>
  <si>
    <t>Net deferred tax assets before valuation allowance</t>
  </si>
  <si>
    <t>Valuation allowance</t>
  </si>
  <si>
    <t>Net deferred tax assets</t>
  </si>
  <si>
    <t>Income Taxes - Rollforward of Total Gross Unrecognized Tax Benefit (Detail) - USD ($) $ in Thousands</t>
  </si>
  <si>
    <t>Reconciliation of Unrecognized Tax Benefits, Excluding Amounts Pertaining to Examined Tax Returns [Roll Forward]</t>
  </si>
  <si>
    <t>Unrecognized tax benefit as of beginning of period</t>
  </si>
  <si>
    <t>Tax positions related to current year, additions for uncertain tax positions</t>
  </si>
  <si>
    <t>Tax positions related to prior year, Additions for uncertain tax positions</t>
  </si>
  <si>
    <t>Tax positions related to prior year, Decreases for uncertain tax positions</t>
  </si>
  <si>
    <t>Tax positions related to prior year, Settlements with tax authorities</t>
  </si>
  <si>
    <t>Tax positions related to prior year, Reductions due to lapse of applicable statute of limitations</t>
  </si>
  <si>
    <t>Unrecognized tax benefit as of end of period</t>
  </si>
  <si>
    <t>Income Taxes - Additional Information (Detail) - USD ($) $ / shares in Units, $ in Thousands</t>
  </si>
  <si>
    <t>Dec. 31, 2015</t>
  </si>
  <si>
    <t>Income Taxes [Line Items]</t>
  </si>
  <si>
    <t>Amount of no longer indefinitely reinvested foreign earnings</t>
  </si>
  <si>
    <t>Amount of indefinitely reinvested foreign earnings</t>
  </si>
  <si>
    <t>Deferred tax assets, valuation allowance</t>
  </si>
  <si>
    <t>Change in valuation allowance</t>
  </si>
  <si>
    <t>Unrecognized tax benefits that would impact effective tax rate</t>
  </si>
  <si>
    <t>Unrecognized tax benefits</t>
  </si>
  <si>
    <t>Interest and penalties expense</t>
  </si>
  <si>
    <t>Unrecognized Tax Benefits, Interest on Income Taxes Accrued</t>
  </si>
  <si>
    <t>Expense related to restructuring</t>
  </si>
  <si>
    <t>State and Local Jurisdiction</t>
  </si>
  <si>
    <t>Net operating loss carryforwards</t>
  </si>
  <si>
    <t>Foreign Country</t>
  </si>
  <si>
    <t>Foreign Country | Costa Rica</t>
  </si>
  <si>
    <t>Tax incentives, corporate income tax rate that would apply absent the incentives</t>
  </si>
  <si>
    <t>30.00%</t>
  </si>
  <si>
    <t>Tax incentives, reduction in income taxes</t>
  </si>
  <si>
    <t>Tax benefit of tax holiday on net income per share (diluted) (usd per share)</t>
  </si>
  <si>
    <t>Net Profit per Share - Computation of Basic and Diluted Net Profit Per Share Attributable to Common Stock (Detail) - USD ($) $ / shares in Units, shares in Thousands, $ in Thousands</t>
  </si>
  <si>
    <t>Numerator:</t>
  </si>
  <si>
    <t>Denominator:</t>
  </si>
  <si>
    <t>Weighted-average common shares outstanding, basic (shares)</t>
  </si>
  <si>
    <t>Dilutive effect of potential common stock (shares)</t>
  </si>
  <si>
    <t>Total shares, diluted (shares)</t>
  </si>
  <si>
    <t>Net income per share, basic (usd per share)</t>
  </si>
  <si>
    <t>Net income per share, diluted (usd per share)</t>
  </si>
  <si>
    <t>Supplemental Cash Flow Information (Detail) - USD ($) $ in Thousands</t>
  </si>
  <si>
    <t>Taxes paid</t>
  </si>
  <si>
    <t>Non-cash investing and financing activities:</t>
  </si>
  <si>
    <t>Fixed assets acquired with accounts payable or accrued liabilities</t>
  </si>
  <si>
    <t>Conversion Of Convertible Notes Receivable Into Equity Securities</t>
  </si>
  <si>
    <t>Fair value of option to purchase property</t>
  </si>
  <si>
    <t>Segments and Geographical Information - Additional Information (Detail)</t>
  </si>
  <si>
    <t>Dec. 31, 2018Segment</t>
  </si>
  <si>
    <t>Number of reportable segments</t>
  </si>
  <si>
    <t>Segments and Geographical Information Segments and Geographical Information - (Details) - USD ($) $ in Thousands</t>
  </si>
  <si>
    <t>Segment Reporting Information [Line Items]</t>
  </si>
  <si>
    <t>Operating Income (Loss)</t>
  </si>
  <si>
    <t>Clear Aligner</t>
  </si>
  <si>
    <t>Scanner and Services</t>
  </si>
  <si>
    <t>Scanners And Services</t>
  </si>
  <si>
    <t>Corporate, Non-Segment</t>
  </si>
  <si>
    <t>Segments and Geographical Information - Net Revenues by Geographic Area (Detail) - USD ($) $ in Thousands</t>
  </si>
  <si>
    <t>United States</t>
  </si>
  <si>
    <t>[1],[2]</t>
  </si>
  <si>
    <t>the Netherlands</t>
  </si>
  <si>
    <t>China</t>
  </si>
  <si>
    <t>Other international</t>
  </si>
  <si>
    <t>Operating Segments [Member]</t>
  </si>
  <si>
    <t>[1]</t>
  </si>
  <si>
    <t>Effective July 2016, we implemented a new international corporate structure. This changed the structure of our international procurement and sales operations.</t>
  </si>
  <si>
    <t>[2]</t>
  </si>
  <si>
    <t>Net revenues are attributed to countries based on location of where revenue is recognized.</t>
  </si>
  <si>
    <t>Segments and Geographical Information - Long-Lived Assets by Geographic Area (Detail) - USD ($) $ in Thousands</t>
  </si>
  <si>
    <t>Long-Lived Assets</t>
  </si>
  <si>
    <t>Costa Rica</t>
  </si>
  <si>
    <t>Mexico</t>
  </si>
  <si>
    <t>Long-lived assets are attributed to countries based on entity that owns the assets.</t>
  </si>
  <si>
    <t>Valuation and Qualifying Accounts and Reserves (Detail) - USD ($) $ in Thousands</t>
  </si>
  <si>
    <t>Allowance for doubtful accounts</t>
  </si>
  <si>
    <t>SEC Schedule, 12-09, Movement in Valuation Allowances and Reserves [Roll Forward]</t>
  </si>
  <si>
    <t>Balance at Beginning of Period</t>
  </si>
  <si>
    <t>Additions (reductions) to Costs and Expenses</t>
  </si>
  <si>
    <t>Write offs</t>
  </si>
  <si>
    <t>Balance at End of Period</t>
  </si>
  <si>
    <t>Allowance for deferred tax asse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_);_(&quot;¥ &quot;(#,##0)" numFmtId="169"/>
    <numFmt formatCode="_(&quot;£ &quot;#,##0_);_(&quot;£ &quot;(#,##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714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79989347</v>
      </c>
    </row>
    <row r="17" spans="1:4">
      <c r="A17" s="4" t="s">
        <v>27</v>
      </c>
      <c r="B17" s="4" t="s">
        <v>28</v>
      </c>
    </row>
    <row r="18" spans="1:4">
      <c r="A18" s="4" t="s">
        <v>29</v>
      </c>
      <c r="D18" s="6" t="n">
        <v>22262043858</v>
      </c>
    </row>
    <row r="19" spans="1:4">
      <c r="A19" s="4" t="s">
        <v>30</v>
      </c>
      <c r="B19" s="4" t="s">
        <v>28</v>
      </c>
    </row>
    <row r="20" spans="1:4">
      <c r="A20" s="4" t="s">
        <v>31</v>
      </c>
      <c r="B20" s="4" t="s">
        <v>32</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966492</v>
      </c>
      <c r="C4" s="6" t="n">
        <v>1473413</v>
      </c>
      <c r="D4" s="6" t="n">
        <v>1079874</v>
      </c>
    </row>
    <row r="5" spans="1:4">
      <c r="A5" s="4" t="s">
        <v>39</v>
      </c>
      <c r="B5" s="5" t="n">
        <v>518625</v>
      </c>
      <c r="C5" s="5" t="n">
        <v>356466</v>
      </c>
      <c r="D5" s="5" t="n">
        <v>264580</v>
      </c>
    </row>
    <row r="6" spans="1:4">
      <c r="A6" s="4" t="s">
        <v>40</v>
      </c>
      <c r="B6" s="5" t="n">
        <v>1447867</v>
      </c>
      <c r="C6" s="5" t="n">
        <v>1116947</v>
      </c>
      <c r="D6" s="5" t="n">
        <v>815294</v>
      </c>
    </row>
    <row r="7" spans="1:4">
      <c r="A7" s="3" t="s">
        <v>41</v>
      </c>
    </row>
    <row r="8" spans="1:4">
      <c r="A8" s="4" t="s">
        <v>42</v>
      </c>
      <c r="B8" s="5" t="n">
        <v>852404</v>
      </c>
      <c r="C8" s="5" t="n">
        <v>665777</v>
      </c>
      <c r="D8" s="5" t="n">
        <v>490653</v>
      </c>
    </row>
    <row r="9" spans="1:4">
      <c r="A9" s="4" t="s">
        <v>43</v>
      </c>
      <c r="B9" s="5" t="n">
        <v>128899</v>
      </c>
      <c r="C9" s="5" t="n">
        <v>97559</v>
      </c>
      <c r="D9" s="5" t="n">
        <v>75720</v>
      </c>
    </row>
    <row r="10" spans="1:4">
      <c r="A10" s="4" t="s">
        <v>44</v>
      </c>
      <c r="B10" s="5" t="n">
        <v>981303</v>
      </c>
      <c r="C10" s="5" t="n">
        <v>763336</v>
      </c>
      <c r="D10" s="5" t="n">
        <v>566373</v>
      </c>
    </row>
    <row r="11" spans="1:4">
      <c r="A11" s="4" t="s">
        <v>45</v>
      </c>
      <c r="B11" s="5" t="n">
        <v>466564</v>
      </c>
      <c r="C11" s="5" t="n">
        <v>353611</v>
      </c>
      <c r="D11" s="5" t="n">
        <v>248921</v>
      </c>
    </row>
    <row r="12" spans="1:4">
      <c r="A12" s="4" t="s">
        <v>46</v>
      </c>
      <c r="B12" s="5" t="n">
        <v>8576</v>
      </c>
      <c r="C12" s="5" t="n">
        <v>6948</v>
      </c>
      <c r="D12" s="5" t="n">
        <v>4213</v>
      </c>
    </row>
    <row r="13" spans="1:4">
      <c r="A13" s="4" t="s">
        <v>47</v>
      </c>
      <c r="B13" s="5" t="n">
        <v>-8489</v>
      </c>
      <c r="C13" s="5" t="n">
        <v>4240</v>
      </c>
      <c r="D13" s="5" t="n">
        <v>-10568</v>
      </c>
    </row>
    <row r="14" spans="1:4">
      <c r="A14" s="4" t="s">
        <v>48</v>
      </c>
      <c r="B14" s="5" t="n">
        <v>466651</v>
      </c>
      <c r="C14" s="5" t="n">
        <v>364799</v>
      </c>
      <c r="D14" s="5" t="n">
        <v>242566</v>
      </c>
    </row>
    <row r="15" spans="1:4">
      <c r="A15" s="4" t="s">
        <v>49</v>
      </c>
      <c r="B15" s="5" t="n">
        <v>57723</v>
      </c>
      <c r="C15" s="5" t="n">
        <v>130162</v>
      </c>
      <c r="D15" s="5" t="n">
        <v>51200</v>
      </c>
    </row>
    <row r="16" spans="1:4">
      <c r="A16" s="4" t="s">
        <v>50</v>
      </c>
      <c r="B16" s="5" t="n">
        <v>8693</v>
      </c>
      <c r="C16" s="5" t="n">
        <v>3219</v>
      </c>
      <c r="D16" s="5" t="n">
        <v>1684</v>
      </c>
    </row>
    <row r="17" spans="1:4">
      <c r="A17" s="4" t="s">
        <v>51</v>
      </c>
      <c r="B17" s="6" t="n">
        <v>400235</v>
      </c>
      <c r="C17" s="6" t="n">
        <v>231418</v>
      </c>
      <c r="D17" s="6" t="n">
        <v>189682</v>
      </c>
    </row>
    <row r="18" spans="1:4">
      <c r="A18" s="3" t="s">
        <v>52</v>
      </c>
    </row>
    <row r="19" spans="1:4">
      <c r="A19" s="4" t="s">
        <v>53</v>
      </c>
      <c r="B19" s="6" t="n">
        <v>5</v>
      </c>
      <c r="C19" s="7" t="n">
        <v>2.89</v>
      </c>
      <c r="D19" s="7" t="n">
        <v>2.38</v>
      </c>
    </row>
    <row r="20" spans="1:4">
      <c r="A20" s="4" t="s">
        <v>54</v>
      </c>
      <c r="B20" s="7" t="n">
        <v>4.92</v>
      </c>
      <c r="C20" s="7" t="n">
        <v>2.83</v>
      </c>
      <c r="D20" s="7" t="n">
        <v>2.33</v>
      </c>
    </row>
    <row r="21" spans="1:4">
      <c r="A21" s="3" t="s">
        <v>55</v>
      </c>
    </row>
    <row r="22" spans="1:4">
      <c r="A22" s="4" t="s">
        <v>56</v>
      </c>
      <c r="B22" s="5" t="n">
        <v>80064</v>
      </c>
      <c r="C22" s="5" t="n">
        <v>80085</v>
      </c>
      <c r="D22" s="5" t="n">
        <v>79856</v>
      </c>
    </row>
    <row r="23" spans="1:4">
      <c r="A23" s="4" t="s">
        <v>57</v>
      </c>
      <c r="B23" s="5" t="n">
        <v>81357</v>
      </c>
      <c r="C23" s="5" t="n">
        <v>81832</v>
      </c>
      <c r="D23" s="5" t="n">
        <v>814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69</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row r="30" spans="1:2">
      <c r="A30" s="4" t="s">
        <v>202</v>
      </c>
      <c r="B30" s="4" t="s">
        <v>269</v>
      </c>
    </row>
    <row r="31" spans="1:2">
      <c r="A31" s="4" t="s">
        <v>123</v>
      </c>
      <c r="B31" s="4" t="s">
        <v>270</v>
      </c>
    </row>
    <row r="32" spans="1:2">
      <c r="A32" s="4" t="s">
        <v>271</v>
      </c>
      <c r="B32" s="4" t="s">
        <v>272</v>
      </c>
    </row>
    <row r="33" spans="1:2">
      <c r="A33" s="4" t="s">
        <v>273</v>
      </c>
      <c r="B33" s="4" t="s">
        <v>274</v>
      </c>
    </row>
    <row r="34" spans="1:2">
      <c r="A34" s="4" t="s">
        <v>275</v>
      </c>
      <c r="B3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69</v>
      </c>
    </row>
    <row r="4" spans="1:2">
      <c r="A4" s="4" t="s">
        <v>281</v>
      </c>
      <c r="B4" s="4" t="s">
        <v>282</v>
      </c>
    </row>
    <row r="5" spans="1:2">
      <c r="A5" s="4" t="s">
        <v>230</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172</v>
      </c>
    </row>
    <row r="4" spans="1:2">
      <c r="A4" s="4" t="s">
        <v>291</v>
      </c>
      <c r="B4" s="4" t="s">
        <v>292</v>
      </c>
    </row>
    <row r="5" spans="1:2">
      <c r="A5" s="4" t="s">
        <v>293</v>
      </c>
      <c r="B5" s="4" t="s">
        <v>294</v>
      </c>
    </row>
    <row r="6" spans="1:2">
      <c r="A6" s="4" t="s">
        <v>243</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18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51</v>
      </c>
      <c r="B4" s="6" t="n">
        <v>400235</v>
      </c>
      <c r="C4" s="6" t="n">
        <v>231418</v>
      </c>
      <c r="D4" s="6" t="n">
        <v>189682</v>
      </c>
    </row>
    <row r="5" spans="1:4">
      <c r="A5" s="4" t="s">
        <v>60</v>
      </c>
      <c r="B5" s="5" t="n">
        <v>-3631</v>
      </c>
      <c r="C5" s="5" t="n">
        <v>1741</v>
      </c>
      <c r="D5" s="5" t="n">
        <v>-670</v>
      </c>
    </row>
    <row r="6" spans="1:4">
      <c r="A6" s="4" t="s">
        <v>61</v>
      </c>
      <c r="B6" s="5" t="n">
        <v>286</v>
      </c>
      <c r="C6" s="5" t="n">
        <v>-232</v>
      </c>
      <c r="D6" s="5" t="n">
        <v>712</v>
      </c>
    </row>
    <row r="7" spans="1:4">
      <c r="A7" s="4" t="s">
        <v>62</v>
      </c>
      <c r="B7" s="5" t="n">
        <v>-3345</v>
      </c>
      <c r="C7" s="5" t="n">
        <v>1509</v>
      </c>
      <c r="D7" s="5" t="n">
        <v>42</v>
      </c>
    </row>
    <row r="8" spans="1:4">
      <c r="A8" s="4" t="s">
        <v>63</v>
      </c>
      <c r="B8" s="6" t="n">
        <v>396890</v>
      </c>
      <c r="C8" s="6" t="n">
        <v>232927</v>
      </c>
      <c r="D8" s="6" t="n">
        <v>1897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row>
    <row r="8" spans="1:2">
      <c r="A8" s="4" t="s">
        <v>322</v>
      </c>
      <c r="B8" s="4" t="s">
        <v>323</v>
      </c>
    </row>
    <row r="9" spans="1:2">
      <c r="A9" s="4" t="s">
        <v>324</v>
      </c>
    </row>
    <row r="10" spans="1:2">
      <c r="A10" s="4" t="s">
        <v>322</v>
      </c>
      <c r="B10" s="4" t="s">
        <v>316</v>
      </c>
    </row>
    <row r="11" spans="1:2">
      <c r="A11" s="4" t="s">
        <v>325</v>
      </c>
    </row>
    <row r="12" spans="1:2">
      <c r="A12" s="4" t="s">
        <v>326</v>
      </c>
      <c r="B12" s="4" t="s">
        <v>327</v>
      </c>
    </row>
    <row r="13" spans="1:2">
      <c r="A13" s="4" t="s">
        <v>328</v>
      </c>
    </row>
    <row r="14" spans="1:2">
      <c r="A14" s="4" t="s">
        <v>326</v>
      </c>
      <c r="B1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06</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09</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 customWidth="1" max="7" min="7" width="21"/>
    <col customWidth="1" max="8" min="8" width="21"/>
  </cols>
  <sheetData>
    <row r="1" spans="1:8">
      <c r="A1" s="1" t="s">
        <v>352</v>
      </c>
      <c r="B1" s="2" t="s">
        <v>353</v>
      </c>
      <c r="C1" s="2" t="s">
        <v>1</v>
      </c>
    </row>
    <row r="2" spans="1:8">
      <c r="B2" s="2" t="s">
        <v>354</v>
      </c>
      <c r="C2" s="2" t="s">
        <v>355</v>
      </c>
      <c r="D2" s="2" t="s">
        <v>354</v>
      </c>
      <c r="E2" s="2" t="s">
        <v>356</v>
      </c>
      <c r="F2" s="2" t="s">
        <v>357</v>
      </c>
      <c r="G2" s="2" t="s">
        <v>358</v>
      </c>
      <c r="H2" s="2" t="s">
        <v>359</v>
      </c>
    </row>
    <row r="3" spans="1:8">
      <c r="A3" s="3" t="s">
        <v>360</v>
      </c>
    </row>
    <row r="4" spans="1:8">
      <c r="A4" s="4" t="s">
        <v>361</v>
      </c>
      <c r="B4" s="6" t="n">
        <v>450125</v>
      </c>
      <c r="C4" s="6" t="n">
        <v>637566</v>
      </c>
      <c r="D4" s="6" t="n">
        <v>450125</v>
      </c>
      <c r="E4" s="6" t="n">
        <v>393019</v>
      </c>
      <c r="H4" s="6" t="n">
        <v>171235</v>
      </c>
    </row>
    <row r="5" spans="1:8">
      <c r="A5" s="4" t="s">
        <v>362</v>
      </c>
      <c r="F5" s="6" t="n">
        <v>-1300</v>
      </c>
      <c r="G5" s="6" t="n">
        <v>3918</v>
      </c>
    </row>
    <row r="6" spans="1:8">
      <c r="A6" s="4" t="s">
        <v>154</v>
      </c>
      <c r="C6" s="6" t="n">
        <v>-765</v>
      </c>
      <c r="D6" s="5" t="n">
        <v>2597</v>
      </c>
      <c r="E6" s="5" t="n">
        <v>8031</v>
      </c>
    </row>
    <row r="7" spans="1:8">
      <c r="A7" s="4" t="s">
        <v>363</v>
      </c>
      <c r="C7" s="5" t="n">
        <v>2</v>
      </c>
    </row>
    <row r="8" spans="1:8">
      <c r="A8" s="4" t="s">
        <v>81</v>
      </c>
      <c r="B8" s="5" t="n">
        <v>195562</v>
      </c>
      <c r="C8" s="6" t="n">
        <v>234679</v>
      </c>
      <c r="D8" s="5" t="n">
        <v>195562</v>
      </c>
    </row>
    <row r="9" spans="1:8">
      <c r="A9" s="4" t="s">
        <v>364</v>
      </c>
      <c r="C9" s="4" t="s">
        <v>365</v>
      </c>
    </row>
    <row r="10" spans="1:8">
      <c r="A10" s="4" t="s">
        <v>366</v>
      </c>
      <c r="C10" s="6" t="n">
        <v>-5600</v>
      </c>
      <c r="D10" s="5" t="n">
        <v>9000</v>
      </c>
      <c r="E10" s="5" t="n">
        <v>-8000</v>
      </c>
    </row>
    <row r="11" spans="1:8">
      <c r="A11" s="4" t="s">
        <v>367</v>
      </c>
      <c r="C11" s="5" t="n">
        <v>3</v>
      </c>
    </row>
    <row r="12" spans="1:8">
      <c r="A12" s="4" t="s">
        <v>368</v>
      </c>
      <c r="C12" s="6" t="n">
        <v>2700</v>
      </c>
    </row>
    <row r="13" spans="1:8">
      <c r="A13" s="4" t="s">
        <v>369</v>
      </c>
      <c r="C13" s="4" t="s">
        <v>370</v>
      </c>
    </row>
    <row r="14" spans="1:8">
      <c r="A14" s="4" t="s">
        <v>371</v>
      </c>
      <c r="C14" s="6" t="n">
        <v>88400</v>
      </c>
      <c r="D14" s="5" t="n">
        <v>70100</v>
      </c>
      <c r="E14" s="6" t="n">
        <v>36000</v>
      </c>
    </row>
    <row r="15" spans="1:8">
      <c r="A15" s="4" t="s">
        <v>372</v>
      </c>
      <c r="C15" s="4" t="s">
        <v>373</v>
      </c>
    </row>
    <row r="16" spans="1:8">
      <c r="A16" s="4" t="s">
        <v>374</v>
      </c>
      <c r="B16" s="5" t="n">
        <v>84300</v>
      </c>
      <c r="C16" s="6" t="n">
        <v>3000</v>
      </c>
    </row>
    <row r="17" spans="1:8">
      <c r="A17" s="4" t="s">
        <v>375</v>
      </c>
      <c r="D17" s="5" t="n">
        <v>10400</v>
      </c>
    </row>
    <row r="18" spans="1:8">
      <c r="A18" s="4" t="s">
        <v>376</v>
      </c>
      <c r="D18" s="5" t="n">
        <v>73900</v>
      </c>
    </row>
    <row r="19" spans="1:8">
      <c r="A19" s="4" t="s">
        <v>377</v>
      </c>
      <c r="C19" s="6" t="n">
        <v>533500</v>
      </c>
    </row>
    <row r="20" spans="1:8">
      <c r="A20" s="4" t="s">
        <v>378</v>
      </c>
    </row>
    <row r="21" spans="1:8">
      <c r="A21" s="3" t="s">
        <v>360</v>
      </c>
    </row>
    <row r="22" spans="1:8">
      <c r="A22" s="4" t="s">
        <v>379</v>
      </c>
      <c r="C22" s="4" t="s">
        <v>370</v>
      </c>
    </row>
    <row r="23" spans="1:8">
      <c r="A23" s="4" t="s">
        <v>380</v>
      </c>
    </row>
    <row r="24" spans="1:8">
      <c r="A24" s="3" t="s">
        <v>360</v>
      </c>
    </row>
    <row r="25" spans="1:8">
      <c r="A25" s="4" t="s">
        <v>364</v>
      </c>
      <c r="C25" s="4" t="s">
        <v>381</v>
      </c>
    </row>
    <row r="26" spans="1:8">
      <c r="A26" s="4" t="s">
        <v>379</v>
      </c>
      <c r="C26" s="4" t="s">
        <v>382</v>
      </c>
    </row>
    <row r="27" spans="1:8">
      <c r="A27" s="4" t="s">
        <v>383</v>
      </c>
    </row>
    <row r="28" spans="1:8">
      <c r="A28" s="3" t="s">
        <v>360</v>
      </c>
    </row>
    <row r="29" spans="1:8">
      <c r="A29" s="4" t="s">
        <v>81</v>
      </c>
      <c r="B29" s="6" t="n">
        <v>194198</v>
      </c>
      <c r="D29" s="6" t="n">
        <v>194198</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66</v>
      </c>
    </row>
    <row r="3" spans="1:2">
      <c r="A3" s="4" t="s">
        <v>386</v>
      </c>
      <c r="B3" s="9" t="n">
        <v>431.8</v>
      </c>
    </row>
    <row r="4" spans="1:2">
      <c r="A4" s="4" t="s">
        <v>387</v>
      </c>
    </row>
    <row r="5" spans="1:2">
      <c r="A5" s="3" t="s">
        <v>388</v>
      </c>
    </row>
    <row r="6" spans="1:2">
      <c r="A6" s="4" t="s">
        <v>389</v>
      </c>
      <c r="B6" s="4" t="s">
        <v>370</v>
      </c>
    </row>
    <row r="7" spans="1:2">
      <c r="A7" s="4" t="s">
        <v>390</v>
      </c>
    </row>
    <row r="8" spans="1:2">
      <c r="A8" s="3" t="s">
        <v>388</v>
      </c>
    </row>
    <row r="9" spans="1:2">
      <c r="A9" s="4" t="s">
        <v>389</v>
      </c>
      <c r="B9" s="4" t="s">
        <v>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5</v>
      </c>
    </row>
    <row r="2" spans="1:3">
      <c r="A2" s="3" t="s">
        <v>393</v>
      </c>
    </row>
    <row r="3" spans="1:3">
      <c r="A3" s="4" t="s">
        <v>68</v>
      </c>
      <c r="B3" s="6" t="n">
        <v>439009</v>
      </c>
      <c r="C3" s="6" t="n">
        <v>324189</v>
      </c>
    </row>
    <row r="4" spans="1:3">
      <c r="A4" s="4" t="s">
        <v>76</v>
      </c>
      <c r="B4" s="5" t="n">
        <v>64689</v>
      </c>
      <c r="C4" s="5" t="n">
        <v>49334</v>
      </c>
    </row>
    <row r="5" spans="1:3">
      <c r="A5" s="4" t="s">
        <v>77</v>
      </c>
      <c r="B5" s="5" t="n">
        <v>26987</v>
      </c>
      <c r="C5" s="5" t="n">
        <v>43893</v>
      </c>
    </row>
    <row r="6" spans="1:3">
      <c r="A6" s="4" t="s">
        <v>81</v>
      </c>
      <c r="B6" s="5" t="n">
        <v>234679</v>
      </c>
      <c r="C6" s="5" t="n">
        <v>195562</v>
      </c>
    </row>
    <row r="7" spans="1:3">
      <c r="A7" s="4" t="s">
        <v>82</v>
      </c>
      <c r="B7" s="5" t="n">
        <v>393138</v>
      </c>
      <c r="C7" s="5" t="n">
        <v>267713</v>
      </c>
    </row>
    <row r="8" spans="1:3">
      <c r="A8" s="4" t="s">
        <v>94</v>
      </c>
      <c r="B8" s="6" t="n">
        <v>378143</v>
      </c>
      <c r="C8" s="5" t="n">
        <v>267274</v>
      </c>
    </row>
    <row r="9" spans="1:3">
      <c r="A9" s="4" t="s">
        <v>383</v>
      </c>
    </row>
    <row r="10" spans="1:3">
      <c r="A10" s="3" t="s">
        <v>393</v>
      </c>
    </row>
    <row r="11" spans="1:3">
      <c r="A11" s="4" t="s">
        <v>68</v>
      </c>
      <c r="C11" s="5" t="n">
        <v>322825</v>
      </c>
    </row>
    <row r="12" spans="1:3">
      <c r="A12" s="4" t="s">
        <v>76</v>
      </c>
      <c r="C12" s="5" t="n">
        <v>50059</v>
      </c>
    </row>
    <row r="13" spans="1:3">
      <c r="A13" s="4" t="s">
        <v>77</v>
      </c>
      <c r="C13" s="5" t="n">
        <v>38379</v>
      </c>
    </row>
    <row r="14" spans="1:3">
      <c r="A14" s="4" t="s">
        <v>81</v>
      </c>
      <c r="C14" s="5" t="n">
        <v>194198</v>
      </c>
    </row>
    <row r="15" spans="1:3">
      <c r="A15" s="4" t="s">
        <v>82</v>
      </c>
      <c r="C15" s="5" t="n">
        <v>266842</v>
      </c>
    </row>
    <row r="16" spans="1:3">
      <c r="A16" s="4" t="s">
        <v>94</v>
      </c>
      <c r="C16" s="5" t="n">
        <v>263356</v>
      </c>
    </row>
    <row r="17" spans="1:3">
      <c r="A17" s="4" t="s">
        <v>394</v>
      </c>
    </row>
    <row r="18" spans="1:3">
      <c r="A18" s="3" t="s">
        <v>393</v>
      </c>
    </row>
    <row r="19" spans="1:3">
      <c r="A19" s="4" t="s">
        <v>68</v>
      </c>
      <c r="C19" s="5" t="n">
        <v>1364</v>
      </c>
    </row>
    <row r="20" spans="1:3">
      <c r="A20" s="4" t="s">
        <v>76</v>
      </c>
      <c r="C20" s="5" t="n">
        <v>-725</v>
      </c>
    </row>
    <row r="21" spans="1:3">
      <c r="A21" s="4" t="s">
        <v>77</v>
      </c>
      <c r="C21" s="5" t="n">
        <v>5514</v>
      </c>
    </row>
    <row r="22" spans="1:3">
      <c r="A22" s="4" t="s">
        <v>81</v>
      </c>
      <c r="C22" s="5" t="n">
        <v>1364</v>
      </c>
    </row>
    <row r="23" spans="1:3">
      <c r="A23" s="4" t="s">
        <v>82</v>
      </c>
      <c r="C23" s="5" t="n">
        <v>871</v>
      </c>
    </row>
    <row r="24" spans="1:3">
      <c r="A24" s="4" t="s">
        <v>94</v>
      </c>
      <c r="C24" s="6" t="n">
        <v>39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5</v>
      </c>
      <c r="D2" s="2" t="s">
        <v>36</v>
      </c>
    </row>
    <row r="3" spans="1:4">
      <c r="A3" s="3" t="s">
        <v>393</v>
      </c>
    </row>
    <row r="4" spans="1:4">
      <c r="A4" s="4" t="s">
        <v>154</v>
      </c>
      <c r="B4" s="6" t="n">
        <v>-765</v>
      </c>
      <c r="C4" s="6" t="n">
        <v>2597</v>
      </c>
      <c r="D4" s="6" t="n">
        <v>8031</v>
      </c>
    </row>
    <row r="5" spans="1:4">
      <c r="A5" s="4" t="s">
        <v>155</v>
      </c>
      <c r="B5" s="5" t="n">
        <v>6927</v>
      </c>
      <c r="C5" s="5" t="n">
        <v>-251477</v>
      </c>
      <c r="D5" s="5" t="n">
        <v>73028</v>
      </c>
    </row>
    <row r="6" spans="1:4">
      <c r="A6" s="4" t="s">
        <v>161</v>
      </c>
      <c r="B6" s="5" t="n">
        <v>-4733</v>
      </c>
      <c r="C6" s="5" t="n">
        <v>5544</v>
      </c>
      <c r="D6" s="5" t="n">
        <v>-3374</v>
      </c>
    </row>
    <row r="7" spans="1:4">
      <c r="A7" s="4" t="s">
        <v>162</v>
      </c>
      <c r="C7" s="5" t="n">
        <v>57106</v>
      </c>
      <c r="D7" s="5" t="n">
        <v>221784</v>
      </c>
    </row>
    <row r="8" spans="1:4">
      <c r="A8" s="4" t="s">
        <v>163</v>
      </c>
      <c r="B8" s="5" t="n">
        <v>450125</v>
      </c>
      <c r="C8" s="5" t="n">
        <v>393019</v>
      </c>
      <c r="D8" s="5" t="n">
        <v>171235</v>
      </c>
    </row>
    <row r="9" spans="1:4">
      <c r="A9" s="4" t="s">
        <v>164</v>
      </c>
      <c r="B9" s="5" t="n">
        <v>637566</v>
      </c>
      <c r="C9" s="5" t="n">
        <v>450125</v>
      </c>
      <c r="D9" s="5" t="n">
        <v>393019</v>
      </c>
    </row>
    <row r="10" spans="1:4">
      <c r="A10" s="4" t="s">
        <v>396</v>
      </c>
    </row>
    <row r="11" spans="1:4">
      <c r="A11" s="3" t="s">
        <v>393</v>
      </c>
    </row>
    <row r="12" spans="1:4">
      <c r="A12" s="4" t="s">
        <v>154</v>
      </c>
      <c r="C12" s="5" t="n">
        <v>567</v>
      </c>
      <c r="D12" s="5" t="n">
        <v>-8211</v>
      </c>
    </row>
    <row r="13" spans="1:4">
      <c r="A13" s="4" t="s">
        <v>155</v>
      </c>
      <c r="C13" s="5" t="n">
        <v>-248313</v>
      </c>
      <c r="D13" s="5" t="n">
        <v>72848</v>
      </c>
    </row>
    <row r="14" spans="1:4">
      <c r="A14" s="4" t="s">
        <v>161</v>
      </c>
      <c r="C14" s="5" t="n">
        <v>5510</v>
      </c>
      <c r="D14" s="5" t="n">
        <v>-3417</v>
      </c>
    </row>
    <row r="15" spans="1:4">
      <c r="A15" s="4" t="s">
        <v>162</v>
      </c>
      <c r="C15" s="5" t="n">
        <v>60236</v>
      </c>
      <c r="D15" s="5" t="n">
        <v>221561</v>
      </c>
    </row>
    <row r="16" spans="1:4">
      <c r="A16" s="4" t="s">
        <v>163</v>
      </c>
      <c r="B16" s="5" t="n">
        <v>449511</v>
      </c>
      <c r="C16" s="5" t="n">
        <v>389275</v>
      </c>
      <c r="D16" s="5" t="n">
        <v>167714</v>
      </c>
    </row>
    <row r="17" spans="1:4">
      <c r="A17" s="4" t="s">
        <v>164</v>
      </c>
      <c r="C17" s="5" t="n">
        <v>449511</v>
      </c>
      <c r="D17" s="5" t="n">
        <v>389275</v>
      </c>
    </row>
    <row r="18" spans="1:4">
      <c r="A18" s="4" t="s">
        <v>397</v>
      </c>
    </row>
    <row r="19" spans="1:4">
      <c r="A19" s="3" t="s">
        <v>393</v>
      </c>
    </row>
    <row r="20" spans="1:4">
      <c r="A20" s="4" t="s">
        <v>154</v>
      </c>
      <c r="C20" s="5" t="n">
        <v>-3164</v>
      </c>
      <c r="D20" s="5" t="n">
        <v>180</v>
      </c>
    </row>
    <row r="21" spans="1:4">
      <c r="A21" s="4" t="s">
        <v>155</v>
      </c>
      <c r="C21" s="5" t="n">
        <v>-3164</v>
      </c>
      <c r="D21" s="5" t="n">
        <v>180</v>
      </c>
    </row>
    <row r="22" spans="1:4">
      <c r="A22" s="4" t="s">
        <v>161</v>
      </c>
      <c r="C22" s="5" t="n">
        <v>34</v>
      </c>
      <c r="D22" s="5" t="n">
        <v>43</v>
      </c>
    </row>
    <row r="23" spans="1:4">
      <c r="A23" s="4" t="s">
        <v>162</v>
      </c>
      <c r="C23" s="5" t="n">
        <v>-3130</v>
      </c>
      <c r="D23" s="5" t="n">
        <v>223</v>
      </c>
    </row>
    <row r="24" spans="1:4">
      <c r="A24" s="4" t="s">
        <v>163</v>
      </c>
      <c r="B24" s="6" t="n">
        <v>614</v>
      </c>
      <c r="C24" s="5" t="n">
        <v>3744</v>
      </c>
      <c r="D24" s="5" t="n">
        <v>3521</v>
      </c>
    </row>
    <row r="25" spans="1:4">
      <c r="A25" s="4" t="s">
        <v>164</v>
      </c>
      <c r="C25" s="6" t="n">
        <v>614</v>
      </c>
      <c r="D25" s="6" t="n">
        <v>37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3" t="s">
        <v>65</v>
      </c>
    </row>
    <row r="3" spans="1:3">
      <c r="A3" s="4" t="s">
        <v>66</v>
      </c>
      <c r="B3" s="6" t="n">
        <v>636899</v>
      </c>
      <c r="C3" s="6" t="n">
        <v>449511</v>
      </c>
    </row>
    <row r="4" spans="1:3">
      <c r="A4" s="4" t="s">
        <v>67</v>
      </c>
      <c r="B4" s="5" t="n">
        <v>98460</v>
      </c>
      <c r="C4" s="5" t="n">
        <v>272031</v>
      </c>
    </row>
    <row r="5" spans="1:3">
      <c r="A5" s="4" t="s">
        <v>68</v>
      </c>
      <c r="B5" s="5" t="n">
        <v>439009</v>
      </c>
      <c r="C5" s="5" t="n">
        <v>324189</v>
      </c>
    </row>
    <row r="6" spans="1:3">
      <c r="A6" s="4" t="s">
        <v>69</v>
      </c>
      <c r="B6" s="5" t="n">
        <v>55641</v>
      </c>
      <c r="C6" s="5" t="n">
        <v>31688</v>
      </c>
    </row>
    <row r="7" spans="1:3">
      <c r="A7" s="4" t="s">
        <v>70</v>
      </c>
      <c r="B7" s="5" t="n">
        <v>72470</v>
      </c>
      <c r="C7" s="5" t="n">
        <v>80948</v>
      </c>
    </row>
    <row r="8" spans="1:3">
      <c r="A8" s="4" t="s">
        <v>71</v>
      </c>
      <c r="B8" s="5" t="n">
        <v>1302479</v>
      </c>
      <c r="C8" s="5" t="n">
        <v>1158367</v>
      </c>
    </row>
    <row r="9" spans="1:3">
      <c r="A9" s="4" t="s">
        <v>72</v>
      </c>
      <c r="B9" s="5" t="n">
        <v>9112</v>
      </c>
      <c r="C9" s="5" t="n">
        <v>39948</v>
      </c>
    </row>
    <row r="10" spans="1:3">
      <c r="A10" s="4" t="s">
        <v>73</v>
      </c>
      <c r="B10" s="5" t="n">
        <v>521329</v>
      </c>
      <c r="C10" s="5" t="n">
        <v>348793</v>
      </c>
    </row>
    <row r="11" spans="1:3">
      <c r="A11" s="4" t="s">
        <v>74</v>
      </c>
      <c r="B11" s="5" t="n">
        <v>45913</v>
      </c>
      <c r="C11" s="5" t="n">
        <v>54606</v>
      </c>
    </row>
    <row r="12" spans="1:3">
      <c r="A12" s="4" t="s">
        <v>75</v>
      </c>
      <c r="B12" s="5" t="n">
        <v>81949</v>
      </c>
      <c r="C12" s="5" t="n">
        <v>89068</v>
      </c>
    </row>
    <row r="13" spans="1:3">
      <c r="A13" s="4" t="s">
        <v>76</v>
      </c>
      <c r="B13" s="5" t="n">
        <v>64689</v>
      </c>
      <c r="C13" s="5" t="n">
        <v>49334</v>
      </c>
    </row>
    <row r="14" spans="1:3">
      <c r="A14" s="4" t="s">
        <v>77</v>
      </c>
      <c r="B14" s="5" t="n">
        <v>26987</v>
      </c>
      <c r="C14" s="5" t="n">
        <v>43893</v>
      </c>
    </row>
    <row r="15" spans="1:3">
      <c r="A15" s="4" t="s">
        <v>78</v>
      </c>
      <c r="B15" s="5" t="n">
        <v>2052458</v>
      </c>
      <c r="C15" s="5" t="n">
        <v>1784009</v>
      </c>
    </row>
    <row r="16" spans="1:3">
      <c r="A16" s="3" t="s">
        <v>79</v>
      </c>
    </row>
    <row r="17" spans="1:3">
      <c r="A17" s="4" t="s">
        <v>80</v>
      </c>
      <c r="B17" s="5" t="n">
        <v>64256</v>
      </c>
      <c r="C17" s="5" t="n">
        <v>36776</v>
      </c>
    </row>
    <row r="18" spans="1:3">
      <c r="A18" s="4" t="s">
        <v>81</v>
      </c>
      <c r="B18" s="5" t="n">
        <v>234679</v>
      </c>
      <c r="C18" s="5" t="n">
        <v>195562</v>
      </c>
    </row>
    <row r="19" spans="1:3">
      <c r="A19" s="4" t="s">
        <v>82</v>
      </c>
      <c r="B19" s="5" t="n">
        <v>393138</v>
      </c>
      <c r="C19" s="5" t="n">
        <v>267713</v>
      </c>
    </row>
    <row r="20" spans="1:3">
      <c r="A20" s="4" t="s">
        <v>83</v>
      </c>
      <c r="B20" s="5" t="n">
        <v>692073</v>
      </c>
      <c r="C20" s="5" t="n">
        <v>500051</v>
      </c>
    </row>
    <row r="21" spans="1:3">
      <c r="A21" s="4" t="s">
        <v>84</v>
      </c>
      <c r="B21" s="5" t="n">
        <v>78008</v>
      </c>
      <c r="C21" s="5" t="n">
        <v>114091</v>
      </c>
    </row>
    <row r="22" spans="1:3">
      <c r="A22" s="4" t="s">
        <v>85</v>
      </c>
      <c r="B22" s="5" t="n">
        <v>29486</v>
      </c>
      <c r="C22" s="5" t="n">
        <v>15579</v>
      </c>
    </row>
    <row r="23" spans="1:3">
      <c r="A23" s="4" t="s">
        <v>86</v>
      </c>
      <c r="B23" s="5" t="n">
        <v>799567</v>
      </c>
      <c r="C23" s="5" t="n">
        <v>629721</v>
      </c>
    </row>
    <row r="24" spans="1:3">
      <c r="A24" s="4" t="s">
        <v>87</v>
      </c>
      <c r="B24" s="4" t="s">
        <v>88</v>
      </c>
      <c r="C24" s="4" t="s">
        <v>88</v>
      </c>
    </row>
    <row r="25" spans="1:3">
      <c r="A25" s="3" t="s">
        <v>89</v>
      </c>
    </row>
    <row r="26" spans="1:3">
      <c r="A26" s="4" t="s">
        <v>90</v>
      </c>
      <c r="B26" s="5" t="n">
        <v>0</v>
      </c>
      <c r="C26" s="5" t="n">
        <v>0</v>
      </c>
    </row>
    <row r="27" spans="1:3">
      <c r="A27" s="4" t="s">
        <v>91</v>
      </c>
      <c r="B27" s="5" t="n">
        <v>8</v>
      </c>
      <c r="C27" s="5" t="n">
        <v>8</v>
      </c>
    </row>
    <row r="28" spans="1:3">
      <c r="A28" s="4" t="s">
        <v>92</v>
      </c>
      <c r="B28" s="5" t="n">
        <v>877514</v>
      </c>
      <c r="C28" s="5" t="n">
        <v>886435</v>
      </c>
    </row>
    <row r="29" spans="1:3">
      <c r="A29" s="4" t="s">
        <v>93</v>
      </c>
      <c r="B29" s="5" t="n">
        <v>-2774</v>
      </c>
      <c r="C29" s="5" t="n">
        <v>571</v>
      </c>
    </row>
    <row r="30" spans="1:3">
      <c r="A30" s="4" t="s">
        <v>94</v>
      </c>
      <c r="B30" s="5" t="n">
        <v>378143</v>
      </c>
      <c r="C30" s="5" t="n">
        <v>267274</v>
      </c>
    </row>
    <row r="31" spans="1:3">
      <c r="A31" s="4" t="s">
        <v>95</v>
      </c>
      <c r="B31" s="5" t="n">
        <v>1252891</v>
      </c>
      <c r="C31" s="5" t="n">
        <v>1154288</v>
      </c>
    </row>
    <row r="32" spans="1:3">
      <c r="A32" s="4" t="s">
        <v>96</v>
      </c>
      <c r="B32" s="6" t="n">
        <v>2052458</v>
      </c>
      <c r="C32" s="6" t="n">
        <v>17840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4" t="s">
        <v>399</v>
      </c>
    </row>
    <row r="3" spans="1:3">
      <c r="A3" s="3" t="s">
        <v>400</v>
      </c>
    </row>
    <row r="4" spans="1:3">
      <c r="A4" s="4" t="s">
        <v>401</v>
      </c>
      <c r="B4" s="6" t="n">
        <v>98586</v>
      </c>
      <c r="C4" s="6" t="n">
        <v>272280</v>
      </c>
    </row>
    <row r="5" spans="1:3">
      <c r="A5" s="4" t="s">
        <v>402</v>
      </c>
      <c r="B5" s="5" t="n">
        <v>1</v>
      </c>
      <c r="C5" s="5" t="n">
        <v>3</v>
      </c>
    </row>
    <row r="6" spans="1:3">
      <c r="A6" s="4" t="s">
        <v>403</v>
      </c>
      <c r="B6" s="5" t="n">
        <v>-127</v>
      </c>
      <c r="C6" s="5" t="n">
        <v>-252</v>
      </c>
    </row>
    <row r="7" spans="1:3">
      <c r="A7" s="4" t="s">
        <v>404</v>
      </c>
      <c r="B7" s="5" t="n">
        <v>98460</v>
      </c>
      <c r="C7" s="5" t="n">
        <v>272031</v>
      </c>
    </row>
    <row r="8" spans="1:3">
      <c r="A8" s="4" t="s">
        <v>405</v>
      </c>
    </row>
    <row r="9" spans="1:3">
      <c r="A9" s="3" t="s">
        <v>400</v>
      </c>
    </row>
    <row r="10" spans="1:3">
      <c r="A10" s="4" t="s">
        <v>401</v>
      </c>
      <c r="B10" s="5" t="n">
        <v>17793</v>
      </c>
      <c r="C10" s="5" t="n">
        <v>58503</v>
      </c>
    </row>
    <row r="11" spans="1:3">
      <c r="A11" s="4" t="s">
        <v>402</v>
      </c>
      <c r="B11" s="5" t="n">
        <v>0</v>
      </c>
      <c r="C11" s="5" t="n">
        <v>0</v>
      </c>
    </row>
    <row r="12" spans="1:3">
      <c r="A12" s="4" t="s">
        <v>403</v>
      </c>
      <c r="B12" s="5" t="n">
        <v>0</v>
      </c>
      <c r="C12" s="5" t="n">
        <v>-1</v>
      </c>
    </row>
    <row r="13" spans="1:3">
      <c r="A13" s="4" t="s">
        <v>404</v>
      </c>
      <c r="B13" s="5" t="n">
        <v>17793</v>
      </c>
      <c r="C13" s="5" t="n">
        <v>58502</v>
      </c>
    </row>
    <row r="14" spans="1:3">
      <c r="A14" s="4" t="s">
        <v>406</v>
      </c>
    </row>
    <row r="15" spans="1:3">
      <c r="A15" s="3" t="s">
        <v>400</v>
      </c>
    </row>
    <row r="16" spans="1:3">
      <c r="A16" s="4" t="s">
        <v>401</v>
      </c>
      <c r="B16" s="5" t="n">
        <v>45100</v>
      </c>
      <c r="C16" s="5" t="n">
        <v>145728</v>
      </c>
    </row>
    <row r="17" spans="1:3">
      <c r="A17" s="4" t="s">
        <v>402</v>
      </c>
      <c r="B17" s="5" t="n">
        <v>0</v>
      </c>
      <c r="C17" s="5" t="n">
        <v>3</v>
      </c>
    </row>
    <row r="18" spans="1:3">
      <c r="A18" s="4" t="s">
        <v>403</v>
      </c>
      <c r="B18" s="5" t="n">
        <v>-48</v>
      </c>
      <c r="C18" s="5" t="n">
        <v>-174</v>
      </c>
    </row>
    <row r="19" spans="1:3">
      <c r="A19" s="4" t="s">
        <v>404</v>
      </c>
      <c r="B19" s="5" t="n">
        <v>45052</v>
      </c>
      <c r="C19" s="5" t="n">
        <v>145557</v>
      </c>
    </row>
    <row r="20" spans="1:3">
      <c r="A20" s="4" t="s">
        <v>407</v>
      </c>
    </row>
    <row r="21" spans="1:3">
      <c r="A21" s="3" t="s">
        <v>400</v>
      </c>
    </row>
    <row r="22" spans="1:3">
      <c r="A22" s="4" t="s">
        <v>401</v>
      </c>
      <c r="B22" s="5" t="n">
        <v>19981</v>
      </c>
      <c r="C22" s="5" t="n">
        <v>3013</v>
      </c>
    </row>
    <row r="23" spans="1:3">
      <c r="A23" s="4" t="s">
        <v>402</v>
      </c>
      <c r="B23" s="5" t="n">
        <v>0</v>
      </c>
      <c r="C23" s="5" t="n">
        <v>0</v>
      </c>
    </row>
    <row r="24" spans="1:3">
      <c r="A24" s="4" t="s">
        <v>403</v>
      </c>
      <c r="B24" s="5" t="n">
        <v>-77</v>
      </c>
      <c r="C24" s="5" t="n">
        <v>-7</v>
      </c>
    </row>
    <row r="25" spans="1:3">
      <c r="A25" s="4" t="s">
        <v>404</v>
      </c>
      <c r="B25" s="5" t="n">
        <v>19904</v>
      </c>
      <c r="C25" s="5" t="n">
        <v>3006</v>
      </c>
    </row>
    <row r="26" spans="1:3">
      <c r="A26" s="4" t="s">
        <v>408</v>
      </c>
    </row>
    <row r="27" spans="1:3">
      <c r="A27" s="3" t="s">
        <v>400</v>
      </c>
    </row>
    <row r="28" spans="1:3">
      <c r="A28" s="4" t="s">
        <v>401</v>
      </c>
      <c r="B28" s="5" t="n">
        <v>15292</v>
      </c>
      <c r="C28" s="5" t="n">
        <v>60650</v>
      </c>
    </row>
    <row r="29" spans="1:3">
      <c r="A29" s="4" t="s">
        <v>402</v>
      </c>
      <c r="B29" s="5" t="n">
        <v>0</v>
      </c>
      <c r="C29" s="5" t="n">
        <v>0</v>
      </c>
    </row>
    <row r="30" spans="1:3">
      <c r="A30" s="4" t="s">
        <v>403</v>
      </c>
      <c r="B30" s="5" t="n">
        <v>-1</v>
      </c>
      <c r="C30" s="5" t="n">
        <v>-70</v>
      </c>
    </row>
    <row r="31" spans="1:3">
      <c r="A31" s="4" t="s">
        <v>404</v>
      </c>
      <c r="B31" s="5" t="n">
        <v>15291</v>
      </c>
      <c r="C31" s="5" t="n">
        <v>60580</v>
      </c>
    </row>
    <row r="32" spans="1:3">
      <c r="A32" s="4" t="s">
        <v>409</v>
      </c>
    </row>
    <row r="33" spans="1:3">
      <c r="A33" s="3" t="s">
        <v>400</v>
      </c>
    </row>
    <row r="34" spans="1:3">
      <c r="A34" s="4" t="s">
        <v>401</v>
      </c>
      <c r="B34" s="5" t="n">
        <v>420</v>
      </c>
      <c r="C34" s="5" t="n">
        <v>4386</v>
      </c>
    </row>
    <row r="35" spans="1:3">
      <c r="A35" s="4" t="s">
        <v>402</v>
      </c>
      <c r="B35" s="5" t="n">
        <v>1</v>
      </c>
      <c r="C35" s="5" t="n">
        <v>0</v>
      </c>
    </row>
    <row r="36" spans="1:3">
      <c r="A36" s="4" t="s">
        <v>403</v>
      </c>
      <c r="B36" s="5" t="n">
        <v>-1</v>
      </c>
      <c r="C36" s="5" t="n">
        <v>0</v>
      </c>
    </row>
    <row r="37" spans="1:3">
      <c r="A37" s="4" t="s">
        <v>404</v>
      </c>
      <c r="B37" s="5" t="n">
        <v>420</v>
      </c>
      <c r="C37" s="5" t="n">
        <v>4386</v>
      </c>
    </row>
    <row r="38" spans="1:3">
      <c r="A38" s="4" t="s">
        <v>410</v>
      </c>
    </row>
    <row r="39" spans="1:3">
      <c r="A39" s="3" t="s">
        <v>400</v>
      </c>
    </row>
    <row r="40" spans="1:3">
      <c r="A40" s="4" t="s">
        <v>401</v>
      </c>
      <c r="B40" s="5" t="n">
        <v>9091</v>
      </c>
      <c r="C40" s="5" t="n">
        <v>40090</v>
      </c>
    </row>
    <row r="41" spans="1:3">
      <c r="A41" s="4" t="s">
        <v>402</v>
      </c>
      <c r="B41" s="5" t="n">
        <v>23</v>
      </c>
      <c r="C41" s="5" t="n">
        <v>2</v>
      </c>
    </row>
    <row r="42" spans="1:3">
      <c r="A42" s="4" t="s">
        <v>403</v>
      </c>
      <c r="B42" s="5" t="n">
        <v>-2</v>
      </c>
      <c r="C42" s="5" t="n">
        <v>-144</v>
      </c>
    </row>
    <row r="43" spans="1:3">
      <c r="A43" s="4" t="s">
        <v>404</v>
      </c>
      <c r="B43" s="5" t="n">
        <v>9112</v>
      </c>
      <c r="C43" s="5" t="n">
        <v>39948</v>
      </c>
    </row>
    <row r="44" spans="1:3">
      <c r="A44" s="4" t="s">
        <v>411</v>
      </c>
    </row>
    <row r="45" spans="1:3">
      <c r="A45" s="3" t="s">
        <v>400</v>
      </c>
    </row>
    <row r="46" spans="1:3">
      <c r="A46" s="4" t="s">
        <v>401</v>
      </c>
      <c r="B46" s="5" t="n">
        <v>4957</v>
      </c>
      <c r="C46" s="5" t="n">
        <v>25067</v>
      </c>
    </row>
    <row r="47" spans="1:3">
      <c r="A47" s="4" t="s">
        <v>402</v>
      </c>
      <c r="B47" s="5" t="n">
        <v>5</v>
      </c>
      <c r="C47" s="5" t="n">
        <v>2</v>
      </c>
    </row>
    <row r="48" spans="1:3">
      <c r="A48" s="4" t="s">
        <v>403</v>
      </c>
      <c r="B48" s="5" t="n">
        <v>-2</v>
      </c>
      <c r="C48" s="5" t="n">
        <v>-76</v>
      </c>
    </row>
    <row r="49" spans="1:3">
      <c r="A49" s="4" t="s">
        <v>404</v>
      </c>
      <c r="B49" s="5" t="n">
        <v>4960</v>
      </c>
      <c r="C49" s="5" t="n">
        <v>24993</v>
      </c>
    </row>
    <row r="50" spans="1:3">
      <c r="A50" s="4" t="s">
        <v>412</v>
      </c>
    </row>
    <row r="51" spans="1:3">
      <c r="A51" s="3" t="s">
        <v>400</v>
      </c>
    </row>
    <row r="52" spans="1:3">
      <c r="A52" s="4" t="s">
        <v>401</v>
      </c>
      <c r="B52" s="5" t="n">
        <v>1399</v>
      </c>
      <c r="C52" s="5" t="n">
        <v>15023</v>
      </c>
    </row>
    <row r="53" spans="1:3">
      <c r="A53" s="4" t="s">
        <v>402</v>
      </c>
      <c r="B53" s="5" t="n">
        <v>8</v>
      </c>
      <c r="C53" s="5" t="n">
        <v>0</v>
      </c>
    </row>
    <row r="54" spans="1:3">
      <c r="A54" s="4" t="s">
        <v>403</v>
      </c>
      <c r="B54" s="5" t="n">
        <v>0</v>
      </c>
      <c r="C54" s="5" t="n">
        <v>-68</v>
      </c>
    </row>
    <row r="55" spans="1:3">
      <c r="A55" s="4" t="s">
        <v>404</v>
      </c>
      <c r="B55" s="5" t="n">
        <v>1407</v>
      </c>
      <c r="C55" s="6" t="n">
        <v>14955</v>
      </c>
    </row>
    <row r="56" spans="1:3">
      <c r="A56" s="4" t="s">
        <v>413</v>
      </c>
    </row>
    <row r="57" spans="1:3">
      <c r="A57" s="3" t="s">
        <v>400</v>
      </c>
    </row>
    <row r="58" spans="1:3">
      <c r="A58" s="4" t="s">
        <v>401</v>
      </c>
      <c r="B58" s="5" t="n">
        <v>500</v>
      </c>
    </row>
    <row r="59" spans="1:3">
      <c r="A59" s="4" t="s">
        <v>402</v>
      </c>
      <c r="B59" s="5" t="n">
        <v>1</v>
      </c>
    </row>
    <row r="60" spans="1:3">
      <c r="A60" s="4" t="s">
        <v>403</v>
      </c>
      <c r="B60" s="5" t="n">
        <v>0</v>
      </c>
    </row>
    <row r="61" spans="1:3">
      <c r="A61" s="4" t="s">
        <v>404</v>
      </c>
      <c r="B61" s="5" t="n">
        <v>501</v>
      </c>
    </row>
    <row r="62" spans="1:3">
      <c r="A62" s="4" t="s">
        <v>414</v>
      </c>
    </row>
    <row r="63" spans="1:3">
      <c r="A63" s="3" t="s">
        <v>400</v>
      </c>
    </row>
    <row r="64" spans="1:3">
      <c r="A64" s="4" t="s">
        <v>401</v>
      </c>
      <c r="B64" s="5" t="n">
        <v>2235</v>
      </c>
    </row>
    <row r="65" spans="1:3">
      <c r="A65" s="4" t="s">
        <v>402</v>
      </c>
      <c r="B65" s="5" t="n">
        <v>9</v>
      </c>
    </row>
    <row r="66" spans="1:3">
      <c r="A66" s="4" t="s">
        <v>403</v>
      </c>
      <c r="B66" s="5" t="n">
        <v>0</v>
      </c>
    </row>
    <row r="67" spans="1:3">
      <c r="A67" s="4" t="s">
        <v>404</v>
      </c>
      <c r="B67" s="6" t="n">
        <v>22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169</v>
      </c>
    </row>
    <row r="3" spans="1:3">
      <c r="A3" s="4" t="s">
        <v>416</v>
      </c>
      <c r="B3" s="6" t="n">
        <v>98460</v>
      </c>
      <c r="C3" s="6" t="n">
        <v>272031</v>
      </c>
    </row>
    <row r="4" spans="1:3">
      <c r="A4" s="4" t="s">
        <v>417</v>
      </c>
      <c r="B4" s="5" t="n">
        <v>9112</v>
      </c>
      <c r="C4" s="5" t="n">
        <v>39948</v>
      </c>
    </row>
    <row r="5" spans="1:3">
      <c r="A5" s="4" t="s">
        <v>230</v>
      </c>
      <c r="B5" s="6" t="n">
        <v>107572</v>
      </c>
      <c r="C5" s="6" t="n">
        <v>3119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35</v>
      </c>
    </row>
    <row r="2" spans="1:4">
      <c r="A2" s="4" t="s">
        <v>399</v>
      </c>
    </row>
    <row r="3" spans="1:4">
      <c r="A3" s="3" t="s">
        <v>420</v>
      </c>
    </row>
    <row r="4" spans="1:4">
      <c r="A4" s="4" t="s">
        <v>421</v>
      </c>
      <c r="B4" s="6" t="n">
        <v>98460</v>
      </c>
      <c r="D4" s="6" t="n">
        <v>272031</v>
      </c>
    </row>
    <row r="5" spans="1:4">
      <c r="A5" s="4" t="s">
        <v>410</v>
      </c>
    </row>
    <row r="6" spans="1:4">
      <c r="A6" s="3" t="s">
        <v>420</v>
      </c>
    </row>
    <row r="7" spans="1:4">
      <c r="A7" s="4" t="s">
        <v>421</v>
      </c>
      <c r="B7" s="5" t="n">
        <v>9112</v>
      </c>
      <c r="D7" s="5" t="n">
        <v>39948</v>
      </c>
    </row>
    <row r="8" spans="1:4">
      <c r="A8" s="4" t="s">
        <v>422</v>
      </c>
    </row>
    <row r="9" spans="1:4">
      <c r="A9" s="3" t="s">
        <v>420</v>
      </c>
    </row>
    <row r="10" spans="1:4">
      <c r="A10" s="4" t="s">
        <v>423</v>
      </c>
      <c r="D10" s="5" t="n">
        <v>4476</v>
      </c>
    </row>
    <row r="11" spans="1:4">
      <c r="A11" s="4" t="s">
        <v>424</v>
      </c>
      <c r="B11" s="5" t="n">
        <v>552456</v>
      </c>
      <c r="D11" s="5" t="n">
        <v>581947</v>
      </c>
    </row>
    <row r="12" spans="1:4">
      <c r="A12" s="4" t="s">
        <v>425</v>
      </c>
    </row>
    <row r="13" spans="1:4">
      <c r="A13" s="3" t="s">
        <v>420</v>
      </c>
    </row>
    <row r="14" spans="1:4">
      <c r="A14" s="4" t="s">
        <v>423</v>
      </c>
      <c r="D14" s="5" t="n">
        <v>0</v>
      </c>
    </row>
    <row r="15" spans="1:4">
      <c r="A15" s="4" t="s">
        <v>424</v>
      </c>
      <c r="B15" s="5" t="n">
        <v>450811</v>
      </c>
      <c r="D15" s="5" t="n">
        <v>313735</v>
      </c>
    </row>
    <row r="16" spans="1:4">
      <c r="A16" s="4" t="s">
        <v>426</v>
      </c>
    </row>
    <row r="17" spans="1:4">
      <c r="A17" s="3" t="s">
        <v>420</v>
      </c>
    </row>
    <row r="18" spans="1:4">
      <c r="A18" s="4" t="s">
        <v>423</v>
      </c>
      <c r="D18" s="5" t="n">
        <v>0</v>
      </c>
    </row>
    <row r="19" spans="1:4">
      <c r="A19" s="4" t="s">
        <v>424</v>
      </c>
      <c r="B19" s="5" t="n">
        <v>101645</v>
      </c>
      <c r="D19" s="5" t="n">
        <v>263736</v>
      </c>
    </row>
    <row r="20" spans="1:4">
      <c r="A20" s="4" t="s">
        <v>427</v>
      </c>
    </row>
    <row r="21" spans="1:4">
      <c r="A21" s="3" t="s">
        <v>420</v>
      </c>
    </row>
    <row r="22" spans="1:4">
      <c r="A22" s="4" t="s">
        <v>423</v>
      </c>
      <c r="C22" s="6" t="n">
        <v>4900</v>
      </c>
      <c r="D22" s="5" t="n">
        <v>4476</v>
      </c>
    </row>
    <row r="23" spans="1:4">
      <c r="A23" s="4" t="s">
        <v>424</v>
      </c>
      <c r="D23" s="5" t="n">
        <v>4476</v>
      </c>
    </row>
    <row r="24" spans="1:4">
      <c r="A24" s="4" t="s">
        <v>428</v>
      </c>
    </row>
    <row r="25" spans="1:4">
      <c r="A25" s="3" t="s">
        <v>420</v>
      </c>
    </row>
    <row r="26" spans="1:4">
      <c r="A26" s="4" t="s">
        <v>429</v>
      </c>
      <c r="B26" s="5" t="n">
        <v>431081</v>
      </c>
      <c r="D26" s="5" t="n">
        <v>253155</v>
      </c>
    </row>
    <row r="27" spans="1:4">
      <c r="A27" s="4" t="s">
        <v>430</v>
      </c>
    </row>
    <row r="28" spans="1:4">
      <c r="A28" s="3" t="s">
        <v>420</v>
      </c>
    </row>
    <row r="29" spans="1:4">
      <c r="A29" s="4" t="s">
        <v>429</v>
      </c>
      <c r="B29" s="5" t="n">
        <v>431081</v>
      </c>
      <c r="D29" s="5" t="n">
        <v>253155</v>
      </c>
    </row>
    <row r="30" spans="1:4">
      <c r="A30" s="4" t="s">
        <v>431</v>
      </c>
    </row>
    <row r="31" spans="1:4">
      <c r="A31" s="3" t="s">
        <v>420</v>
      </c>
    </row>
    <row r="32" spans="1:4">
      <c r="A32" s="4" t="s">
        <v>429</v>
      </c>
      <c r="B32" s="5" t="n">
        <v>0</v>
      </c>
      <c r="D32" s="5" t="n">
        <v>0</v>
      </c>
    </row>
    <row r="33" spans="1:4">
      <c r="A33" s="4" t="s">
        <v>432</v>
      </c>
    </row>
    <row r="34" spans="1:4">
      <c r="A34" s="3" t="s">
        <v>420</v>
      </c>
    </row>
    <row r="35" spans="1:4">
      <c r="A35" s="4" t="s">
        <v>429</v>
      </c>
      <c r="D35" s="5" t="n">
        <v>0</v>
      </c>
    </row>
    <row r="36" spans="1:4">
      <c r="A36" s="4" t="s">
        <v>433</v>
      </c>
    </row>
    <row r="37" spans="1:4">
      <c r="A37" s="3" t="s">
        <v>420</v>
      </c>
    </row>
    <row r="38" spans="1:4">
      <c r="A38" s="4" t="s">
        <v>421</v>
      </c>
      <c r="B38" s="5" t="n">
        <v>17793</v>
      </c>
      <c r="D38" s="5" t="n">
        <v>58502</v>
      </c>
    </row>
    <row r="39" spans="1:4">
      <c r="A39" s="4" t="s">
        <v>434</v>
      </c>
    </row>
    <row r="40" spans="1:4">
      <c r="A40" s="3" t="s">
        <v>420</v>
      </c>
    </row>
    <row r="41" spans="1:4">
      <c r="A41" s="4" t="s">
        <v>429</v>
      </c>
      <c r="B41" s="5" t="n">
        <v>4681</v>
      </c>
      <c r="D41" s="5" t="n">
        <v>7246</v>
      </c>
    </row>
    <row r="42" spans="1:4">
      <c r="A42" s="4" t="s">
        <v>435</v>
      </c>
    </row>
    <row r="43" spans="1:4">
      <c r="A43" s="3" t="s">
        <v>420</v>
      </c>
    </row>
    <row r="44" spans="1:4">
      <c r="A44" s="4" t="s">
        <v>421</v>
      </c>
      <c r="B44" s="5" t="n">
        <v>17793</v>
      </c>
      <c r="D44" s="5" t="n">
        <v>58502</v>
      </c>
    </row>
    <row r="45" spans="1:4">
      <c r="A45" s="4" t="s">
        <v>436</v>
      </c>
    </row>
    <row r="46" spans="1:4">
      <c r="A46" s="3" t="s">
        <v>420</v>
      </c>
    </row>
    <row r="47" spans="1:4">
      <c r="A47" s="4" t="s">
        <v>429</v>
      </c>
      <c r="B47" s="5" t="n">
        <v>0</v>
      </c>
      <c r="D47" s="5" t="n">
        <v>0</v>
      </c>
    </row>
    <row r="48" spans="1:4">
      <c r="A48" s="4" t="s">
        <v>437</v>
      </c>
    </row>
    <row r="49" spans="1:4">
      <c r="A49" s="3" t="s">
        <v>420</v>
      </c>
    </row>
    <row r="50" spans="1:4">
      <c r="A50" s="4" t="s">
        <v>421</v>
      </c>
      <c r="B50" s="5" t="n">
        <v>0</v>
      </c>
      <c r="D50" s="5" t="n">
        <v>0</v>
      </c>
    </row>
    <row r="51" spans="1:4">
      <c r="A51" s="4" t="s">
        <v>438</v>
      </c>
    </row>
    <row r="52" spans="1:4">
      <c r="A52" s="3" t="s">
        <v>420</v>
      </c>
    </row>
    <row r="53" spans="1:4">
      <c r="A53" s="4" t="s">
        <v>429</v>
      </c>
      <c r="B53" s="5" t="n">
        <v>4681</v>
      </c>
      <c r="D53" s="5" t="n">
        <v>7246</v>
      </c>
    </row>
    <row r="54" spans="1:4">
      <c r="A54" s="4" t="s">
        <v>439</v>
      </c>
    </row>
    <row r="55" spans="1:4">
      <c r="A55" s="3" t="s">
        <v>420</v>
      </c>
    </row>
    <row r="56" spans="1:4">
      <c r="A56" s="4" t="s">
        <v>421</v>
      </c>
      <c r="B56" s="5" t="n">
        <v>17793</v>
      </c>
      <c r="D56" s="5" t="n">
        <v>58502</v>
      </c>
    </row>
    <row r="57" spans="1:4">
      <c r="A57" s="4" t="s">
        <v>440</v>
      </c>
    </row>
    <row r="58" spans="1:4">
      <c r="A58" s="3" t="s">
        <v>420</v>
      </c>
    </row>
    <row r="59" spans="1:4">
      <c r="A59" s="4" t="s">
        <v>429</v>
      </c>
      <c r="D59" s="5" t="n">
        <v>0</v>
      </c>
    </row>
    <row r="60" spans="1:4">
      <c r="A60" s="4" t="s">
        <v>441</v>
      </c>
    </row>
    <row r="61" spans="1:4">
      <c r="A61" s="3" t="s">
        <v>420</v>
      </c>
    </row>
    <row r="62" spans="1:4">
      <c r="A62" s="4" t="s">
        <v>421</v>
      </c>
      <c r="D62" s="5" t="n">
        <v>0</v>
      </c>
    </row>
    <row r="63" spans="1:4">
      <c r="A63" s="4" t="s">
        <v>442</v>
      </c>
    </row>
    <row r="64" spans="1:4">
      <c r="A64" s="3" t="s">
        <v>420</v>
      </c>
    </row>
    <row r="65" spans="1:4">
      <c r="A65" s="4" t="s">
        <v>429</v>
      </c>
      <c r="B65" s="5" t="n">
        <v>2195</v>
      </c>
    </row>
    <row r="66" spans="1:4">
      <c r="A66" s="4" t="s">
        <v>443</v>
      </c>
    </row>
    <row r="67" spans="1:4">
      <c r="A67" s="3" t="s">
        <v>420</v>
      </c>
    </row>
    <row r="68" spans="1:4">
      <c r="A68" s="4" t="s">
        <v>429</v>
      </c>
      <c r="B68" s="5" t="n">
        <v>2195</v>
      </c>
    </row>
    <row r="69" spans="1:4">
      <c r="A69" s="4" t="s">
        <v>444</v>
      </c>
    </row>
    <row r="70" spans="1:4">
      <c r="A70" s="3" t="s">
        <v>420</v>
      </c>
    </row>
    <row r="71" spans="1:4">
      <c r="A71" s="4" t="s">
        <v>429</v>
      </c>
      <c r="B71" s="5" t="n">
        <v>0</v>
      </c>
    </row>
    <row r="72" spans="1:4">
      <c r="A72" s="4" t="s">
        <v>445</v>
      </c>
    </row>
    <row r="73" spans="1:4">
      <c r="A73" s="3" t="s">
        <v>420</v>
      </c>
    </row>
    <row r="74" spans="1:4">
      <c r="A74" s="4" t="s">
        <v>429</v>
      </c>
      <c r="B74" s="5" t="n">
        <v>3880</v>
      </c>
      <c r="D74" s="5" t="n">
        <v>2016</v>
      </c>
    </row>
    <row r="75" spans="1:4">
      <c r="A75" s="4" t="s">
        <v>446</v>
      </c>
    </row>
    <row r="76" spans="1:4">
      <c r="A76" s="3" t="s">
        <v>420</v>
      </c>
    </row>
    <row r="77" spans="1:4">
      <c r="A77" s="4" t="s">
        <v>421</v>
      </c>
      <c r="B77" s="5" t="n">
        <v>45052</v>
      </c>
      <c r="D77" s="5" t="n">
        <v>145557</v>
      </c>
    </row>
    <row r="78" spans="1:4">
      <c r="A78" s="4" t="s">
        <v>447</v>
      </c>
    </row>
    <row r="79" spans="1:4">
      <c r="A79" s="3" t="s">
        <v>420</v>
      </c>
    </row>
    <row r="80" spans="1:4">
      <c r="A80" s="4" t="s">
        <v>421</v>
      </c>
      <c r="B80" s="5" t="n">
        <v>4960</v>
      </c>
      <c r="D80" s="5" t="n">
        <v>24993</v>
      </c>
    </row>
    <row r="81" spans="1:4">
      <c r="A81" s="4" t="s">
        <v>448</v>
      </c>
    </row>
    <row r="82" spans="1:4">
      <c r="A82" s="3" t="s">
        <v>420</v>
      </c>
    </row>
    <row r="83" spans="1:4">
      <c r="A83" s="4" t="s">
        <v>429</v>
      </c>
      <c r="B83" s="5" t="n">
        <v>0</v>
      </c>
      <c r="D83" s="5" t="n">
        <v>0</v>
      </c>
    </row>
    <row r="84" spans="1:4">
      <c r="A84" s="4" t="s">
        <v>449</v>
      </c>
    </row>
    <row r="85" spans="1:4">
      <c r="A85" s="3" t="s">
        <v>420</v>
      </c>
    </row>
    <row r="86" spans="1:4">
      <c r="A86" s="4" t="s">
        <v>421</v>
      </c>
      <c r="B86" s="5" t="n">
        <v>0</v>
      </c>
      <c r="D86" s="5" t="n">
        <v>0</v>
      </c>
    </row>
    <row r="87" spans="1:4">
      <c r="A87" s="4" t="s">
        <v>450</v>
      </c>
    </row>
    <row r="88" spans="1:4">
      <c r="A88" s="3" t="s">
        <v>420</v>
      </c>
    </row>
    <row r="89" spans="1:4">
      <c r="A89" s="4" t="s">
        <v>421</v>
      </c>
      <c r="B89" s="5" t="n">
        <v>0</v>
      </c>
      <c r="D89" s="5" t="n">
        <v>0</v>
      </c>
    </row>
    <row r="90" spans="1:4">
      <c r="A90" s="4" t="s">
        <v>451</v>
      </c>
    </row>
    <row r="91" spans="1:4">
      <c r="A91" s="3" t="s">
        <v>420</v>
      </c>
    </row>
    <row r="92" spans="1:4">
      <c r="A92" s="4" t="s">
        <v>429</v>
      </c>
      <c r="B92" s="5" t="n">
        <v>3880</v>
      </c>
      <c r="D92" s="5" t="n">
        <v>2016</v>
      </c>
    </row>
    <row r="93" spans="1:4">
      <c r="A93" s="4" t="s">
        <v>452</v>
      </c>
    </row>
    <row r="94" spans="1:4">
      <c r="A94" s="3" t="s">
        <v>420</v>
      </c>
    </row>
    <row r="95" spans="1:4">
      <c r="A95" s="4" t="s">
        <v>421</v>
      </c>
      <c r="B95" s="5" t="n">
        <v>45052</v>
      </c>
      <c r="D95" s="5" t="n">
        <v>145557</v>
      </c>
    </row>
    <row r="96" spans="1:4">
      <c r="A96" s="4" t="s">
        <v>453</v>
      </c>
    </row>
    <row r="97" spans="1:4">
      <c r="A97" s="3" t="s">
        <v>420</v>
      </c>
    </row>
    <row r="98" spans="1:4">
      <c r="A98" s="4" t="s">
        <v>421</v>
      </c>
      <c r="B98" s="5" t="n">
        <v>4960</v>
      </c>
      <c r="D98" s="5" t="n">
        <v>24993</v>
      </c>
    </row>
    <row r="99" spans="1:4">
      <c r="A99" s="4" t="s">
        <v>454</v>
      </c>
    </row>
    <row r="100" spans="1:4">
      <c r="A100" s="3" t="s">
        <v>420</v>
      </c>
    </row>
    <row r="101" spans="1:4">
      <c r="A101" s="4" t="s">
        <v>429</v>
      </c>
      <c r="D101" s="5" t="n">
        <v>0</v>
      </c>
    </row>
    <row r="102" spans="1:4">
      <c r="A102" s="4" t="s">
        <v>455</v>
      </c>
    </row>
    <row r="103" spans="1:4">
      <c r="A103" s="3" t="s">
        <v>420</v>
      </c>
    </row>
    <row r="104" spans="1:4">
      <c r="A104" s="4" t="s">
        <v>421</v>
      </c>
      <c r="D104" s="5" t="n">
        <v>0</v>
      </c>
    </row>
    <row r="105" spans="1:4">
      <c r="A105" s="4" t="s">
        <v>456</v>
      </c>
    </row>
    <row r="106" spans="1:4">
      <c r="A106" s="3" t="s">
        <v>420</v>
      </c>
    </row>
    <row r="107" spans="1:4">
      <c r="A107" s="4" t="s">
        <v>421</v>
      </c>
      <c r="D107" s="5" t="n">
        <v>0</v>
      </c>
    </row>
    <row r="108" spans="1:4">
      <c r="A108" s="4" t="s">
        <v>457</v>
      </c>
    </row>
    <row r="109" spans="1:4">
      <c r="A109" s="3" t="s">
        <v>420</v>
      </c>
    </row>
    <row r="110" spans="1:4">
      <c r="A110" s="4" t="s">
        <v>421</v>
      </c>
      <c r="B110" s="5" t="n">
        <v>1407</v>
      </c>
    </row>
    <row r="111" spans="1:4">
      <c r="A111" s="4" t="s">
        <v>458</v>
      </c>
    </row>
    <row r="112" spans="1:4">
      <c r="A112" s="3" t="s">
        <v>420</v>
      </c>
    </row>
    <row r="113" spans="1:4">
      <c r="A113" s="4" t="s">
        <v>421</v>
      </c>
      <c r="B113" s="5" t="n">
        <v>19904</v>
      </c>
      <c r="D113" s="5" t="n">
        <v>3006</v>
      </c>
    </row>
    <row r="114" spans="1:4">
      <c r="A114" s="4" t="s">
        <v>459</v>
      </c>
    </row>
    <row r="115" spans="1:4">
      <c r="A115" s="3" t="s">
        <v>420</v>
      </c>
    </row>
    <row r="116" spans="1:4">
      <c r="A116" s="4" t="s">
        <v>421</v>
      </c>
      <c r="B116" s="5" t="n">
        <v>1407</v>
      </c>
      <c r="D116" s="5" t="n">
        <v>14955</v>
      </c>
    </row>
    <row r="117" spans="1:4">
      <c r="A117" s="4" t="s">
        <v>460</v>
      </c>
    </row>
    <row r="118" spans="1:4">
      <c r="A118" s="3" t="s">
        <v>420</v>
      </c>
    </row>
    <row r="119" spans="1:4">
      <c r="A119" s="4" t="s">
        <v>421</v>
      </c>
      <c r="B119" s="5" t="n">
        <v>19904</v>
      </c>
      <c r="D119" s="5" t="n">
        <v>3006</v>
      </c>
    </row>
    <row r="120" spans="1:4">
      <c r="A120" s="4" t="s">
        <v>461</v>
      </c>
    </row>
    <row r="121" spans="1:4">
      <c r="A121" s="3" t="s">
        <v>420</v>
      </c>
    </row>
    <row r="122" spans="1:4">
      <c r="A122" s="4" t="s">
        <v>421</v>
      </c>
      <c r="D122" s="5" t="n">
        <v>14955</v>
      </c>
    </row>
    <row r="123" spans="1:4">
      <c r="A123" s="4" t="s">
        <v>462</v>
      </c>
    </row>
    <row r="124" spans="1:4">
      <c r="A124" s="3" t="s">
        <v>420</v>
      </c>
    </row>
    <row r="125" spans="1:4">
      <c r="A125" s="4" t="s">
        <v>421</v>
      </c>
      <c r="B125" s="5" t="n">
        <v>0</v>
      </c>
      <c r="D125" s="5" t="n">
        <v>0</v>
      </c>
    </row>
    <row r="126" spans="1:4">
      <c r="A126" s="4" t="s">
        <v>463</v>
      </c>
    </row>
    <row r="127" spans="1:4">
      <c r="A127" s="3" t="s">
        <v>420</v>
      </c>
    </row>
    <row r="128" spans="1:4">
      <c r="A128" s="4" t="s">
        <v>421</v>
      </c>
      <c r="B128" s="5" t="n">
        <v>0</v>
      </c>
      <c r="D128" s="5" t="n">
        <v>0</v>
      </c>
    </row>
    <row r="129" spans="1:4">
      <c r="A129" s="4" t="s">
        <v>464</v>
      </c>
    </row>
    <row r="130" spans="1:4">
      <c r="A130" s="3" t="s">
        <v>420</v>
      </c>
    </row>
    <row r="131" spans="1:4">
      <c r="A131" s="4" t="s">
        <v>421</v>
      </c>
      <c r="B131" s="5" t="n">
        <v>19904</v>
      </c>
      <c r="D131" s="5" t="n">
        <v>3006</v>
      </c>
    </row>
    <row r="132" spans="1:4">
      <c r="A132" s="4" t="s">
        <v>465</v>
      </c>
    </row>
    <row r="133" spans="1:4">
      <c r="A133" s="3" t="s">
        <v>420</v>
      </c>
    </row>
    <row r="134" spans="1:4">
      <c r="A134" s="4" t="s">
        <v>421</v>
      </c>
      <c r="B134" s="5" t="n">
        <v>1407</v>
      </c>
      <c r="D134" s="5" t="n">
        <v>14955</v>
      </c>
    </row>
    <row r="135" spans="1:4">
      <c r="A135" s="4" t="s">
        <v>466</v>
      </c>
    </row>
    <row r="136" spans="1:4">
      <c r="A136" s="3" t="s">
        <v>420</v>
      </c>
    </row>
    <row r="137" spans="1:4">
      <c r="A137" s="4" t="s">
        <v>421</v>
      </c>
      <c r="D137" s="5" t="n">
        <v>0</v>
      </c>
    </row>
    <row r="138" spans="1:4">
      <c r="A138" s="4" t="s">
        <v>467</v>
      </c>
    </row>
    <row r="139" spans="1:4">
      <c r="A139" s="3" t="s">
        <v>420</v>
      </c>
    </row>
    <row r="140" spans="1:4">
      <c r="A140" s="4" t="s">
        <v>421</v>
      </c>
      <c r="D140" s="5" t="n">
        <v>0</v>
      </c>
    </row>
    <row r="141" spans="1:4">
      <c r="A141" s="4" t="s">
        <v>468</v>
      </c>
    </row>
    <row r="142" spans="1:4">
      <c r="A142" s="3" t="s">
        <v>420</v>
      </c>
    </row>
    <row r="143" spans="1:4">
      <c r="A143" s="4" t="s">
        <v>77</v>
      </c>
      <c r="B143" s="5" t="n">
        <v>3047</v>
      </c>
      <c r="D143" s="5" t="n">
        <v>3075</v>
      </c>
    </row>
    <row r="144" spans="1:4">
      <c r="A144" s="4" t="s">
        <v>469</v>
      </c>
    </row>
    <row r="145" spans="1:4">
      <c r="A145" s="3" t="s">
        <v>420</v>
      </c>
    </row>
    <row r="146" spans="1:4">
      <c r="A146" s="4" t="s">
        <v>77</v>
      </c>
      <c r="B146" s="5" t="n">
        <v>0</v>
      </c>
      <c r="D146" s="5" t="n">
        <v>0</v>
      </c>
    </row>
    <row r="147" spans="1:4">
      <c r="A147" s="4" t="s">
        <v>470</v>
      </c>
    </row>
    <row r="148" spans="1:4">
      <c r="A148" s="3" t="s">
        <v>420</v>
      </c>
    </row>
    <row r="149" spans="1:4">
      <c r="A149" s="4" t="s">
        <v>77</v>
      </c>
      <c r="B149" s="5" t="n">
        <v>3047</v>
      </c>
      <c r="D149" s="5" t="n">
        <v>3075</v>
      </c>
    </row>
    <row r="150" spans="1:4">
      <c r="A150" s="4" t="s">
        <v>471</v>
      </c>
    </row>
    <row r="151" spans="1:4">
      <c r="A151" s="3" t="s">
        <v>420</v>
      </c>
    </row>
    <row r="152" spans="1:4">
      <c r="A152" s="4" t="s">
        <v>77</v>
      </c>
      <c r="D152" s="5" t="n">
        <v>0</v>
      </c>
    </row>
    <row r="153" spans="1:4">
      <c r="A153" s="4" t="s">
        <v>472</v>
      </c>
    </row>
    <row r="154" spans="1:4">
      <c r="A154" s="3" t="s">
        <v>420</v>
      </c>
    </row>
    <row r="155" spans="1:4">
      <c r="A155" s="4" t="s">
        <v>421</v>
      </c>
      <c r="B155" s="5" t="n">
        <v>501</v>
      </c>
    </row>
    <row r="156" spans="1:4">
      <c r="A156" s="4" t="s">
        <v>473</v>
      </c>
    </row>
    <row r="157" spans="1:4">
      <c r="A157" s="3" t="s">
        <v>420</v>
      </c>
    </row>
    <row r="158" spans="1:4">
      <c r="A158" s="4" t="s">
        <v>421</v>
      </c>
      <c r="B158" s="5" t="n">
        <v>0</v>
      </c>
    </row>
    <row r="159" spans="1:4">
      <c r="A159" s="4" t="s">
        <v>474</v>
      </c>
    </row>
    <row r="160" spans="1:4">
      <c r="A160" s="3" t="s">
        <v>420</v>
      </c>
    </row>
    <row r="161" spans="1:4">
      <c r="A161" s="4" t="s">
        <v>421</v>
      </c>
      <c r="B161" s="5" t="n">
        <v>501</v>
      </c>
    </row>
    <row r="162" spans="1:4">
      <c r="A162" s="4" t="s">
        <v>475</v>
      </c>
    </row>
    <row r="163" spans="1:4">
      <c r="A163" s="3" t="s">
        <v>420</v>
      </c>
    </row>
    <row r="164" spans="1:4">
      <c r="A164" s="4" t="s">
        <v>421</v>
      </c>
      <c r="B164" s="5" t="n">
        <v>501</v>
      </c>
    </row>
    <row r="165" spans="1:4">
      <c r="A165" s="4" t="s">
        <v>476</v>
      </c>
    </row>
    <row r="166" spans="1:4">
      <c r="A166" s="3" t="s">
        <v>420</v>
      </c>
    </row>
    <row r="167" spans="1:4">
      <c r="A167" s="4" t="s">
        <v>421</v>
      </c>
      <c r="D167" s="5" t="n">
        <v>60580</v>
      </c>
    </row>
    <row r="168" spans="1:4">
      <c r="A168" s="4" t="s">
        <v>477</v>
      </c>
    </row>
    <row r="169" spans="1:4">
      <c r="A169" s="3" t="s">
        <v>420</v>
      </c>
    </row>
    <row r="170" spans="1:4">
      <c r="A170" s="4" t="s">
        <v>421</v>
      </c>
      <c r="D170" s="5" t="n">
        <v>60580</v>
      </c>
    </row>
    <row r="171" spans="1:4">
      <c r="A171" s="4" t="s">
        <v>478</v>
      </c>
    </row>
    <row r="172" spans="1:4">
      <c r="A172" s="3" t="s">
        <v>420</v>
      </c>
    </row>
    <row r="173" spans="1:4">
      <c r="A173" s="4" t="s">
        <v>421</v>
      </c>
      <c r="D173" s="5" t="n">
        <v>0</v>
      </c>
    </row>
    <row r="174" spans="1:4">
      <c r="A174" s="4" t="s">
        <v>479</v>
      </c>
    </row>
    <row r="175" spans="1:4">
      <c r="A175" s="3" t="s">
        <v>420</v>
      </c>
    </row>
    <row r="176" spans="1:4">
      <c r="A176" s="4" t="s">
        <v>421</v>
      </c>
      <c r="D176" s="5" t="n">
        <v>0</v>
      </c>
    </row>
    <row r="177" spans="1:4">
      <c r="A177" s="4" t="s">
        <v>480</v>
      </c>
    </row>
    <row r="178" spans="1:4">
      <c r="A178" s="3" t="s">
        <v>420</v>
      </c>
    </row>
    <row r="179" spans="1:4">
      <c r="A179" s="4" t="s">
        <v>421</v>
      </c>
      <c r="B179" s="5" t="n">
        <v>420</v>
      </c>
      <c r="D179" s="5" t="n">
        <v>4386</v>
      </c>
    </row>
    <row r="180" spans="1:4">
      <c r="A180" s="4" t="s">
        <v>481</v>
      </c>
    </row>
    <row r="181" spans="1:4">
      <c r="A181" s="3" t="s">
        <v>420</v>
      </c>
    </row>
    <row r="182" spans="1:4">
      <c r="A182" s="4" t="s">
        <v>421</v>
      </c>
      <c r="B182" s="5" t="n">
        <v>420</v>
      </c>
      <c r="D182" s="5" t="n">
        <v>4386</v>
      </c>
    </row>
    <row r="183" spans="1:4">
      <c r="A183" s="4" t="s">
        <v>482</v>
      </c>
    </row>
    <row r="184" spans="1:4">
      <c r="A184" s="3" t="s">
        <v>420</v>
      </c>
    </row>
    <row r="185" spans="1:4">
      <c r="A185" s="4" t="s">
        <v>421</v>
      </c>
      <c r="B185" s="5" t="n">
        <v>0</v>
      </c>
      <c r="D185" s="5" t="n">
        <v>0</v>
      </c>
    </row>
    <row r="186" spans="1:4">
      <c r="A186" s="4" t="s">
        <v>483</v>
      </c>
    </row>
    <row r="187" spans="1:4">
      <c r="A187" s="3" t="s">
        <v>420</v>
      </c>
    </row>
    <row r="188" spans="1:4">
      <c r="A188" s="4" t="s">
        <v>421</v>
      </c>
      <c r="B188" s="5" t="n">
        <v>420</v>
      </c>
      <c r="D188" s="5" t="n">
        <v>4386</v>
      </c>
    </row>
    <row r="189" spans="1:4">
      <c r="A189" s="4" t="s">
        <v>484</v>
      </c>
    </row>
    <row r="190" spans="1:4">
      <c r="A190" s="3" t="s">
        <v>420</v>
      </c>
    </row>
    <row r="191" spans="1:4">
      <c r="A191" s="4" t="s">
        <v>421</v>
      </c>
      <c r="D191" s="5" t="n">
        <v>0</v>
      </c>
    </row>
    <row r="192" spans="1:4">
      <c r="A192" s="4" t="s">
        <v>485</v>
      </c>
    </row>
    <row r="193" spans="1:4">
      <c r="A193" s="3" t="s">
        <v>420</v>
      </c>
    </row>
    <row r="194" spans="1:4">
      <c r="A194" s="4" t="s">
        <v>421</v>
      </c>
      <c r="B194" s="5" t="n">
        <v>15291</v>
      </c>
      <c r="D194" s="6" t="n">
        <v>60580</v>
      </c>
    </row>
    <row r="195" spans="1:4">
      <c r="A195" s="4" t="s">
        <v>486</v>
      </c>
    </row>
    <row r="196" spans="1:4">
      <c r="A196" s="3" t="s">
        <v>420</v>
      </c>
    </row>
    <row r="197" spans="1:4">
      <c r="A197" s="4" t="s">
        <v>421</v>
      </c>
      <c r="B197" s="5" t="n">
        <v>2244</v>
      </c>
    </row>
    <row r="198" spans="1:4">
      <c r="A198" s="4" t="s">
        <v>487</v>
      </c>
    </row>
    <row r="199" spans="1:4">
      <c r="A199" s="3" t="s">
        <v>420</v>
      </c>
    </row>
    <row r="200" spans="1:4">
      <c r="A200" s="4" t="s">
        <v>421</v>
      </c>
      <c r="B200" s="5" t="n">
        <v>15291</v>
      </c>
    </row>
    <row r="201" spans="1:4">
      <c r="A201" s="4" t="s">
        <v>488</v>
      </c>
    </row>
    <row r="202" spans="1:4">
      <c r="A202" s="3" t="s">
        <v>420</v>
      </c>
    </row>
    <row r="203" spans="1:4">
      <c r="A203" s="4" t="s">
        <v>421</v>
      </c>
      <c r="B203" s="5" t="n">
        <v>2244</v>
      </c>
    </row>
    <row r="204" spans="1:4">
      <c r="A204" s="4" t="s">
        <v>489</v>
      </c>
    </row>
    <row r="205" spans="1:4">
      <c r="A205" s="3" t="s">
        <v>420</v>
      </c>
    </row>
    <row r="206" spans="1:4">
      <c r="A206" s="4" t="s">
        <v>421</v>
      </c>
      <c r="B206" s="5" t="n">
        <v>15291</v>
      </c>
    </row>
    <row r="207" spans="1:4">
      <c r="A207" s="4" t="s">
        <v>490</v>
      </c>
    </row>
    <row r="208" spans="1:4">
      <c r="A208" s="3" t="s">
        <v>420</v>
      </c>
    </row>
    <row r="209" spans="1:4">
      <c r="A209" s="4" t="s">
        <v>421</v>
      </c>
      <c r="B209" s="5" t="n">
        <v>2244</v>
      </c>
    </row>
    <row r="210" spans="1:4">
      <c r="A210" s="4" t="s">
        <v>491</v>
      </c>
    </row>
    <row r="211" spans="1:4">
      <c r="A211" s="3" t="s">
        <v>420</v>
      </c>
    </row>
    <row r="212" spans="1:4">
      <c r="A212" s="4" t="s">
        <v>421</v>
      </c>
      <c r="B212" s="5" t="n">
        <v>0</v>
      </c>
    </row>
    <row r="213" spans="1:4">
      <c r="A213" s="4" t="s">
        <v>492</v>
      </c>
    </row>
    <row r="214" spans="1:4">
      <c r="A214" s="3" t="s">
        <v>420</v>
      </c>
    </row>
    <row r="215" spans="1:4">
      <c r="A215" s="4" t="s">
        <v>421</v>
      </c>
      <c r="B2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5</v>
      </c>
    </row>
    <row r="3" spans="1:3">
      <c r="A3" s="3" t="s">
        <v>494</v>
      </c>
    </row>
    <row r="4" spans="1:3">
      <c r="A4" s="4" t="s">
        <v>364</v>
      </c>
      <c r="B4" s="4" t="s">
        <v>365</v>
      </c>
    </row>
    <row r="5" spans="1:3">
      <c r="A5" s="4" t="s">
        <v>495</v>
      </c>
      <c r="B5" s="4" t="s">
        <v>496</v>
      </c>
      <c r="C5" s="4" t="s">
        <v>4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19</v>
      </c>
      <c r="D1" s="2" t="s">
        <v>35</v>
      </c>
    </row>
    <row r="2" spans="1:4">
      <c r="A2" s="3" t="s">
        <v>499</v>
      </c>
    </row>
    <row r="3" spans="1:4">
      <c r="A3" s="4" t="s">
        <v>74</v>
      </c>
      <c r="B3" s="6" t="n">
        <v>45913</v>
      </c>
      <c r="D3" s="6" t="n">
        <v>54606</v>
      </c>
    </row>
    <row r="4" spans="1:4">
      <c r="A4" s="4" t="s">
        <v>500</v>
      </c>
      <c r="B4" s="6" t="n">
        <v>9862</v>
      </c>
      <c r="D4" s="5" t="n">
        <v>0</v>
      </c>
    </row>
    <row r="5" spans="1:4">
      <c r="A5" s="4" t="s">
        <v>422</v>
      </c>
    </row>
    <row r="6" spans="1:4">
      <c r="A6" s="3" t="s">
        <v>499</v>
      </c>
    </row>
    <row r="7" spans="1:4">
      <c r="A7" s="4" t="s">
        <v>423</v>
      </c>
      <c r="D7" s="5" t="n">
        <v>4476</v>
      </c>
    </row>
    <row r="8" spans="1:4">
      <c r="A8" s="4" t="s">
        <v>427</v>
      </c>
    </row>
    <row r="9" spans="1:4">
      <c r="A9" s="3" t="s">
        <v>499</v>
      </c>
    </row>
    <row r="10" spans="1:4">
      <c r="A10" s="4" t="s">
        <v>423</v>
      </c>
      <c r="C10" s="6" t="n">
        <v>4900</v>
      </c>
      <c r="D10" s="6" t="n">
        <v>4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1"/>
    <col customWidth="1" max="5" min="5" width="11"/>
    <col customWidth="1" max="6" min="6" width="12"/>
    <col customWidth="1" max="7" min="7" width="9"/>
    <col customWidth="1" max="8" min="8" width="10"/>
    <col customWidth="1" max="9" min="9" width="13"/>
    <col customWidth="1" max="10" min="10" width="10"/>
  </cols>
  <sheetData>
    <row r="1" spans="1:10">
      <c r="A1" s="1" t="s">
        <v>501</v>
      </c>
      <c r="B1" s="2" t="s">
        <v>502</v>
      </c>
      <c r="C1" s="2" t="s">
        <v>503</v>
      </c>
      <c r="D1" s="2" t="s">
        <v>504</v>
      </c>
      <c r="E1" s="2" t="s">
        <v>502</v>
      </c>
      <c r="F1" s="2" t="s">
        <v>505</v>
      </c>
      <c r="G1" s="2" t="s">
        <v>506</v>
      </c>
      <c r="H1" s="2" t="s">
        <v>507</v>
      </c>
      <c r="I1" s="2" t="s">
        <v>508</v>
      </c>
      <c r="J1" s="2" t="s">
        <v>509</v>
      </c>
    </row>
    <row r="2" spans="1:10">
      <c r="A2" s="3" t="s">
        <v>510</v>
      </c>
    </row>
    <row r="3" spans="1:10">
      <c r="A3" s="4" t="s">
        <v>511</v>
      </c>
      <c r="B3" s="6" t="n">
        <v>9900</v>
      </c>
    </row>
    <row r="4" spans="1:10">
      <c r="A4" s="4" t="s">
        <v>512</v>
      </c>
    </row>
    <row r="5" spans="1:10">
      <c r="A5" s="3" t="s">
        <v>510</v>
      </c>
    </row>
    <row r="6" spans="1:10">
      <c r="A6" s="4" t="s">
        <v>513</v>
      </c>
      <c r="E6" s="6" t="n">
        <v>200382</v>
      </c>
    </row>
    <row r="7" spans="1:10">
      <c r="A7" s="4" t="s">
        <v>514</v>
      </c>
    </row>
    <row r="8" spans="1:10">
      <c r="A8" s="3" t="s">
        <v>510</v>
      </c>
    </row>
    <row r="9" spans="1:10">
      <c r="A9" s="4" t="s">
        <v>513</v>
      </c>
      <c r="C9" s="10" t="n">
        <v>62000</v>
      </c>
      <c r="E9" s="5" t="n">
        <v>71095</v>
      </c>
    </row>
    <row r="10" spans="1:10">
      <c r="A10" s="4" t="s">
        <v>515</v>
      </c>
    </row>
    <row r="11" spans="1:10">
      <c r="A11" s="3" t="s">
        <v>510</v>
      </c>
    </row>
    <row r="12" spans="1:10">
      <c r="A12" s="4" t="s">
        <v>513</v>
      </c>
      <c r="D12" s="11" t="n">
        <v>375000</v>
      </c>
      <c r="E12" s="5" t="n">
        <v>54515</v>
      </c>
    </row>
    <row r="13" spans="1:10">
      <c r="A13" s="4" t="s">
        <v>516</v>
      </c>
    </row>
    <row r="14" spans="1:10">
      <c r="A14" s="3" t="s">
        <v>510</v>
      </c>
    </row>
    <row r="15" spans="1:10">
      <c r="A15" s="4" t="s">
        <v>513</v>
      </c>
      <c r="E15" s="5" t="n">
        <v>20858</v>
      </c>
      <c r="I15" s="12" t="s">
        <v>517</v>
      </c>
    </row>
    <row r="16" spans="1:10">
      <c r="A16" s="4" t="s">
        <v>518</v>
      </c>
    </row>
    <row r="17" spans="1:10">
      <c r="A17" s="3" t="s">
        <v>510</v>
      </c>
    </row>
    <row r="18" spans="1:10">
      <c r="A18" s="4" t="s">
        <v>513</v>
      </c>
      <c r="E18" s="5" t="n">
        <v>19808</v>
      </c>
      <c r="H18" s="6" t="n">
        <v>27000</v>
      </c>
    </row>
    <row r="19" spans="1:10">
      <c r="A19" s="4" t="s">
        <v>519</v>
      </c>
    </row>
    <row r="20" spans="1:10">
      <c r="A20" s="3" t="s">
        <v>510</v>
      </c>
    </row>
    <row r="21" spans="1:10">
      <c r="A21" s="4" t="s">
        <v>513</v>
      </c>
      <c r="E21" s="5" t="n">
        <v>16635</v>
      </c>
      <c r="J21" s="13" t="n">
        <v>13000</v>
      </c>
    </row>
    <row r="22" spans="1:10">
      <c r="A22" s="4" t="s">
        <v>520</v>
      </c>
    </row>
    <row r="23" spans="1:10">
      <c r="A23" s="3" t="s">
        <v>510</v>
      </c>
    </row>
    <row r="24" spans="1:10">
      <c r="A24" s="4" t="s">
        <v>513</v>
      </c>
      <c r="E24" s="5" t="n">
        <v>15357</v>
      </c>
      <c r="F24" s="11" t="n">
        <v>1700000</v>
      </c>
    </row>
    <row r="25" spans="1:10">
      <c r="A25" s="4" t="s">
        <v>521</v>
      </c>
    </row>
    <row r="26" spans="1:10">
      <c r="A26" s="3" t="s">
        <v>510</v>
      </c>
    </row>
    <row r="27" spans="1:10">
      <c r="A27" s="4" t="s">
        <v>513</v>
      </c>
      <c r="E27" s="6" t="n">
        <v>2114</v>
      </c>
      <c r="G27"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2</v>
      </c>
      <c r="B1" s="2" t="s">
        <v>2</v>
      </c>
      <c r="C1" s="2" t="s">
        <v>35</v>
      </c>
    </row>
    <row r="2" spans="1:3">
      <c r="A2" s="3" t="s">
        <v>172</v>
      </c>
    </row>
    <row r="3" spans="1:3">
      <c r="A3" s="4" t="s">
        <v>523</v>
      </c>
      <c r="B3" s="6" t="n">
        <v>26119</v>
      </c>
      <c r="C3" s="6" t="n">
        <v>12721</v>
      </c>
    </row>
    <row r="4" spans="1:3">
      <c r="A4" s="4" t="s">
        <v>524</v>
      </c>
      <c r="B4" s="5" t="n">
        <v>13784</v>
      </c>
      <c r="C4" s="5" t="n">
        <v>12157</v>
      </c>
    </row>
    <row r="5" spans="1:3">
      <c r="A5" s="4" t="s">
        <v>525</v>
      </c>
      <c r="B5" s="5" t="n">
        <v>15738</v>
      </c>
      <c r="C5" s="5" t="n">
        <v>6810</v>
      </c>
    </row>
    <row r="6" spans="1:3">
      <c r="A6" s="4" t="s">
        <v>69</v>
      </c>
      <c r="B6" s="6" t="n">
        <v>55641</v>
      </c>
      <c r="C6" s="6" t="n">
        <v>316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36</v>
      </c>
    </row>
    <row r="3" spans="1:4">
      <c r="A3" s="3" t="s">
        <v>527</v>
      </c>
    </row>
    <row r="4" spans="1:4">
      <c r="A4" s="4" t="s">
        <v>528</v>
      </c>
      <c r="B4" s="6" t="n">
        <v>693056</v>
      </c>
      <c r="C4" s="6" t="n">
        <v>484601</v>
      </c>
    </row>
    <row r="5" spans="1:4">
      <c r="A5" s="4" t="s">
        <v>529</v>
      </c>
      <c r="B5" s="5" t="n">
        <v>-171727</v>
      </c>
      <c r="C5" s="5" t="n">
        <v>-135808</v>
      </c>
    </row>
    <row r="6" spans="1:4">
      <c r="A6" s="4" t="s">
        <v>73</v>
      </c>
      <c r="B6" s="5" t="n">
        <v>521329</v>
      </c>
      <c r="C6" s="5" t="n">
        <v>348793</v>
      </c>
    </row>
    <row r="7" spans="1:4">
      <c r="A7" s="4" t="s">
        <v>135</v>
      </c>
      <c r="B7" s="6" t="n">
        <v>54700</v>
      </c>
      <c r="C7" s="5" t="n">
        <v>37700</v>
      </c>
      <c r="D7" s="6" t="n">
        <v>24000</v>
      </c>
    </row>
    <row r="8" spans="1:4">
      <c r="A8" s="4" t="s">
        <v>530</v>
      </c>
    </row>
    <row r="9" spans="1:4">
      <c r="A9" s="3" t="s">
        <v>531</v>
      </c>
    </row>
    <row r="10" spans="1:4">
      <c r="A10" s="4" t="s">
        <v>532</v>
      </c>
      <c r="B10" s="4" t="s">
        <v>373</v>
      </c>
    </row>
    <row r="11" spans="1:4">
      <c r="A11" s="3" t="s">
        <v>527</v>
      </c>
    </row>
    <row r="12" spans="1:4">
      <c r="A12" s="4" t="s">
        <v>528</v>
      </c>
      <c r="B12" s="6" t="n">
        <v>236179</v>
      </c>
      <c r="C12" s="5" t="n">
        <v>183392</v>
      </c>
    </row>
    <row r="13" spans="1:4">
      <c r="A13" s="4" t="s">
        <v>533</v>
      </c>
    </row>
    <row r="14" spans="1:4">
      <c r="A14" s="3" t="s">
        <v>531</v>
      </c>
    </row>
    <row r="15" spans="1:4">
      <c r="A15" s="4" t="s">
        <v>532</v>
      </c>
      <c r="B15" s="4" t="s">
        <v>534</v>
      </c>
    </row>
    <row r="16" spans="1:4">
      <c r="A16" s="3" t="s">
        <v>527</v>
      </c>
    </row>
    <row r="17" spans="1:4">
      <c r="A17" s="4" t="s">
        <v>528</v>
      </c>
      <c r="B17" s="6" t="n">
        <v>34297</v>
      </c>
      <c r="C17" s="5" t="n">
        <v>24933</v>
      </c>
    </row>
    <row r="18" spans="1:4">
      <c r="A18" s="4" t="s">
        <v>535</v>
      </c>
    </row>
    <row r="19" spans="1:4">
      <c r="A19" s="3" t="s">
        <v>531</v>
      </c>
    </row>
    <row r="20" spans="1:4">
      <c r="A20" s="4" t="s">
        <v>532</v>
      </c>
      <c r="B20" s="4" t="s">
        <v>534</v>
      </c>
    </row>
    <row r="21" spans="1:4">
      <c r="A21" s="3" t="s">
        <v>527</v>
      </c>
    </row>
    <row r="22" spans="1:4">
      <c r="A22" s="4" t="s">
        <v>528</v>
      </c>
      <c r="B22" s="6" t="n">
        <v>59617</v>
      </c>
      <c r="C22" s="5" t="n">
        <v>54756</v>
      </c>
    </row>
    <row r="23" spans="1:4">
      <c r="A23" s="4" t="s">
        <v>536</v>
      </c>
    </row>
    <row r="24" spans="1:4">
      <c r="A24" s="3" t="s">
        <v>531</v>
      </c>
    </row>
    <row r="25" spans="1:4">
      <c r="A25" s="4" t="s">
        <v>532</v>
      </c>
      <c r="B25" s="4" t="s">
        <v>391</v>
      </c>
    </row>
    <row r="26" spans="1:4">
      <c r="A26" s="3" t="s">
        <v>527</v>
      </c>
    </row>
    <row r="27" spans="1:4">
      <c r="A27" s="4" t="s">
        <v>528</v>
      </c>
      <c r="B27" s="6" t="n">
        <v>33436</v>
      </c>
      <c r="C27" s="5" t="n">
        <v>16271</v>
      </c>
    </row>
    <row r="28" spans="1:4">
      <c r="A28" s="4" t="s">
        <v>537</v>
      </c>
    </row>
    <row r="29" spans="1:4">
      <c r="A29" s="3" t="s">
        <v>527</v>
      </c>
    </row>
    <row r="30" spans="1:4">
      <c r="A30" s="4" t="s">
        <v>528</v>
      </c>
      <c r="B30" s="6" t="n">
        <v>77168</v>
      </c>
      <c r="C30" s="5" t="n">
        <v>37756</v>
      </c>
    </row>
    <row r="31" spans="1:4">
      <c r="A31" s="4" t="s">
        <v>538</v>
      </c>
    </row>
    <row r="32" spans="1:4">
      <c r="A32" s="3" t="s">
        <v>531</v>
      </c>
    </row>
    <row r="33" spans="1:4">
      <c r="A33" s="4" t="s">
        <v>532</v>
      </c>
      <c r="B33" s="4" t="s">
        <v>539</v>
      </c>
    </row>
    <row r="34" spans="1:4">
      <c r="A34" s="3" t="s">
        <v>527</v>
      </c>
    </row>
    <row r="35" spans="1:4">
      <c r="A35" s="4" t="s">
        <v>528</v>
      </c>
      <c r="B35" s="6" t="n">
        <v>139315</v>
      </c>
      <c r="C35" s="5" t="n">
        <v>63887</v>
      </c>
    </row>
    <row r="36" spans="1:4">
      <c r="A36" s="4" t="s">
        <v>540</v>
      </c>
    </row>
    <row r="37" spans="1:4">
      <c r="A37" s="3" t="s">
        <v>527</v>
      </c>
    </row>
    <row r="38" spans="1:4">
      <c r="A38" s="4" t="s">
        <v>528</v>
      </c>
      <c r="B38" s="5" t="n">
        <v>17630</v>
      </c>
      <c r="C38" s="5" t="n">
        <v>17630</v>
      </c>
    </row>
    <row r="39" spans="1:4">
      <c r="A39" s="4" t="s">
        <v>541</v>
      </c>
    </row>
    <row r="40" spans="1:4">
      <c r="A40" s="3" t="s">
        <v>527</v>
      </c>
    </row>
    <row r="41" spans="1:4">
      <c r="A41" s="4" t="s">
        <v>528</v>
      </c>
      <c r="B41" s="6" t="n">
        <v>95414</v>
      </c>
      <c r="C41" s="6" t="n">
        <v>859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3" t="s">
        <v>172</v>
      </c>
    </row>
    <row r="3" spans="1:3">
      <c r="A3" s="4" t="s">
        <v>543</v>
      </c>
      <c r="B3" s="6" t="n">
        <v>127109</v>
      </c>
      <c r="C3" s="6" t="n">
        <v>103004</v>
      </c>
    </row>
    <row r="4" spans="1:3">
      <c r="A4" s="4" t="s">
        <v>544</v>
      </c>
      <c r="B4" s="5" t="n">
        <v>39323</v>
      </c>
      <c r="C4" s="5" t="n">
        <v>27318</v>
      </c>
    </row>
    <row r="5" spans="1:3">
      <c r="A5" s="4" t="s">
        <v>545</v>
      </c>
      <c r="B5" s="5" t="n">
        <v>12439</v>
      </c>
      <c r="C5" s="5" t="n">
        <v>5373</v>
      </c>
    </row>
    <row r="6" spans="1:3">
      <c r="A6" s="4" t="s">
        <v>546</v>
      </c>
      <c r="B6" s="5" t="n">
        <v>5752</v>
      </c>
      <c r="C6" s="5" t="n">
        <v>12405</v>
      </c>
    </row>
    <row r="7" spans="1:3">
      <c r="A7" s="4" t="s">
        <v>547</v>
      </c>
      <c r="B7" s="5" t="n">
        <v>5668</v>
      </c>
      <c r="C7" s="5" t="n">
        <v>11209</v>
      </c>
    </row>
    <row r="8" spans="1:3">
      <c r="A8" s="4" t="s">
        <v>548</v>
      </c>
      <c r="B8" s="5" t="n">
        <v>6752</v>
      </c>
      <c r="C8" s="5" t="n">
        <v>6316</v>
      </c>
    </row>
    <row r="9" spans="1:3">
      <c r="A9" s="4" t="s">
        <v>549</v>
      </c>
      <c r="B9" s="5" t="n">
        <v>6534</v>
      </c>
      <c r="C9" s="5" t="n">
        <v>1364</v>
      </c>
    </row>
    <row r="10" spans="1:3">
      <c r="A10" s="4" t="s">
        <v>550</v>
      </c>
      <c r="B10" s="5" t="n">
        <v>8551</v>
      </c>
      <c r="C10" s="5" t="n">
        <v>5929</v>
      </c>
    </row>
    <row r="11" spans="1:3">
      <c r="A11" s="4" t="s">
        <v>551</v>
      </c>
      <c r="B11" s="5" t="n">
        <v>8193</v>
      </c>
      <c r="C11" s="5" t="n">
        <v>11362</v>
      </c>
    </row>
    <row r="12" spans="1:3">
      <c r="A12" s="4" t="s">
        <v>552</v>
      </c>
      <c r="B12" s="5" t="n">
        <v>6276</v>
      </c>
      <c r="C12" s="5" t="n">
        <v>5503</v>
      </c>
    </row>
    <row r="13" spans="1:3">
      <c r="A13" s="4" t="s">
        <v>553</v>
      </c>
      <c r="B13" s="5" t="n">
        <v>8082</v>
      </c>
      <c r="C13" s="5" t="n">
        <v>5779</v>
      </c>
    </row>
    <row r="14" spans="1:3">
      <c r="A14" s="4" t="s">
        <v>81</v>
      </c>
      <c r="B14" s="6" t="n">
        <v>234679</v>
      </c>
      <c r="C14" s="6" t="n">
        <v>195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5</v>
      </c>
    </row>
    <row r="3" spans="1:3">
      <c r="A3" s="3" t="s">
        <v>555</v>
      </c>
    </row>
    <row r="4" spans="1:3">
      <c r="A4" s="4" t="s">
        <v>556</v>
      </c>
      <c r="B4" s="6" t="n">
        <v>5929</v>
      </c>
      <c r="C4" s="6" t="n">
        <v>3841</v>
      </c>
    </row>
    <row r="5" spans="1:3">
      <c r="A5" s="4" t="s">
        <v>557</v>
      </c>
      <c r="B5" s="5" t="n">
        <v>15059</v>
      </c>
      <c r="C5" s="5" t="n">
        <v>7195</v>
      </c>
    </row>
    <row r="6" spans="1:3">
      <c r="A6" s="4" t="s">
        <v>558</v>
      </c>
      <c r="B6" s="5" t="n">
        <v>-12437</v>
      </c>
      <c r="C6" s="5" t="n">
        <v>-5107</v>
      </c>
    </row>
    <row r="7" spans="1:3">
      <c r="A7" s="4" t="s">
        <v>559</v>
      </c>
      <c r="B7" s="6" t="n">
        <v>8551</v>
      </c>
      <c r="C7" s="6" t="n">
        <v>59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5</v>
      </c>
    </row>
    <row r="2" spans="1:3">
      <c r="A2" s="3" t="s">
        <v>98</v>
      </c>
    </row>
    <row r="3" spans="1:3">
      <c r="A3" s="4" t="s">
        <v>99</v>
      </c>
      <c r="B3" s="6" t="n">
        <v>2378</v>
      </c>
      <c r="C3" s="6" t="n">
        <v>5814</v>
      </c>
    </row>
    <row r="4" spans="1:3">
      <c r="A4" s="4" t="s">
        <v>100</v>
      </c>
      <c r="B4" s="8" t="n">
        <v>0.0001</v>
      </c>
      <c r="C4" s="8" t="n">
        <v>0.0001</v>
      </c>
    </row>
    <row r="5" spans="1:3">
      <c r="A5" s="4" t="s">
        <v>101</v>
      </c>
      <c r="B5" s="5" t="n">
        <v>5000</v>
      </c>
      <c r="C5" s="5" t="n">
        <v>5000</v>
      </c>
    </row>
    <row r="6" spans="1:3">
      <c r="A6" s="4" t="s">
        <v>102</v>
      </c>
      <c r="B6" s="4" t="s">
        <v>88</v>
      </c>
      <c r="C6" s="4" t="s">
        <v>88</v>
      </c>
    </row>
    <row r="7" spans="1:3">
      <c r="A7" s="4" t="s">
        <v>103</v>
      </c>
      <c r="B7" s="8" t="n">
        <v>0.0001</v>
      </c>
      <c r="C7" s="8" t="n">
        <v>0.0001</v>
      </c>
    </row>
    <row r="8" spans="1:3">
      <c r="A8" s="4" t="s">
        <v>104</v>
      </c>
      <c r="B8" s="5" t="n">
        <v>200000</v>
      </c>
      <c r="C8" s="5" t="n">
        <v>200000</v>
      </c>
    </row>
    <row r="9" spans="1:3">
      <c r="A9" s="4" t="s">
        <v>105</v>
      </c>
      <c r="B9" s="5" t="n">
        <v>79778</v>
      </c>
      <c r="C9" s="5" t="n">
        <v>80040</v>
      </c>
    </row>
    <row r="10" spans="1:3">
      <c r="A10" s="4" t="s">
        <v>106</v>
      </c>
      <c r="B10" s="5" t="n">
        <v>79778</v>
      </c>
      <c r="C10" s="5" t="n">
        <v>80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560</v>
      </c>
      <c r="B1" s="2" t="s">
        <v>1</v>
      </c>
    </row>
    <row r="2" spans="1:2">
      <c r="B2" s="2" t="s">
        <v>2</v>
      </c>
    </row>
    <row r="3" spans="1:2">
      <c r="A3" s="3" t="s">
        <v>172</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1</v>
      </c>
      <c r="B1" s="2" t="s">
        <v>2</v>
      </c>
      <c r="C1" s="2" t="s">
        <v>35</v>
      </c>
    </row>
    <row r="2" spans="1:3">
      <c r="A2" s="3" t="s">
        <v>172</v>
      </c>
    </row>
    <row r="3" spans="1:3">
      <c r="A3" s="4" t="s">
        <v>562</v>
      </c>
      <c r="B3" s="6" t="n">
        <v>9185</v>
      </c>
      <c r="C3" s="6" t="n">
        <v>5514</v>
      </c>
    </row>
    <row r="4" spans="1:3">
      <c r="A4" s="4" t="s">
        <v>563</v>
      </c>
      <c r="B4" s="5" t="n">
        <v>9862</v>
      </c>
      <c r="C4" s="5" t="n">
        <v>0</v>
      </c>
    </row>
    <row r="5" spans="1:3">
      <c r="A5" s="4" t="s">
        <v>564</v>
      </c>
      <c r="B5" s="5" t="n">
        <v>5162</v>
      </c>
      <c r="C5" s="5" t="n">
        <v>3557</v>
      </c>
    </row>
    <row r="6" spans="1:3">
      <c r="A6" s="4" t="s">
        <v>565</v>
      </c>
      <c r="B6" s="5" t="n">
        <v>0</v>
      </c>
      <c r="C6" s="5" t="n">
        <v>30000</v>
      </c>
    </row>
    <row r="7" spans="1:3">
      <c r="A7" s="4" t="s">
        <v>566</v>
      </c>
      <c r="B7" s="5" t="n">
        <v>2778</v>
      </c>
      <c r="C7" s="5" t="n">
        <v>4822</v>
      </c>
    </row>
    <row r="8" spans="1:3">
      <c r="A8" s="4" t="s">
        <v>567</v>
      </c>
      <c r="B8" s="6" t="n">
        <v>26987</v>
      </c>
      <c r="C8" s="6" t="n">
        <v>438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172</v>
      </c>
    </row>
    <row r="4" spans="1:4">
      <c r="A4" s="4" t="s">
        <v>82</v>
      </c>
      <c r="B4" s="6" t="n">
        <v>393138</v>
      </c>
      <c r="C4" s="6" t="n">
        <v>267713</v>
      </c>
    </row>
    <row r="5" spans="1:4">
      <c r="A5" s="4" t="s">
        <v>569</v>
      </c>
      <c r="B5" s="5" t="n">
        <v>17051</v>
      </c>
      <c r="C5" s="5" t="n">
        <v>4588</v>
      </c>
    </row>
    <row r="6" spans="1:4">
      <c r="A6" s="4" t="s">
        <v>38</v>
      </c>
      <c r="B6" s="5" t="n">
        <v>1966492</v>
      </c>
      <c r="C6" s="5" t="n">
        <v>1473413</v>
      </c>
      <c r="D6" s="6" t="n">
        <v>1079874</v>
      </c>
    </row>
    <row r="7" spans="1:4">
      <c r="A7" s="4" t="s">
        <v>570</v>
      </c>
      <c r="B7" s="6" t="n">
        <v>180600</v>
      </c>
      <c r="C7" s="6" t="n">
        <v>11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573</v>
      </c>
      <c r="D1" s="2" t="s">
        <v>574</v>
      </c>
      <c r="E1" s="2" t="s">
        <v>2</v>
      </c>
      <c r="F1" s="2" t="s">
        <v>35</v>
      </c>
      <c r="G1" s="2" t="s">
        <v>36</v>
      </c>
    </row>
    <row r="2" spans="1:7">
      <c r="A2" s="3" t="s">
        <v>575</v>
      </c>
    </row>
    <row r="3" spans="1:7">
      <c r="A3" s="4" t="s">
        <v>576</v>
      </c>
      <c r="D3" s="4" t="s">
        <v>577</v>
      </c>
    </row>
    <row r="4" spans="1:7">
      <c r="A4" s="4" t="s">
        <v>578</v>
      </c>
      <c r="D4" s="6" t="n">
        <v>46700</v>
      </c>
      <c r="E4" s="6" t="n">
        <v>5000</v>
      </c>
      <c r="F4" s="6" t="n">
        <v>12764</v>
      </c>
      <c r="G4" s="6" t="n">
        <v>46745</v>
      </c>
    </row>
    <row r="5" spans="1:7">
      <c r="A5" s="4" t="s">
        <v>579</v>
      </c>
      <c r="E5" s="5" t="n">
        <v>45913</v>
      </c>
      <c r="F5" s="5" t="n">
        <v>54606</v>
      </c>
    </row>
    <row r="6" spans="1:7">
      <c r="A6" s="4" t="s">
        <v>38</v>
      </c>
      <c r="E6" s="5" t="n">
        <v>1966492</v>
      </c>
      <c r="F6" s="5" t="n">
        <v>1473413</v>
      </c>
      <c r="G6" s="5" t="n">
        <v>1079874</v>
      </c>
    </row>
    <row r="7" spans="1:7">
      <c r="A7" s="4" t="s">
        <v>152</v>
      </c>
      <c r="E7" s="5" t="n">
        <v>30000</v>
      </c>
      <c r="F7" s="5" t="n">
        <v>6000</v>
      </c>
      <c r="G7" s="6" t="n">
        <v>0</v>
      </c>
    </row>
    <row r="8" spans="1:7">
      <c r="A8" s="4" t="s">
        <v>580</v>
      </c>
    </row>
    <row r="9" spans="1:7">
      <c r="A9" s="3" t="s">
        <v>575</v>
      </c>
    </row>
    <row r="10" spans="1:7">
      <c r="A10" s="4" t="s">
        <v>581</v>
      </c>
      <c r="C10" s="4" t="s">
        <v>582</v>
      </c>
    </row>
    <row r="11" spans="1:7">
      <c r="A11" s="4" t="s">
        <v>578</v>
      </c>
      <c r="C11" s="6" t="n">
        <v>12800</v>
      </c>
    </row>
    <row r="12" spans="1:7">
      <c r="A12" s="4" t="s">
        <v>579</v>
      </c>
      <c r="E12" s="5" t="n">
        <v>45900</v>
      </c>
      <c r="F12" s="5" t="n">
        <v>54600</v>
      </c>
    </row>
    <row r="13" spans="1:7">
      <c r="A13" s="4" t="s">
        <v>583</v>
      </c>
      <c r="E13" s="5" t="n">
        <v>16300</v>
      </c>
      <c r="F13" s="5" t="n">
        <v>14300</v>
      </c>
    </row>
    <row r="14" spans="1:7">
      <c r="A14" s="4" t="s">
        <v>38</v>
      </c>
      <c r="E14" s="6" t="n">
        <v>27900</v>
      </c>
      <c r="F14" s="6" t="n">
        <v>24100</v>
      </c>
    </row>
    <row r="15" spans="1:7">
      <c r="A15" s="4" t="s">
        <v>584</v>
      </c>
      <c r="C15" s="6" t="n">
        <v>30000</v>
      </c>
    </row>
    <row r="16" spans="1:7">
      <c r="A16" s="4" t="s">
        <v>152</v>
      </c>
      <c r="B16" s="6" t="n">
        <v>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5</v>
      </c>
      <c r="B1" s="2" t="s">
        <v>353</v>
      </c>
    </row>
    <row r="2" spans="1:5">
      <c r="B2" s="2" t="s">
        <v>586</v>
      </c>
      <c r="C2" s="2" t="s">
        <v>2</v>
      </c>
      <c r="D2" s="2" t="s">
        <v>35</v>
      </c>
      <c r="E2" s="2" t="s">
        <v>36</v>
      </c>
    </row>
    <row r="3" spans="1:5">
      <c r="A3" s="3" t="s">
        <v>587</v>
      </c>
    </row>
    <row r="4" spans="1:5">
      <c r="A4" s="4" t="s">
        <v>75</v>
      </c>
      <c r="C4" s="6" t="n">
        <v>64029</v>
      </c>
      <c r="D4" s="6" t="n">
        <v>64614</v>
      </c>
      <c r="E4" s="6" t="n">
        <v>61044</v>
      </c>
    </row>
    <row r="5" spans="1:5">
      <c r="A5" s="4" t="s">
        <v>588</v>
      </c>
    </row>
    <row r="6" spans="1:5">
      <c r="A6" s="3" t="s">
        <v>587</v>
      </c>
    </row>
    <row r="7" spans="1:5">
      <c r="A7" s="4" t="s">
        <v>589</v>
      </c>
      <c r="B7" s="6" t="n">
        <v>9500</v>
      </c>
    </row>
    <row r="8" spans="1:5">
      <c r="A8" s="4" t="s">
        <v>590</v>
      </c>
      <c r="B8" s="5" t="n">
        <v>1900</v>
      </c>
    </row>
    <row r="9" spans="1:5">
      <c r="A9" s="4" t="s">
        <v>591</v>
      </c>
      <c r="B9" s="5" t="n">
        <v>8200</v>
      </c>
    </row>
    <row r="10" spans="1:5">
      <c r="A10" s="4" t="s">
        <v>75</v>
      </c>
      <c r="B10" s="6" t="n">
        <v>3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5</v>
      </c>
    </row>
    <row r="3" spans="1:3">
      <c r="A3" s="3" t="s">
        <v>593</v>
      </c>
    </row>
    <row r="4" spans="1:3">
      <c r="A4" s="4" t="s">
        <v>594</v>
      </c>
      <c r="B4" s="6" t="n">
        <v>64614</v>
      </c>
      <c r="C4" s="6" t="n">
        <v>61044</v>
      </c>
    </row>
    <row r="5" spans="1:3">
      <c r="A5" s="4" t="s">
        <v>595</v>
      </c>
      <c r="B5" s="5" t="n">
        <v>-585</v>
      </c>
      <c r="C5" s="5" t="n">
        <v>323</v>
      </c>
    </row>
    <row r="6" spans="1:3">
      <c r="A6" s="4" t="s">
        <v>596</v>
      </c>
      <c r="C6" s="5" t="n">
        <v>3247</v>
      </c>
    </row>
    <row r="7" spans="1:3">
      <c r="A7" s="4" t="s">
        <v>597</v>
      </c>
      <c r="B7" s="6" t="n">
        <v>64029</v>
      </c>
      <c r="C7" s="6" t="n">
        <v>646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3" t="s">
        <v>599</v>
      </c>
    </row>
    <row r="4" spans="1:3">
      <c r="A4" s="4" t="s">
        <v>600</v>
      </c>
      <c r="B4" s="6" t="n">
        <v>68114</v>
      </c>
      <c r="C4" s="6" t="n">
        <v>68116</v>
      </c>
    </row>
    <row r="5" spans="1:3">
      <c r="A5" s="4" t="s">
        <v>601</v>
      </c>
      <c r="B5" s="5" t="n">
        <v>-30936</v>
      </c>
      <c r="C5" s="5" t="n">
        <v>-24404</v>
      </c>
    </row>
    <row r="6" spans="1:3">
      <c r="A6" s="4" t="s">
        <v>602</v>
      </c>
      <c r="B6" s="5" t="n">
        <v>-19258</v>
      </c>
      <c r="C6" s="5" t="n">
        <v>-19258</v>
      </c>
    </row>
    <row r="7" spans="1:3">
      <c r="A7" s="4" t="s">
        <v>108</v>
      </c>
      <c r="B7" s="6" t="n">
        <v>17920</v>
      </c>
      <c r="C7" s="6" t="n">
        <v>24454</v>
      </c>
    </row>
    <row r="8" spans="1:3">
      <c r="A8" s="4" t="s">
        <v>603</v>
      </c>
    </row>
    <row r="9" spans="1:3">
      <c r="A9" s="3" t="s">
        <v>599</v>
      </c>
    </row>
    <row r="10" spans="1:3">
      <c r="A10" s="4" t="s">
        <v>379</v>
      </c>
      <c r="B10" s="4" t="s">
        <v>382</v>
      </c>
      <c r="C10" s="4" t="s">
        <v>382</v>
      </c>
    </row>
    <row r="11" spans="1:3">
      <c r="A11" s="4" t="s">
        <v>600</v>
      </c>
      <c r="B11" s="6" t="n">
        <v>7100</v>
      </c>
      <c r="C11" s="6" t="n">
        <v>7100</v>
      </c>
    </row>
    <row r="12" spans="1:3">
      <c r="A12" s="4" t="s">
        <v>601</v>
      </c>
      <c r="B12" s="5" t="n">
        <v>-1907</v>
      </c>
      <c r="C12" s="5" t="n">
        <v>-1769</v>
      </c>
    </row>
    <row r="13" spans="1:3">
      <c r="A13" s="4" t="s">
        <v>602</v>
      </c>
      <c r="B13" s="5" t="n">
        <v>-4179</v>
      </c>
      <c r="C13" s="5" t="n">
        <v>-4179</v>
      </c>
    </row>
    <row r="14" spans="1:3">
      <c r="A14" s="4" t="s">
        <v>108</v>
      </c>
      <c r="B14" s="6" t="n">
        <v>1014</v>
      </c>
      <c r="C14" s="6" t="n">
        <v>1152</v>
      </c>
    </row>
    <row r="15" spans="1:3">
      <c r="A15" s="4" t="s">
        <v>604</v>
      </c>
    </row>
    <row r="16" spans="1:3">
      <c r="A16" s="3" t="s">
        <v>599</v>
      </c>
    </row>
    <row r="17" spans="1:3">
      <c r="A17" s="4" t="s">
        <v>379</v>
      </c>
      <c r="B17" s="4" t="s">
        <v>605</v>
      </c>
      <c r="C17" s="4" t="s">
        <v>605</v>
      </c>
    </row>
    <row r="18" spans="1:3">
      <c r="A18" s="4" t="s">
        <v>600</v>
      </c>
      <c r="B18" s="6" t="n">
        <v>12600</v>
      </c>
      <c r="C18" s="6" t="n">
        <v>12600</v>
      </c>
    </row>
    <row r="19" spans="1:3">
      <c r="A19" s="4" t="s">
        <v>601</v>
      </c>
      <c r="B19" s="5" t="n">
        <v>-5268</v>
      </c>
      <c r="C19" s="5" t="n">
        <v>-4704</v>
      </c>
    </row>
    <row r="20" spans="1:3">
      <c r="A20" s="4" t="s">
        <v>602</v>
      </c>
      <c r="B20" s="5" t="n">
        <v>-4328</v>
      </c>
      <c r="C20" s="5" t="n">
        <v>-4328</v>
      </c>
    </row>
    <row r="21" spans="1:3">
      <c r="A21" s="4" t="s">
        <v>108</v>
      </c>
      <c r="B21" s="6" t="n">
        <v>3004</v>
      </c>
      <c r="C21" s="6" t="n">
        <v>3568</v>
      </c>
    </row>
    <row r="22" spans="1:3">
      <c r="A22" s="4" t="s">
        <v>606</v>
      </c>
    </row>
    <row r="23" spans="1:3">
      <c r="A23" s="3" t="s">
        <v>599</v>
      </c>
    </row>
    <row r="24" spans="1:3">
      <c r="A24" s="4" t="s">
        <v>379</v>
      </c>
      <c r="B24" s="4" t="s">
        <v>607</v>
      </c>
      <c r="C24" s="4" t="s">
        <v>607</v>
      </c>
    </row>
    <row r="25" spans="1:3">
      <c r="A25" s="4" t="s">
        <v>600</v>
      </c>
      <c r="B25" s="6" t="n">
        <v>33500</v>
      </c>
      <c r="C25" s="6" t="n">
        <v>33500</v>
      </c>
    </row>
    <row r="26" spans="1:3">
      <c r="A26" s="4" t="s">
        <v>601</v>
      </c>
      <c r="B26" s="5" t="n">
        <v>-16542</v>
      </c>
      <c r="C26" s="5" t="n">
        <v>-14681</v>
      </c>
    </row>
    <row r="27" spans="1:3">
      <c r="A27" s="4" t="s">
        <v>602</v>
      </c>
      <c r="B27" s="5" t="n">
        <v>-10751</v>
      </c>
      <c r="C27" s="5" t="n">
        <v>-10751</v>
      </c>
    </row>
    <row r="28" spans="1:3">
      <c r="A28" s="4" t="s">
        <v>108</v>
      </c>
      <c r="B28" s="6" t="n">
        <v>6207</v>
      </c>
      <c r="C28" s="6" t="n">
        <v>8068</v>
      </c>
    </row>
    <row r="29" spans="1:3">
      <c r="A29" s="4" t="s">
        <v>608</v>
      </c>
    </row>
    <row r="30" spans="1:3">
      <c r="A30" s="3" t="s">
        <v>599</v>
      </c>
    </row>
    <row r="31" spans="1:3">
      <c r="A31" s="4" t="s">
        <v>379</v>
      </c>
      <c r="B31" s="4" t="s">
        <v>534</v>
      </c>
      <c r="C31" s="4" t="s">
        <v>534</v>
      </c>
    </row>
    <row r="32" spans="1:3">
      <c r="A32" s="4" t="s">
        <v>600</v>
      </c>
      <c r="B32" s="6" t="n">
        <v>7500</v>
      </c>
      <c r="C32" s="6" t="n">
        <v>7500</v>
      </c>
    </row>
    <row r="33" spans="1:3">
      <c r="A33" s="4" t="s">
        <v>601</v>
      </c>
      <c r="B33" s="5" t="n">
        <v>-4341</v>
      </c>
      <c r="C33" s="5" t="n">
        <v>-1356</v>
      </c>
    </row>
    <row r="34" spans="1:3">
      <c r="A34" s="4" t="s">
        <v>602</v>
      </c>
      <c r="B34" s="5" t="n">
        <v>0</v>
      </c>
      <c r="C34" s="5" t="n">
        <v>0</v>
      </c>
    </row>
    <row r="35" spans="1:3">
      <c r="A35" s="4" t="s">
        <v>108</v>
      </c>
      <c r="B35" s="6" t="n">
        <v>3159</v>
      </c>
      <c r="C35" s="6" t="n">
        <v>6144</v>
      </c>
    </row>
    <row r="36" spans="1:3">
      <c r="A36" s="4" t="s">
        <v>609</v>
      </c>
    </row>
    <row r="37" spans="1:3">
      <c r="A37" s="3" t="s">
        <v>599</v>
      </c>
    </row>
    <row r="38" spans="1:3">
      <c r="A38" s="4" t="s">
        <v>379</v>
      </c>
      <c r="B38" s="4" t="s">
        <v>610</v>
      </c>
      <c r="C38" s="4" t="s">
        <v>610</v>
      </c>
    </row>
    <row r="39" spans="1:3">
      <c r="A39" s="4" t="s">
        <v>600</v>
      </c>
      <c r="B39" s="6" t="n">
        <v>6796</v>
      </c>
      <c r="C39" s="6" t="n">
        <v>6798</v>
      </c>
    </row>
    <row r="40" spans="1:3">
      <c r="A40" s="4" t="s">
        <v>601</v>
      </c>
      <c r="B40" s="5" t="n">
        <v>-2334</v>
      </c>
      <c r="C40" s="5" t="n">
        <v>-1504</v>
      </c>
    </row>
    <row r="41" spans="1:3">
      <c r="A41" s="4" t="s">
        <v>602</v>
      </c>
      <c r="B41" s="5" t="n">
        <v>0</v>
      </c>
      <c r="C41" s="5" t="n">
        <v>0</v>
      </c>
    </row>
    <row r="42" spans="1:3">
      <c r="A42" s="4" t="s">
        <v>108</v>
      </c>
      <c r="B42" s="6" t="n">
        <v>4462</v>
      </c>
      <c r="C42" s="6" t="n">
        <v>5294</v>
      </c>
    </row>
    <row r="43" spans="1:3">
      <c r="A43" s="4" t="s">
        <v>611</v>
      </c>
    </row>
    <row r="44" spans="1:3">
      <c r="A44" s="3" t="s">
        <v>599</v>
      </c>
    </row>
    <row r="45" spans="1:3">
      <c r="A45" s="4" t="s">
        <v>379</v>
      </c>
      <c r="B45" s="4" t="s">
        <v>612</v>
      </c>
      <c r="C45" s="4" t="s">
        <v>612</v>
      </c>
    </row>
    <row r="46" spans="1:3">
      <c r="A46" s="4" t="s">
        <v>600</v>
      </c>
      <c r="B46" s="6" t="n">
        <v>618</v>
      </c>
      <c r="C46" s="6" t="n">
        <v>618</v>
      </c>
    </row>
    <row r="47" spans="1:3">
      <c r="A47" s="4" t="s">
        <v>601</v>
      </c>
      <c r="B47" s="5" t="n">
        <v>-544</v>
      </c>
      <c r="C47" s="5" t="n">
        <v>-390</v>
      </c>
    </row>
    <row r="48" spans="1:3">
      <c r="A48" s="4" t="s">
        <v>602</v>
      </c>
      <c r="B48" s="5" t="n">
        <v>0</v>
      </c>
      <c r="C48" s="5" t="n">
        <v>0</v>
      </c>
    </row>
    <row r="49" spans="1:3">
      <c r="A49" s="4" t="s">
        <v>108</v>
      </c>
      <c r="B49" s="6" t="n">
        <v>74</v>
      </c>
      <c r="C49" s="6" t="n">
        <v>2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181</v>
      </c>
    </row>
    <row r="3" spans="1:3">
      <c r="A3" s="5" t="n">
        <v>2019</v>
      </c>
      <c r="B3" s="6" t="n">
        <v>6134</v>
      </c>
    </row>
    <row r="4" spans="1:3">
      <c r="A4" s="5" t="n">
        <v>2020</v>
      </c>
      <c r="B4" s="5" t="n">
        <v>3847</v>
      </c>
    </row>
    <row r="5" spans="1:3">
      <c r="A5" s="5" t="n">
        <v>2021</v>
      </c>
      <c r="B5" s="5" t="n">
        <v>3389</v>
      </c>
    </row>
    <row r="6" spans="1:3">
      <c r="A6" s="5" t="n">
        <v>2022</v>
      </c>
      <c r="B6" s="5" t="n">
        <v>2116</v>
      </c>
    </row>
    <row r="7" spans="1:3">
      <c r="A7" s="5" t="n">
        <v>2023</v>
      </c>
      <c r="B7" s="5" t="n">
        <v>1495</v>
      </c>
    </row>
    <row r="8" spans="1:3">
      <c r="A8" s="4" t="s">
        <v>614</v>
      </c>
      <c r="B8" s="5" t="n">
        <v>939</v>
      </c>
    </row>
    <row r="9" spans="1:3">
      <c r="A9" s="4" t="s">
        <v>108</v>
      </c>
      <c r="B9" s="6" t="n">
        <v>17920</v>
      </c>
      <c r="C9" s="6" t="n">
        <v>24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181</v>
      </c>
    </row>
    <row r="4" spans="1:4">
      <c r="A4" s="4" t="s">
        <v>616</v>
      </c>
      <c r="B4" s="6" t="n">
        <v>0</v>
      </c>
      <c r="C4" s="6" t="n">
        <v>0</v>
      </c>
    </row>
    <row r="5" spans="1:4">
      <c r="A5" s="4" t="s">
        <v>617</v>
      </c>
      <c r="B5" s="6" t="n">
        <v>6000000</v>
      </c>
      <c r="C5" s="6" t="n">
        <v>6200000</v>
      </c>
      <c r="D5" s="6" t="n">
        <v>3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20"/>
    <col customWidth="1" max="3" min="3" width="14"/>
    <col customWidth="1" max="4" min="4" width="20"/>
    <col customWidth="1" max="5" min="5" width="21"/>
    <col customWidth="1" max="6" min="6" width="21"/>
  </cols>
  <sheetData>
    <row r="1" spans="1:6">
      <c r="A1" s="1" t="s">
        <v>618</v>
      </c>
      <c r="B1" s="2" t="s">
        <v>619</v>
      </c>
      <c r="C1" s="2" t="s">
        <v>620</v>
      </c>
      <c r="D1" s="2" t="s">
        <v>621</v>
      </c>
      <c r="E1" s="2" t="s">
        <v>622</v>
      </c>
      <c r="F1" s="2" t="s">
        <v>623</v>
      </c>
    </row>
    <row r="2" spans="1:6">
      <c r="A2" s="3" t="s">
        <v>624</v>
      </c>
    </row>
    <row r="3" spans="1:6">
      <c r="A3" s="4" t="s">
        <v>625</v>
      </c>
      <c r="E3" s="6" t="n">
        <v>200</v>
      </c>
      <c r="F3" s="6" t="n">
        <v>50</v>
      </c>
    </row>
    <row r="4" spans="1:6">
      <c r="A4" s="4" t="s">
        <v>626</v>
      </c>
      <c r="E4" s="6" t="n">
        <v>50</v>
      </c>
      <c r="F4" s="6" t="n">
        <v>10</v>
      </c>
    </row>
    <row r="5" spans="1:6">
      <c r="A5" s="4" t="s">
        <v>627</v>
      </c>
    </row>
    <row r="6" spans="1:6">
      <c r="A6" s="3" t="s">
        <v>624</v>
      </c>
    </row>
    <row r="7" spans="1:6">
      <c r="A7" s="4" t="s">
        <v>628</v>
      </c>
      <c r="C7" s="4" t="s">
        <v>629</v>
      </c>
    </row>
    <row r="8" spans="1:6">
      <c r="A8" s="4" t="s">
        <v>630</v>
      </c>
    </row>
    <row r="9" spans="1:6">
      <c r="A9" s="3" t="s">
        <v>624</v>
      </c>
    </row>
    <row r="10" spans="1:6">
      <c r="A10" s="4" t="s">
        <v>628</v>
      </c>
      <c r="C10" s="4" t="s">
        <v>631</v>
      </c>
    </row>
    <row r="11" spans="1:6">
      <c r="A11" s="4" t="s">
        <v>632</v>
      </c>
    </row>
    <row r="12" spans="1:6">
      <c r="A12" s="3" t="s">
        <v>624</v>
      </c>
    </row>
    <row r="13" spans="1:6">
      <c r="A13" s="4" t="s">
        <v>628</v>
      </c>
      <c r="C13" s="4" t="s">
        <v>633</v>
      </c>
    </row>
    <row r="14" spans="1:6">
      <c r="A14" s="4" t="s">
        <v>634</v>
      </c>
    </row>
    <row r="15" spans="1:6">
      <c r="A15" s="3" t="s">
        <v>624</v>
      </c>
    </row>
    <row r="16" spans="1:6">
      <c r="A16" s="4" t="s">
        <v>628</v>
      </c>
      <c r="C16" s="4" t="s">
        <v>635</v>
      </c>
    </row>
    <row r="17" spans="1:6">
      <c r="A17" s="4" t="s">
        <v>636</v>
      </c>
    </row>
    <row r="18" spans="1:6">
      <c r="A18" s="3" t="s">
        <v>624</v>
      </c>
    </row>
    <row r="19" spans="1:6">
      <c r="A19" s="4" t="s">
        <v>628</v>
      </c>
      <c r="C19" s="4" t="s">
        <v>637</v>
      </c>
    </row>
    <row r="20" spans="1:6">
      <c r="A20" s="4" t="s">
        <v>638</v>
      </c>
    </row>
    <row r="21" spans="1:6">
      <c r="A21" s="3" t="s">
        <v>624</v>
      </c>
    </row>
    <row r="22" spans="1:6">
      <c r="A22" s="4" t="s">
        <v>628</v>
      </c>
      <c r="C22" s="4" t="s">
        <v>639</v>
      </c>
    </row>
    <row r="23" spans="1:6">
      <c r="A23" s="4" t="s">
        <v>640</v>
      </c>
    </row>
    <row r="24" spans="1:6">
      <c r="A24" s="3" t="s">
        <v>624</v>
      </c>
    </row>
    <row r="25" spans="1:6">
      <c r="A25" s="4" t="s">
        <v>641</v>
      </c>
      <c r="B25" s="5" t="n">
        <v>10</v>
      </c>
      <c r="D25" s="5"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1"/>
    <col customWidth="1" max="6" min="6" width="18"/>
  </cols>
  <sheetData>
    <row r="1" spans="1:6">
      <c r="A1" s="1" t="s">
        <v>107</v>
      </c>
      <c r="B1" s="2" t="s">
        <v>108</v>
      </c>
      <c r="C1" s="2" t="s">
        <v>109</v>
      </c>
      <c r="D1" s="2" t="s">
        <v>110</v>
      </c>
      <c r="E1" s="2" t="s">
        <v>111</v>
      </c>
      <c r="F1" s="2" t="s">
        <v>112</v>
      </c>
    </row>
    <row r="2" spans="1:6">
      <c r="A2" s="4" t="s">
        <v>113</v>
      </c>
      <c r="C2" s="5" t="n">
        <v>79500</v>
      </c>
    </row>
    <row r="3" spans="1:6">
      <c r="A3" s="4" t="s">
        <v>114</v>
      </c>
      <c r="B3" s="6" t="n">
        <v>847926</v>
      </c>
      <c r="C3" s="6" t="n">
        <v>8</v>
      </c>
      <c r="D3" s="6" t="n">
        <v>821507</v>
      </c>
      <c r="E3" s="6" t="n">
        <v>-980</v>
      </c>
      <c r="F3" s="6" t="n">
        <v>27391</v>
      </c>
    </row>
    <row r="4" spans="1:6">
      <c r="A4" s="3" t="s">
        <v>115</v>
      </c>
    </row>
    <row r="5" spans="1:6">
      <c r="A5" s="4" t="s">
        <v>51</v>
      </c>
      <c r="B5" s="5" t="n">
        <v>189682</v>
      </c>
      <c r="F5" s="5" t="n">
        <v>189682</v>
      </c>
    </row>
    <row r="6" spans="1:6">
      <c r="A6" s="4" t="s">
        <v>116</v>
      </c>
      <c r="B6" s="5" t="n">
        <v>712</v>
      </c>
      <c r="E6" s="5" t="n">
        <v>712</v>
      </c>
    </row>
    <row r="7" spans="1:6">
      <c r="A7" s="4" t="s">
        <v>60</v>
      </c>
      <c r="B7" s="5" t="n">
        <v>-670</v>
      </c>
      <c r="D7" s="5" t="n">
        <v>0</v>
      </c>
      <c r="E7" s="5" t="n">
        <v>-670</v>
      </c>
    </row>
    <row r="8" spans="1:6">
      <c r="A8" s="4" t="s">
        <v>117</v>
      </c>
      <c r="C8" s="5" t="n">
        <v>1163</v>
      </c>
    </row>
    <row r="9" spans="1:6">
      <c r="A9" s="4" t="s">
        <v>118</v>
      </c>
      <c r="B9" s="5" t="n">
        <v>13778</v>
      </c>
      <c r="C9" s="6" t="n">
        <v>0</v>
      </c>
      <c r="D9" s="5" t="n">
        <v>13778</v>
      </c>
    </row>
    <row r="10" spans="1:6">
      <c r="A10" s="4" t="s">
        <v>119</v>
      </c>
      <c r="B10" s="5" t="n">
        <v>-29857</v>
      </c>
      <c r="D10" s="5" t="n">
        <v>-29857</v>
      </c>
    </row>
    <row r="11" spans="1:6">
      <c r="A11" s="4" t="s">
        <v>120</v>
      </c>
      <c r="C11" s="5" t="n">
        <v>-1110</v>
      </c>
    </row>
    <row r="12" spans="1:6">
      <c r="A12" s="4" t="s">
        <v>121</v>
      </c>
      <c r="B12" s="5" t="n">
        <v>-96218</v>
      </c>
      <c r="D12" s="5" t="n">
        <v>-10593</v>
      </c>
      <c r="F12" s="5" t="n">
        <v>-85625</v>
      </c>
    </row>
    <row r="13" spans="1:6">
      <c r="A13" s="4" t="s">
        <v>122</v>
      </c>
      <c r="B13" s="5" t="n">
        <v>15888</v>
      </c>
      <c r="D13" s="5" t="n">
        <v>15888</v>
      </c>
    </row>
    <row r="14" spans="1:6">
      <c r="A14" s="4" t="s">
        <v>123</v>
      </c>
      <c r="B14" s="5" t="n">
        <v>54148</v>
      </c>
      <c r="D14" s="5" t="n">
        <v>54148</v>
      </c>
    </row>
    <row r="15" spans="1:6">
      <c r="A15" s="4" t="s">
        <v>124</v>
      </c>
      <c r="C15" s="5" t="n">
        <v>79553</v>
      </c>
    </row>
    <row r="16" spans="1:6">
      <c r="A16" s="4" t="s">
        <v>125</v>
      </c>
      <c r="B16" s="5" t="n">
        <v>999307</v>
      </c>
      <c r="C16" s="6" t="n">
        <v>8</v>
      </c>
      <c r="D16" s="5" t="n">
        <v>864871</v>
      </c>
      <c r="E16" s="5" t="n">
        <v>-938</v>
      </c>
      <c r="F16" s="5" t="n">
        <v>135366</v>
      </c>
    </row>
    <row r="17" spans="1:6">
      <c r="A17" s="3" t="s">
        <v>115</v>
      </c>
    </row>
    <row r="18" spans="1:6">
      <c r="A18" s="4" t="s">
        <v>51</v>
      </c>
      <c r="B18" s="5" t="n">
        <v>231418</v>
      </c>
      <c r="F18" s="5" t="n">
        <v>231418</v>
      </c>
    </row>
    <row r="19" spans="1:6">
      <c r="A19" s="4" t="s">
        <v>116</v>
      </c>
      <c r="B19" s="5" t="n">
        <v>-232</v>
      </c>
      <c r="E19" s="5" t="n">
        <v>-232</v>
      </c>
    </row>
    <row r="20" spans="1:6">
      <c r="A20" s="4" t="s">
        <v>60</v>
      </c>
      <c r="B20" s="5" t="n">
        <v>1741</v>
      </c>
      <c r="D20" s="5" t="n">
        <v>0</v>
      </c>
      <c r="E20" s="5" t="n">
        <v>1741</v>
      </c>
    </row>
    <row r="21" spans="1:6">
      <c r="A21" s="4" t="s">
        <v>117</v>
      </c>
      <c r="C21" s="5" t="n">
        <v>1073</v>
      </c>
    </row>
    <row r="22" spans="1:6">
      <c r="A22" s="4" t="s">
        <v>118</v>
      </c>
      <c r="B22" s="5" t="n">
        <v>14461</v>
      </c>
      <c r="C22" s="6" t="n">
        <v>0</v>
      </c>
      <c r="D22" s="5" t="n">
        <v>14461</v>
      </c>
    </row>
    <row r="23" spans="1:6">
      <c r="A23" s="4" t="s">
        <v>119</v>
      </c>
      <c r="B23" s="5" t="n">
        <v>-46168</v>
      </c>
      <c r="D23" s="5" t="n">
        <v>-46168</v>
      </c>
    </row>
    <row r="24" spans="1:6">
      <c r="A24" s="4" t="s">
        <v>120</v>
      </c>
      <c r="C24" s="5" t="n">
        <v>-586</v>
      </c>
    </row>
    <row r="25" spans="1:6">
      <c r="A25" s="4" t="s">
        <v>121</v>
      </c>
      <c r="B25" s="5" t="n">
        <v>-103793</v>
      </c>
      <c r="D25" s="5" t="n">
        <v>-5583</v>
      </c>
      <c r="F25" s="5" t="n">
        <v>-98210</v>
      </c>
    </row>
    <row r="26" spans="1:6">
      <c r="A26" s="4" t="s">
        <v>123</v>
      </c>
      <c r="B26" s="5" t="n">
        <v>58854</v>
      </c>
      <c r="D26" s="5" t="n">
        <v>58854</v>
      </c>
    </row>
    <row r="27" spans="1:6">
      <c r="A27" s="4" t="s">
        <v>126</v>
      </c>
      <c r="C27" s="5" t="n">
        <v>80040</v>
      </c>
    </row>
    <row r="28" spans="1:6">
      <c r="A28" s="4" t="s">
        <v>127</v>
      </c>
      <c r="B28" s="5" t="n">
        <v>1154288</v>
      </c>
      <c r="C28" s="6" t="n">
        <v>8</v>
      </c>
      <c r="D28" s="5" t="n">
        <v>886435</v>
      </c>
      <c r="E28" s="5" t="n">
        <v>571</v>
      </c>
      <c r="F28" s="5" t="n">
        <v>267274</v>
      </c>
    </row>
    <row r="29" spans="1:6">
      <c r="A29" s="3" t="s">
        <v>115</v>
      </c>
    </row>
    <row r="30" spans="1:6">
      <c r="A30" s="4" t="s">
        <v>51</v>
      </c>
      <c r="B30" s="5" t="n">
        <v>400235</v>
      </c>
    </row>
    <row r="31" spans="1:6">
      <c r="A31" s="4" t="s">
        <v>116</v>
      </c>
      <c r="B31" s="5" t="n">
        <v>286</v>
      </c>
      <c r="E31" s="5" t="n">
        <v>286</v>
      </c>
    </row>
    <row r="32" spans="1:6">
      <c r="A32" s="4" t="s">
        <v>60</v>
      </c>
      <c r="B32" s="5" t="n">
        <v>-3631</v>
      </c>
      <c r="E32" s="5" t="n">
        <v>-3631</v>
      </c>
    </row>
    <row r="33" spans="1:6">
      <c r="A33" s="4" t="s">
        <v>117</v>
      </c>
      <c r="C33" s="5" t="n">
        <v>795</v>
      </c>
    </row>
    <row r="34" spans="1:6">
      <c r="A34" s="4" t="s">
        <v>118</v>
      </c>
      <c r="B34" s="5" t="n">
        <v>16635</v>
      </c>
      <c r="D34" s="5" t="n">
        <v>16635</v>
      </c>
    </row>
    <row r="35" spans="1:6">
      <c r="A35" s="4" t="s">
        <v>119</v>
      </c>
      <c r="B35" s="5" t="n">
        <v>-86067</v>
      </c>
      <c r="D35" s="5" t="n">
        <v>-86067</v>
      </c>
    </row>
    <row r="36" spans="1:6">
      <c r="A36" s="4" t="s">
        <v>120</v>
      </c>
      <c r="C36" s="5" t="n">
        <v>-1057</v>
      </c>
    </row>
    <row r="37" spans="1:6">
      <c r="A37" s="4" t="s">
        <v>121</v>
      </c>
      <c r="B37" s="5" t="n">
        <v>-300002</v>
      </c>
      <c r="D37" s="5" t="n">
        <v>-10252</v>
      </c>
      <c r="F37" s="5" t="n">
        <v>-289750</v>
      </c>
    </row>
    <row r="38" spans="1:6">
      <c r="A38" s="4" t="s">
        <v>123</v>
      </c>
      <c r="B38" s="5" t="n">
        <v>70763</v>
      </c>
      <c r="D38" s="5" t="n">
        <v>70763</v>
      </c>
    </row>
    <row r="39" spans="1:6">
      <c r="A39" s="4" t="s">
        <v>128</v>
      </c>
      <c r="B39" s="5" t="n">
        <v>384</v>
      </c>
      <c r="F39" s="5" t="n">
        <v>384</v>
      </c>
    </row>
    <row r="40" spans="1:6">
      <c r="A40" s="4" t="s">
        <v>129</v>
      </c>
      <c r="C40" s="5" t="n">
        <v>79778</v>
      </c>
    </row>
    <row r="41" spans="1:6">
      <c r="A41" s="4" t="s">
        <v>130</v>
      </c>
      <c r="B41" s="6" t="n">
        <v>1252891</v>
      </c>
      <c r="C41" s="6" t="n">
        <v>8</v>
      </c>
      <c r="D41" s="6" t="n">
        <v>877514</v>
      </c>
      <c r="E41" s="6" t="n">
        <v>-2774</v>
      </c>
      <c r="F41" s="6" t="n">
        <v>378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36"/>
    <col customWidth="1" max="3" min="3" width="36"/>
    <col customWidth="1" max="4" min="4" width="21"/>
    <col customWidth="1" max="5" min="5" width="21"/>
  </cols>
  <sheetData>
    <row r="1" spans="1:5">
      <c r="A1" s="1" t="s">
        <v>642</v>
      </c>
      <c r="B1" s="2" t="s">
        <v>643</v>
      </c>
      <c r="C1" s="2" t="s">
        <v>644</v>
      </c>
      <c r="D1" s="2" t="s">
        <v>645</v>
      </c>
      <c r="E1" s="2" t="s">
        <v>646</v>
      </c>
    </row>
    <row r="2" spans="1:5">
      <c r="A2" s="3" t="s">
        <v>647</v>
      </c>
    </row>
    <row r="3" spans="1:5">
      <c r="A3" s="4" t="s">
        <v>648</v>
      </c>
      <c r="E3" s="5" t="n">
        <v>3</v>
      </c>
    </row>
    <row r="4" spans="1:5">
      <c r="A4" s="4" t="s">
        <v>640</v>
      </c>
    </row>
    <row r="5" spans="1:5">
      <c r="A5" s="3" t="s">
        <v>647</v>
      </c>
    </row>
    <row r="6" spans="1:5">
      <c r="A6" s="4" t="s">
        <v>649</v>
      </c>
      <c r="B6" s="5" t="n">
        <v>3</v>
      </c>
      <c r="C6" s="5" t="n">
        <v>6</v>
      </c>
    </row>
    <row r="7" spans="1:5">
      <c r="A7" s="4" t="s">
        <v>641</v>
      </c>
      <c r="B7" s="5" t="n">
        <v>10</v>
      </c>
      <c r="C7" s="5" t="n">
        <v>26</v>
      </c>
    </row>
    <row r="8" spans="1:5">
      <c r="A8" s="4" t="s">
        <v>650</v>
      </c>
    </row>
    <row r="9" spans="1:5">
      <c r="A9" s="3" t="s">
        <v>647</v>
      </c>
    </row>
    <row r="10" spans="1:5">
      <c r="A10" s="4" t="s">
        <v>649</v>
      </c>
      <c r="B10" s="5" t="n">
        <v>1</v>
      </c>
      <c r="C10" s="5" t="n">
        <v>2</v>
      </c>
    </row>
    <row r="11" spans="1:5">
      <c r="A11" s="4" t="s">
        <v>651</v>
      </c>
    </row>
    <row r="12" spans="1:5">
      <c r="A12" s="3" t="s">
        <v>647</v>
      </c>
    </row>
    <row r="13" spans="1:5">
      <c r="A13" s="4" t="s">
        <v>652</v>
      </c>
      <c r="B13" s="5" t="n">
        <v>2</v>
      </c>
      <c r="C13" s="5" t="n">
        <v>4</v>
      </c>
    </row>
    <row r="14" spans="1:5">
      <c r="A14" s="4" t="s">
        <v>653</v>
      </c>
    </row>
    <row r="15" spans="1:5">
      <c r="A15" s="3" t="s">
        <v>647</v>
      </c>
    </row>
    <row r="16" spans="1:5">
      <c r="A16" s="4" t="s">
        <v>654</v>
      </c>
      <c r="D16"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55</v>
      </c>
      <c r="B1" s="2" t="s">
        <v>656</v>
      </c>
      <c r="C1" s="2" t="s">
        <v>657</v>
      </c>
      <c r="D1" s="2" t="s">
        <v>658</v>
      </c>
      <c r="E1" s="2" t="s">
        <v>659</v>
      </c>
      <c r="F1" s="2" t="s">
        <v>572</v>
      </c>
      <c r="G1" s="2" t="s">
        <v>660</v>
      </c>
      <c r="H1" s="2" t="s">
        <v>573</v>
      </c>
      <c r="I1" s="2" t="s">
        <v>2</v>
      </c>
      <c r="J1" s="2" t="s">
        <v>35</v>
      </c>
      <c r="K1" s="2" t="s">
        <v>36</v>
      </c>
    </row>
    <row r="2" spans="1:11">
      <c r="A2" s="3" t="s">
        <v>661</v>
      </c>
    </row>
    <row r="3" spans="1:11">
      <c r="A3" s="4" t="s">
        <v>662</v>
      </c>
      <c r="I3" s="6" t="n">
        <v>16500</v>
      </c>
      <c r="J3" s="6" t="n">
        <v>13800</v>
      </c>
      <c r="K3" s="6" t="n">
        <v>9900</v>
      </c>
    </row>
    <row r="4" spans="1:11">
      <c r="A4" s="4" t="s">
        <v>663</v>
      </c>
      <c r="E4" s="6" t="n">
        <v>425900</v>
      </c>
      <c r="G4" s="6" t="n">
        <v>305200</v>
      </c>
    </row>
    <row r="5" spans="1:11">
      <c r="A5" s="4" t="s">
        <v>152</v>
      </c>
      <c r="I5" s="5" t="n">
        <v>30000</v>
      </c>
      <c r="J5" s="5" t="n">
        <v>6000</v>
      </c>
      <c r="K5" s="5" t="n">
        <v>0</v>
      </c>
    </row>
    <row r="6" spans="1:11">
      <c r="A6" s="4" t="s">
        <v>664</v>
      </c>
      <c r="E6" s="4" t="s">
        <v>391</v>
      </c>
      <c r="G6" s="4" t="s">
        <v>665</v>
      </c>
    </row>
    <row r="7" spans="1:11">
      <c r="A7" s="4" t="s">
        <v>666</v>
      </c>
      <c r="I7" s="6" t="n">
        <v>223312</v>
      </c>
      <c r="J7" s="6" t="n">
        <v>195695</v>
      </c>
      <c r="K7" s="6" t="n">
        <v>70576</v>
      </c>
    </row>
    <row r="8" spans="1:11">
      <c r="A8" s="4" t="s">
        <v>580</v>
      </c>
    </row>
    <row r="9" spans="1:11">
      <c r="A9" s="3" t="s">
        <v>661</v>
      </c>
    </row>
    <row r="10" spans="1:11">
      <c r="A10" s="4" t="s">
        <v>667</v>
      </c>
      <c r="H10" s="6" t="n">
        <v>30000</v>
      </c>
    </row>
    <row r="11" spans="1:11">
      <c r="A11" s="4" t="s">
        <v>152</v>
      </c>
      <c r="F11" s="6" t="n">
        <v>30000</v>
      </c>
    </row>
    <row r="12" spans="1:11">
      <c r="A12" s="4" t="s">
        <v>580</v>
      </c>
    </row>
    <row r="13" spans="1:11">
      <c r="A13" s="3" t="s">
        <v>661</v>
      </c>
    </row>
    <row r="14" spans="1:11">
      <c r="A14" s="4" t="s">
        <v>152</v>
      </c>
      <c r="F14" s="6" t="n">
        <v>30000</v>
      </c>
    </row>
    <row r="15" spans="1:11">
      <c r="A15" s="4" t="s">
        <v>653</v>
      </c>
    </row>
    <row r="16" spans="1:11">
      <c r="A16" s="3" t="s">
        <v>661</v>
      </c>
    </row>
    <row r="17" spans="1:11">
      <c r="A17" s="4" t="s">
        <v>666</v>
      </c>
      <c r="D17" s="6" t="n">
        <v>27000</v>
      </c>
    </row>
    <row r="18" spans="1:11">
      <c r="A18" s="4" t="s">
        <v>668</v>
      </c>
      <c r="C18" s="6" t="n">
        <v>58100</v>
      </c>
    </row>
    <row r="19" spans="1:11">
      <c r="A19" s="4" t="s">
        <v>669</v>
      </c>
      <c r="B19" s="6" t="n">
        <v>2000</v>
      </c>
    </row>
    <row r="20" spans="1:11">
      <c r="A20" s="4" t="s">
        <v>670</v>
      </c>
      <c r="B20" s="6" t="n">
        <v>56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85</v>
      </c>
    </row>
    <row r="2" spans="1:2">
      <c r="A2" s="3" t="s">
        <v>188</v>
      </c>
    </row>
    <row r="3" spans="1:2">
      <c r="A3" s="5" t="n">
        <v>2019</v>
      </c>
      <c r="B3" s="6" t="n">
        <v>21429</v>
      </c>
    </row>
    <row r="4" spans="1:2">
      <c r="A4" s="5" t="n">
        <v>2020</v>
      </c>
      <c r="B4" s="5" t="n">
        <v>20483</v>
      </c>
    </row>
    <row r="5" spans="1:2">
      <c r="A5" s="5" t="n">
        <v>2021</v>
      </c>
      <c r="B5" s="5" t="n">
        <v>18897</v>
      </c>
    </row>
    <row r="6" spans="1:2">
      <c r="A6" s="5" t="n">
        <v>2022</v>
      </c>
      <c r="B6" s="5" t="n">
        <v>15096</v>
      </c>
    </row>
    <row r="7" spans="1:2">
      <c r="A7" s="5" t="n">
        <v>2023</v>
      </c>
      <c r="B7" s="5" t="n">
        <v>12400</v>
      </c>
    </row>
    <row r="8" spans="1:2">
      <c r="A8" s="4" t="s">
        <v>614</v>
      </c>
      <c r="B8" s="5" t="n">
        <v>18371</v>
      </c>
    </row>
    <row r="9" spans="1:2">
      <c r="A9" s="4" t="s">
        <v>672</v>
      </c>
      <c r="B9" s="6" t="n">
        <v>1066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7"/>
    <col customWidth="1" max="3" min="3" width="37"/>
    <col customWidth="1" max="4" min="4" width="37"/>
    <col customWidth="1" max="5" min="5" width="19"/>
  </cols>
  <sheetData>
    <row r="1" spans="1:5">
      <c r="A1" s="1" t="s">
        <v>673</v>
      </c>
      <c r="B1" s="2" t="s">
        <v>1</v>
      </c>
    </row>
    <row r="2" spans="1:5">
      <c r="B2" s="2" t="s">
        <v>674</v>
      </c>
      <c r="C2" s="2" t="s">
        <v>675</v>
      </c>
      <c r="D2" s="2" t="s">
        <v>676</v>
      </c>
      <c r="E2" s="2" t="s">
        <v>677</v>
      </c>
    </row>
    <row r="3" spans="1:5">
      <c r="A3" s="3" t="s">
        <v>678</v>
      </c>
    </row>
    <row r="4" spans="1:5">
      <c r="A4" s="4" t="s">
        <v>679</v>
      </c>
      <c r="B4" s="8" t="n">
        <v>0.0001</v>
      </c>
      <c r="C4" s="8" t="n">
        <v>0.0001</v>
      </c>
    </row>
    <row r="5" spans="1:5">
      <c r="A5" s="4" t="s">
        <v>680</v>
      </c>
      <c r="B5" s="6" t="n">
        <v>17600</v>
      </c>
      <c r="C5" s="6" t="n">
        <v>18100</v>
      </c>
      <c r="D5" s="6" t="n">
        <v>18200</v>
      </c>
    </row>
    <row r="6" spans="1:5">
      <c r="A6" s="4" t="s">
        <v>681</v>
      </c>
      <c r="B6" s="6" t="n">
        <v>-86067</v>
      </c>
      <c r="C6" s="6" t="n">
        <v>-46168</v>
      </c>
      <c r="D6" s="6" t="n">
        <v>-29857</v>
      </c>
    </row>
    <row r="7" spans="1:5">
      <c r="A7" s="4" t="s">
        <v>682</v>
      </c>
      <c r="B7" s="4" t="s">
        <v>683</v>
      </c>
    </row>
    <row r="8" spans="1:5">
      <c r="A8" s="4" t="s">
        <v>684</v>
      </c>
      <c r="B8" s="5" t="n">
        <v>4</v>
      </c>
    </row>
    <row r="9" spans="1:5">
      <c r="A9" s="4" t="s">
        <v>685</v>
      </c>
      <c r="B9" s="5" t="n">
        <v>164000</v>
      </c>
      <c r="C9" s="5" t="n">
        <v>202000</v>
      </c>
      <c r="D9" s="5" t="n">
        <v>197000</v>
      </c>
    </row>
    <row r="10" spans="1:5">
      <c r="A10" s="4" t="s">
        <v>686</v>
      </c>
      <c r="B10" s="6" t="n">
        <v>70763</v>
      </c>
      <c r="C10" s="6" t="n">
        <v>58854</v>
      </c>
      <c r="D10" s="6" t="n">
        <v>54148</v>
      </c>
    </row>
    <row r="11" spans="1:5">
      <c r="A11" s="4" t="s">
        <v>687</v>
      </c>
    </row>
    <row r="12" spans="1:5">
      <c r="A12" s="3" t="s">
        <v>678</v>
      </c>
    </row>
    <row r="13" spans="1:5">
      <c r="A13" s="4" t="s">
        <v>688</v>
      </c>
      <c r="B13" s="14" t="n">
        <v>0.001</v>
      </c>
    </row>
    <row r="14" spans="1:5">
      <c r="A14" s="4" t="s">
        <v>689</v>
      </c>
    </row>
    <row r="15" spans="1:5">
      <c r="A15" s="3" t="s">
        <v>678</v>
      </c>
    </row>
    <row r="16" spans="1:5">
      <c r="A16" s="4" t="s">
        <v>690</v>
      </c>
      <c r="B16" s="5" t="n">
        <v>6060265</v>
      </c>
    </row>
    <row r="17" spans="1:5">
      <c r="A17" s="4" t="s">
        <v>691</v>
      </c>
    </row>
    <row r="18" spans="1:5">
      <c r="A18" s="3" t="s">
        <v>678</v>
      </c>
    </row>
    <row r="19" spans="1:5">
      <c r="A19" s="4" t="s">
        <v>692</v>
      </c>
      <c r="B19" s="4" t="s">
        <v>693</v>
      </c>
    </row>
    <row r="20" spans="1:5">
      <c r="A20" s="4" t="s">
        <v>325</v>
      </c>
    </row>
    <row r="21" spans="1:5">
      <c r="A21" s="3" t="s">
        <v>678</v>
      </c>
    </row>
    <row r="22" spans="1:5">
      <c r="A22" s="4" t="s">
        <v>694</v>
      </c>
      <c r="B22" s="6" t="n">
        <v>146700</v>
      </c>
      <c r="C22" s="5" t="n">
        <v>99500</v>
      </c>
      <c r="D22" s="5" t="n">
        <v>59800</v>
      </c>
    </row>
    <row r="23" spans="1:5">
      <c r="A23" s="4" t="s">
        <v>695</v>
      </c>
      <c r="B23" s="6" t="n">
        <v>42200</v>
      </c>
      <c r="C23" s="6" t="n">
        <v>46200</v>
      </c>
      <c r="D23" s="6" t="n">
        <v>39100</v>
      </c>
    </row>
    <row r="24" spans="1:5">
      <c r="A24" s="4" t="s">
        <v>696</v>
      </c>
      <c r="B24" s="7" t="n">
        <v>262.58</v>
      </c>
      <c r="C24" s="7" t="n">
        <v>118.77</v>
      </c>
      <c r="D24" s="7" t="n">
        <v>67.81999999999999</v>
      </c>
    </row>
    <row r="25" spans="1:5">
      <c r="A25" s="4" t="s">
        <v>697</v>
      </c>
      <c r="B25" s="6" t="n">
        <v>80700</v>
      </c>
    </row>
    <row r="26" spans="1:5">
      <c r="A26" s="4" t="s">
        <v>698</v>
      </c>
      <c r="B26" s="4" t="s">
        <v>699</v>
      </c>
    </row>
    <row r="27" spans="1:5">
      <c r="A27" s="4" t="s">
        <v>700</v>
      </c>
      <c r="B27" s="5" t="n">
        <v>561692</v>
      </c>
    </row>
    <row r="28" spans="1:5">
      <c r="A28" s="4" t="s">
        <v>701</v>
      </c>
      <c r="B28" s="5" t="n">
        <v>178324</v>
      </c>
    </row>
    <row r="29" spans="1:5">
      <c r="A29" s="4" t="s">
        <v>702</v>
      </c>
      <c r="B29" s="5" t="n">
        <v>383368</v>
      </c>
    </row>
    <row r="30" spans="1:5">
      <c r="A30" s="4" t="s">
        <v>703</v>
      </c>
    </row>
    <row r="31" spans="1:5">
      <c r="A31" s="3" t="s">
        <v>678</v>
      </c>
    </row>
    <row r="32" spans="1:5">
      <c r="A32" s="4" t="s">
        <v>704</v>
      </c>
      <c r="B32" s="4" t="s">
        <v>705</v>
      </c>
    </row>
    <row r="33" spans="1:5">
      <c r="A33" s="4" t="s">
        <v>328</v>
      </c>
    </row>
    <row r="34" spans="1:5">
      <c r="A34" s="3" t="s">
        <v>678</v>
      </c>
    </row>
    <row r="35" spans="1:5">
      <c r="A35" s="4" t="s">
        <v>694</v>
      </c>
      <c r="B35" s="6" t="n">
        <v>92700</v>
      </c>
      <c r="C35" s="6" t="n">
        <v>28800</v>
      </c>
      <c r="D35" s="6" t="n">
        <v>17400</v>
      </c>
    </row>
    <row r="36" spans="1:5">
      <c r="A36" s="4" t="s">
        <v>695</v>
      </c>
      <c r="B36" s="6" t="n">
        <v>19500</v>
      </c>
      <c r="C36" s="5" t="n">
        <v>15000</v>
      </c>
      <c r="D36" s="5" t="n">
        <v>9900</v>
      </c>
    </row>
    <row r="37" spans="1:5">
      <c r="A37" s="4" t="s">
        <v>696</v>
      </c>
      <c r="B37" s="7" t="n">
        <v>266.78</v>
      </c>
    </row>
    <row r="38" spans="1:5">
      <c r="A38" s="4" t="s">
        <v>697</v>
      </c>
      <c r="B38" s="6" t="n">
        <v>39600</v>
      </c>
    </row>
    <row r="39" spans="1:5">
      <c r="A39" s="4" t="s">
        <v>698</v>
      </c>
      <c r="B39" s="4" t="s">
        <v>706</v>
      </c>
    </row>
    <row r="40" spans="1:5">
      <c r="A40" s="4" t="s">
        <v>700</v>
      </c>
      <c r="B40" s="5" t="n">
        <v>312300</v>
      </c>
    </row>
    <row r="41" spans="1:5">
      <c r="A41" s="4" t="s">
        <v>701</v>
      </c>
      <c r="B41" s="5" t="n">
        <v>130697</v>
      </c>
    </row>
    <row r="42" spans="1:5">
      <c r="A42" s="4" t="s">
        <v>702</v>
      </c>
      <c r="B42" s="5" t="n">
        <v>181603</v>
      </c>
    </row>
    <row r="43" spans="1:5">
      <c r="A43" s="4" t="s">
        <v>707</v>
      </c>
    </row>
    <row r="44" spans="1:5">
      <c r="A44" s="3" t="s">
        <v>678</v>
      </c>
    </row>
    <row r="45" spans="1:5">
      <c r="A45" s="4" t="s">
        <v>708</v>
      </c>
      <c r="B45" s="4" t="s">
        <v>709</v>
      </c>
    </row>
    <row r="46" spans="1:5">
      <c r="A46" s="4" t="s">
        <v>710</v>
      </c>
    </row>
    <row r="47" spans="1:5">
      <c r="A47" s="3" t="s">
        <v>678</v>
      </c>
    </row>
    <row r="48" spans="1:5">
      <c r="A48" s="4" t="s">
        <v>711</v>
      </c>
      <c r="B48" s="4" t="s">
        <v>534</v>
      </c>
    </row>
    <row r="49" spans="1:5">
      <c r="A49" s="4" t="s">
        <v>708</v>
      </c>
      <c r="B49" s="4" t="s">
        <v>712</v>
      </c>
    </row>
    <row r="50" spans="1:5">
      <c r="A50" s="4" t="s">
        <v>691</v>
      </c>
    </row>
    <row r="51" spans="1:5">
      <c r="A51" s="3" t="s">
        <v>678</v>
      </c>
    </row>
    <row r="52" spans="1:5">
      <c r="A52" s="4" t="s">
        <v>713</v>
      </c>
      <c r="B52" s="5" t="n">
        <v>571778</v>
      </c>
    </row>
    <row r="53" spans="1:5">
      <c r="A53" s="4" t="s">
        <v>714</v>
      </c>
    </row>
    <row r="54" spans="1:5">
      <c r="A54" s="3" t="s">
        <v>678</v>
      </c>
    </row>
    <row r="55" spans="1:5">
      <c r="A55" s="4" t="s">
        <v>715</v>
      </c>
      <c r="E55" s="5" t="n">
        <v>27783379</v>
      </c>
    </row>
    <row r="56" spans="1:5">
      <c r="A56" s="4" t="s">
        <v>716</v>
      </c>
      <c r="B56" s="15" t="n">
        <v>1.9</v>
      </c>
      <c r="E56" s="15" t="n">
        <v>1.5</v>
      </c>
    </row>
    <row r="57" spans="1:5">
      <c r="A57" s="4" t="s">
        <v>717</v>
      </c>
    </row>
    <row r="58" spans="1:5">
      <c r="A58" s="3" t="s">
        <v>678</v>
      </c>
    </row>
    <row r="59" spans="1:5">
      <c r="A59" s="4" t="s">
        <v>718</v>
      </c>
      <c r="B59" s="5" t="n">
        <v>2400000</v>
      </c>
    </row>
    <row r="60" spans="1:5">
      <c r="A60" s="4" t="s">
        <v>719</v>
      </c>
    </row>
    <row r="61" spans="1:5">
      <c r="A61" s="3" t="s">
        <v>678</v>
      </c>
    </row>
    <row r="62" spans="1:5">
      <c r="A62" s="4" t="s">
        <v>697</v>
      </c>
      <c r="B62" s="6" t="n">
        <v>2100</v>
      </c>
    </row>
    <row r="63" spans="1:5">
      <c r="A63" s="4" t="s">
        <v>698</v>
      </c>
      <c r="B63" s="4" t="s">
        <v>720</v>
      </c>
    </row>
    <row r="64" spans="1:5">
      <c r="A64" s="4" t="s">
        <v>686</v>
      </c>
      <c r="B64" s="6" t="n">
        <v>5600</v>
      </c>
      <c r="C64" s="6" t="n">
        <v>5400</v>
      </c>
      <c r="D64" s="6" t="n">
        <v>2700</v>
      </c>
    </row>
    <row r="65" spans="1:5">
      <c r="A65" s="4" t="s">
        <v>721</v>
      </c>
    </row>
    <row r="66" spans="1:5">
      <c r="A66" s="3" t="s">
        <v>678</v>
      </c>
    </row>
    <row r="67" spans="1:5">
      <c r="A67" s="4" t="s">
        <v>722</v>
      </c>
      <c r="B67" s="4" t="s">
        <v>7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36</v>
      </c>
    </row>
    <row r="3" spans="1:4">
      <c r="A3" s="3" t="s">
        <v>725</v>
      </c>
    </row>
    <row r="4" spans="1:4">
      <c r="A4" s="4" t="s">
        <v>726</v>
      </c>
      <c r="B4" s="6" t="n">
        <v>70763</v>
      </c>
      <c r="C4" s="6" t="n">
        <v>58854</v>
      </c>
      <c r="D4" s="6" t="n">
        <v>54148</v>
      </c>
    </row>
    <row r="5" spans="1:4">
      <c r="A5" s="4" t="s">
        <v>39</v>
      </c>
    </row>
    <row r="6" spans="1:4">
      <c r="A6" s="3" t="s">
        <v>725</v>
      </c>
    </row>
    <row r="7" spans="1:4">
      <c r="A7" s="4" t="s">
        <v>726</v>
      </c>
      <c r="B7" s="5" t="n">
        <v>3695</v>
      </c>
      <c r="C7" s="5" t="n">
        <v>3330</v>
      </c>
      <c r="D7" s="5" t="n">
        <v>3966</v>
      </c>
    </row>
    <row r="8" spans="1:4">
      <c r="A8" s="4" t="s">
        <v>42</v>
      </c>
    </row>
    <row r="9" spans="1:4">
      <c r="A9" s="3" t="s">
        <v>725</v>
      </c>
    </row>
    <row r="10" spans="1:4">
      <c r="A10" s="4" t="s">
        <v>726</v>
      </c>
      <c r="B10" s="5" t="n">
        <v>56422</v>
      </c>
      <c r="C10" s="5" t="n">
        <v>46550</v>
      </c>
      <c r="D10" s="5" t="n">
        <v>42612</v>
      </c>
    </row>
    <row r="11" spans="1:4">
      <c r="A11" s="4" t="s">
        <v>43</v>
      </c>
    </row>
    <row r="12" spans="1:4">
      <c r="A12" s="3" t="s">
        <v>725</v>
      </c>
    </row>
    <row r="13" spans="1:4">
      <c r="A13" s="4" t="s">
        <v>726</v>
      </c>
      <c r="B13" s="6" t="n">
        <v>10646</v>
      </c>
      <c r="C13" s="6" t="n">
        <v>8974</v>
      </c>
      <c r="D13" s="6" t="n">
        <v>75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728</v>
      </c>
    </row>
    <row r="3" spans="1:2">
      <c r="A3" s="3" t="s">
        <v>729</v>
      </c>
    </row>
    <row r="4" spans="1:2">
      <c r="A4" s="4" t="s">
        <v>730</v>
      </c>
      <c r="B4" s="5" t="n">
        <v>75</v>
      </c>
    </row>
    <row r="5" spans="1:2">
      <c r="A5" s="4" t="s">
        <v>731</v>
      </c>
      <c r="B5" s="5" t="n">
        <v>-67</v>
      </c>
    </row>
    <row r="6" spans="1:2">
      <c r="A6" s="4" t="s">
        <v>732</v>
      </c>
      <c r="B6" s="5" t="n">
        <v>0</v>
      </c>
    </row>
    <row r="7" spans="1:2">
      <c r="A7" s="4" t="s">
        <v>733</v>
      </c>
      <c r="B7" s="5" t="n">
        <v>8</v>
      </c>
    </row>
    <row r="8" spans="1:2">
      <c r="A8" s="4" t="s">
        <v>734</v>
      </c>
      <c r="B8" s="5" t="n">
        <v>8</v>
      </c>
    </row>
    <row r="9" spans="1:2">
      <c r="A9" s="4" t="s">
        <v>735</v>
      </c>
      <c r="B9" s="5" t="n">
        <v>8</v>
      </c>
    </row>
    <row r="10" spans="1:2">
      <c r="A10" s="3" t="s">
        <v>736</v>
      </c>
    </row>
    <row r="11" spans="1:2">
      <c r="A11" s="4" t="s">
        <v>737</v>
      </c>
      <c r="B11" s="7" t="n">
        <v>11.36</v>
      </c>
    </row>
    <row r="12" spans="1:2">
      <c r="A12" s="4" t="s">
        <v>738</v>
      </c>
      <c r="B12" s="16" t="n">
        <v>11.76</v>
      </c>
    </row>
    <row r="13" spans="1:2">
      <c r="A13" s="4" t="s">
        <v>739</v>
      </c>
      <c r="B13" s="5" t="n">
        <v>0</v>
      </c>
    </row>
    <row r="14" spans="1:2">
      <c r="A14" s="4" t="s">
        <v>740</v>
      </c>
      <c r="B14" s="16" t="n">
        <v>8.07</v>
      </c>
    </row>
    <row r="15" spans="1:2">
      <c r="A15" s="4" t="s">
        <v>741</v>
      </c>
      <c r="B15" s="16" t="n">
        <v>8.07</v>
      </c>
    </row>
    <row r="16" spans="1:2">
      <c r="A16" s="4" t="s">
        <v>742</v>
      </c>
      <c r="B16" s="7" t="n">
        <v>8.07</v>
      </c>
    </row>
    <row r="17" spans="1:2">
      <c r="A17" s="3" t="s">
        <v>743</v>
      </c>
    </row>
    <row r="18" spans="1:2">
      <c r="A18" s="4" t="s">
        <v>744</v>
      </c>
      <c r="B18" s="4" t="s">
        <v>745</v>
      </c>
    </row>
    <row r="19" spans="1:2">
      <c r="A19" s="4" t="s">
        <v>746</v>
      </c>
      <c r="B19" s="4" t="s">
        <v>745</v>
      </c>
    </row>
    <row r="20" spans="1:2">
      <c r="A20" s="4" t="s">
        <v>747</v>
      </c>
      <c r="B20" s="4" t="s">
        <v>745</v>
      </c>
    </row>
    <row r="21" spans="1:2">
      <c r="A21" s="3" t="s">
        <v>748</v>
      </c>
    </row>
    <row r="22" spans="1:2">
      <c r="A22" s="4" t="s">
        <v>749</v>
      </c>
      <c r="B22" s="6" t="n">
        <v>1649</v>
      </c>
    </row>
    <row r="23" spans="1:2">
      <c r="A23" s="4" t="s">
        <v>750</v>
      </c>
      <c r="B23" s="5" t="n">
        <v>1649</v>
      </c>
    </row>
    <row r="24" spans="1:2">
      <c r="A24" s="4" t="s">
        <v>751</v>
      </c>
      <c r="B24" s="6" t="n">
        <v>16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36</v>
      </c>
    </row>
    <row r="3" spans="1:4">
      <c r="A3" s="3" t="s">
        <v>753</v>
      </c>
    </row>
    <row r="4" spans="1:4">
      <c r="A4" s="4" t="s">
        <v>754</v>
      </c>
      <c r="B4" s="5" t="n">
        <v>1341000</v>
      </c>
    </row>
    <row r="5" spans="1:4">
      <c r="A5" s="4" t="s">
        <v>755</v>
      </c>
      <c r="B5" s="5" t="n">
        <v>235000</v>
      </c>
    </row>
    <row r="6" spans="1:4">
      <c r="A6" s="4" t="s">
        <v>756</v>
      </c>
      <c r="B6" s="5" t="n">
        <v>-561692</v>
      </c>
    </row>
    <row r="7" spans="1:4">
      <c r="A7" s="4" t="s">
        <v>757</v>
      </c>
      <c r="B7" s="5" t="n">
        <v>-83000</v>
      </c>
    </row>
    <row r="8" spans="1:4">
      <c r="A8" s="4" t="s">
        <v>758</v>
      </c>
      <c r="B8" s="5" t="n">
        <v>931000</v>
      </c>
      <c r="C8" s="5" t="n">
        <v>1341000</v>
      </c>
    </row>
    <row r="9" spans="1:4">
      <c r="A9" s="4" t="s">
        <v>759</v>
      </c>
      <c r="B9" s="7" t="n">
        <v>82.3</v>
      </c>
    </row>
    <row r="10" spans="1:4">
      <c r="A10" s="4" t="s">
        <v>760</v>
      </c>
      <c r="B10" s="16" t="n">
        <v>262.58</v>
      </c>
      <c r="C10" s="7" t="n">
        <v>118.77</v>
      </c>
      <c r="D10" s="7" t="n">
        <v>67.81999999999999</v>
      </c>
    </row>
    <row r="11" spans="1:4">
      <c r="A11" s="4" t="s">
        <v>761</v>
      </c>
      <c r="B11" s="16" t="n">
        <v>75.22</v>
      </c>
    </row>
    <row r="12" spans="1:4">
      <c r="A12" s="4" t="s">
        <v>762</v>
      </c>
      <c r="B12" s="16" t="n">
        <v>112.33</v>
      </c>
    </row>
    <row r="13" spans="1:4">
      <c r="A13" s="4" t="s">
        <v>763</v>
      </c>
      <c r="B13" s="7" t="n">
        <v>129.42</v>
      </c>
      <c r="C13" s="7" t="n">
        <v>82.3</v>
      </c>
    </row>
    <row r="14" spans="1:4">
      <c r="A14" s="3" t="s">
        <v>764</v>
      </c>
    </row>
    <row r="15" spans="1:4">
      <c r="A15" s="4" t="s">
        <v>765</v>
      </c>
      <c r="B15" s="4" t="s">
        <v>766</v>
      </c>
    </row>
    <row r="16" spans="1:4">
      <c r="A16" s="3" t="s">
        <v>748</v>
      </c>
    </row>
    <row r="17" spans="1:4">
      <c r="A17" s="4" t="s">
        <v>765</v>
      </c>
      <c r="B17" s="6" t="n">
        <v>1949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67</v>
      </c>
      <c r="B1" s="2" t="s">
        <v>1</v>
      </c>
    </row>
    <row r="2" spans="1:3">
      <c r="B2" s="2" t="s">
        <v>2</v>
      </c>
      <c r="C2" s="2" t="s">
        <v>35</v>
      </c>
    </row>
    <row r="3" spans="1:3">
      <c r="A3" s="3" t="s">
        <v>768</v>
      </c>
    </row>
    <row r="4" spans="1:3">
      <c r="A4" s="4" t="s">
        <v>754</v>
      </c>
      <c r="B4" s="5" t="n">
        <v>428000</v>
      </c>
    </row>
    <row r="5" spans="1:3">
      <c r="A5" s="4" t="s">
        <v>755</v>
      </c>
      <c r="B5" s="5" t="n">
        <v>208000</v>
      </c>
    </row>
    <row r="6" spans="1:3">
      <c r="A6" s="4" t="s">
        <v>756</v>
      </c>
      <c r="B6" s="5" t="n">
        <v>-312300</v>
      </c>
    </row>
    <row r="7" spans="1:3">
      <c r="A7" s="4" t="s">
        <v>757</v>
      </c>
      <c r="B7" s="5" t="n">
        <v>0</v>
      </c>
    </row>
    <row r="8" spans="1:3">
      <c r="A8" s="4" t="s">
        <v>758</v>
      </c>
      <c r="B8" s="5" t="n">
        <v>324000</v>
      </c>
      <c r="C8" s="5" t="n">
        <v>428000</v>
      </c>
    </row>
    <row r="9" spans="1:3">
      <c r="A9" s="4" t="s">
        <v>769</v>
      </c>
      <c r="B9" s="7" t="n">
        <v>215.07</v>
      </c>
      <c r="C9" s="7" t="n">
        <v>78.53</v>
      </c>
    </row>
    <row r="10" spans="1:3">
      <c r="A10" s="4" t="s">
        <v>760</v>
      </c>
      <c r="B10" s="16" t="n">
        <v>266.78</v>
      </c>
    </row>
    <row r="11" spans="1:3">
      <c r="A11" s="4" t="s">
        <v>761</v>
      </c>
      <c r="B11" s="16" t="n">
        <v>62.41</v>
      </c>
    </row>
    <row r="12" spans="1:3">
      <c r="A12" s="4" t="s">
        <v>762</v>
      </c>
      <c r="B12" s="6" t="n">
        <v>0</v>
      </c>
    </row>
    <row r="13" spans="1:3">
      <c r="A13" s="3" t="s">
        <v>770</v>
      </c>
    </row>
    <row r="14" spans="1:3">
      <c r="A14" s="4" t="s">
        <v>771</v>
      </c>
      <c r="B14" s="4" t="s">
        <v>772</v>
      </c>
    </row>
    <row r="15" spans="1:3">
      <c r="A15" s="3" t="s">
        <v>748</v>
      </c>
    </row>
    <row r="16" spans="1:3">
      <c r="A16" s="4" t="s">
        <v>771</v>
      </c>
      <c r="B16" s="6" t="n">
        <v>67897</v>
      </c>
      <c r="C16" s="4" t="s">
        <v>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36</v>
      </c>
    </row>
    <row r="3" spans="1:4">
      <c r="A3" s="3" t="s">
        <v>774</v>
      </c>
    </row>
    <row r="4" spans="1:4">
      <c r="A4" s="4" t="s">
        <v>775</v>
      </c>
      <c r="B4" s="4" t="s">
        <v>534</v>
      </c>
      <c r="C4" s="4" t="s">
        <v>534</v>
      </c>
      <c r="D4" s="4" t="s">
        <v>534</v>
      </c>
    </row>
    <row r="5" spans="1:4">
      <c r="A5" s="4" t="s">
        <v>776</v>
      </c>
      <c r="B5" s="4" t="s">
        <v>777</v>
      </c>
      <c r="C5" s="4" t="s">
        <v>778</v>
      </c>
      <c r="D5" s="4" t="s">
        <v>779</v>
      </c>
    </row>
    <row r="6" spans="1:4">
      <c r="A6" s="4" t="s">
        <v>780</v>
      </c>
      <c r="B6" s="4" t="s">
        <v>781</v>
      </c>
      <c r="C6" s="4" t="s">
        <v>782</v>
      </c>
      <c r="D6" s="4" t="s">
        <v>783</v>
      </c>
    </row>
    <row r="7" spans="1:4">
      <c r="A7" s="4" t="s">
        <v>784</v>
      </c>
      <c r="B7" s="4" t="s">
        <v>785</v>
      </c>
      <c r="C7" s="4" t="s">
        <v>785</v>
      </c>
      <c r="D7" s="4" t="s">
        <v>785</v>
      </c>
    </row>
    <row r="8" spans="1:4">
      <c r="A8" s="4" t="s">
        <v>786</v>
      </c>
      <c r="B8" s="7" t="n">
        <v>470.75</v>
      </c>
      <c r="C8" s="7" t="n">
        <v>120.39</v>
      </c>
      <c r="D8" s="7" t="n">
        <v>68.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36</v>
      </c>
    </row>
    <row r="3" spans="1:4">
      <c r="A3" s="3" t="s">
        <v>788</v>
      </c>
    </row>
    <row r="4" spans="1:4">
      <c r="A4" s="4" t="s">
        <v>685</v>
      </c>
      <c r="B4" s="5" t="n">
        <v>164</v>
      </c>
      <c r="C4" s="5" t="n">
        <v>202</v>
      </c>
      <c r="D4" s="5" t="n">
        <v>197</v>
      </c>
    </row>
    <row r="5" spans="1:4">
      <c r="A5" s="4" t="s">
        <v>789</v>
      </c>
      <c r="B5" s="7" t="n">
        <v>96.95</v>
      </c>
      <c r="C5" s="7" t="n">
        <v>59.93</v>
      </c>
      <c r="D5" s="7" t="n">
        <v>48.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36</v>
      </c>
    </row>
    <row r="3" spans="1:4">
      <c r="A3" s="3" t="s">
        <v>132</v>
      </c>
    </row>
    <row r="4" spans="1:4">
      <c r="A4" s="4" t="s">
        <v>51</v>
      </c>
      <c r="B4" s="6" t="n">
        <v>400235</v>
      </c>
      <c r="C4" s="6" t="n">
        <v>231418</v>
      </c>
      <c r="D4" s="6" t="n">
        <v>189682</v>
      </c>
    </row>
    <row r="5" spans="1:4">
      <c r="A5" s="3" t="s">
        <v>133</v>
      </c>
    </row>
    <row r="6" spans="1:4">
      <c r="A6" s="4" t="s">
        <v>134</v>
      </c>
      <c r="B6" s="5" t="n">
        <v>-15680</v>
      </c>
      <c r="C6" s="5" t="n">
        <v>17572</v>
      </c>
      <c r="D6" s="5" t="n">
        <v>-16401</v>
      </c>
    </row>
    <row r="7" spans="1:4">
      <c r="A7" s="4" t="s">
        <v>135</v>
      </c>
      <c r="B7" s="5" t="n">
        <v>54727</v>
      </c>
      <c r="C7" s="5" t="n">
        <v>37739</v>
      </c>
      <c r="D7" s="5" t="n">
        <v>24002</v>
      </c>
    </row>
    <row r="8" spans="1:4">
      <c r="A8" s="4" t="s">
        <v>123</v>
      </c>
      <c r="B8" s="5" t="n">
        <v>70763</v>
      </c>
      <c r="C8" s="5" t="n">
        <v>58854</v>
      </c>
      <c r="D8" s="5" t="n">
        <v>54148</v>
      </c>
    </row>
    <row r="9" spans="1:4">
      <c r="A9" s="4" t="s">
        <v>122</v>
      </c>
      <c r="B9" s="5" t="n">
        <v>0</v>
      </c>
      <c r="C9" s="5" t="n">
        <v>0</v>
      </c>
      <c r="D9" s="5" t="n">
        <v>15888</v>
      </c>
    </row>
    <row r="10" spans="1:4">
      <c r="A10" s="4" t="s">
        <v>136</v>
      </c>
      <c r="B10" s="5" t="n">
        <v>0</v>
      </c>
      <c r="C10" s="5" t="n">
        <v>0</v>
      </c>
      <c r="D10" s="5" t="n">
        <v>-16773</v>
      </c>
    </row>
    <row r="11" spans="1:4">
      <c r="A11" s="4" t="s">
        <v>137</v>
      </c>
      <c r="B11" s="5" t="n">
        <v>8693</v>
      </c>
      <c r="C11" s="5" t="n">
        <v>3219</v>
      </c>
      <c r="D11" s="5" t="n">
        <v>1684</v>
      </c>
    </row>
    <row r="12" spans="1:4">
      <c r="A12" s="4" t="s">
        <v>138</v>
      </c>
      <c r="B12" s="5" t="n">
        <v>17252</v>
      </c>
      <c r="C12" s="5" t="n">
        <v>13847</v>
      </c>
      <c r="D12" s="5" t="n">
        <v>12031</v>
      </c>
    </row>
    <row r="13" spans="1:4">
      <c r="A13" s="3" t="s">
        <v>139</v>
      </c>
    </row>
    <row r="14" spans="1:4">
      <c r="A14" s="4" t="s">
        <v>140</v>
      </c>
      <c r="B14" s="5" t="n">
        <v>-109224</v>
      </c>
      <c r="C14" s="5" t="n">
        <v>-90990</v>
      </c>
      <c r="D14" s="5" t="n">
        <v>-95808</v>
      </c>
    </row>
    <row r="15" spans="1:4">
      <c r="A15" s="4" t="s">
        <v>69</v>
      </c>
      <c r="B15" s="5" t="n">
        <v>-24109</v>
      </c>
      <c r="C15" s="5" t="n">
        <v>-5481</v>
      </c>
      <c r="D15" s="5" t="n">
        <v>-7663</v>
      </c>
    </row>
    <row r="16" spans="1:4">
      <c r="A16" s="4" t="s">
        <v>141</v>
      </c>
      <c r="B16" s="5" t="n">
        <v>-9122</v>
      </c>
      <c r="C16" s="5" t="n">
        <v>-8669</v>
      </c>
      <c r="D16" s="5" t="n">
        <v>-9390</v>
      </c>
    </row>
    <row r="17" spans="1:4">
      <c r="A17" s="4" t="s">
        <v>80</v>
      </c>
      <c r="B17" s="5" t="n">
        <v>25045</v>
      </c>
      <c r="C17" s="5" t="n">
        <v>8175</v>
      </c>
      <c r="D17" s="5" t="n">
        <v>-3395</v>
      </c>
    </row>
    <row r="18" spans="1:4">
      <c r="A18" s="4" t="s">
        <v>142</v>
      </c>
      <c r="B18" s="5" t="n">
        <v>36250</v>
      </c>
      <c r="C18" s="5" t="n">
        <v>24235</v>
      </c>
      <c r="D18" s="5" t="n">
        <v>31371</v>
      </c>
    </row>
    <row r="19" spans="1:4">
      <c r="A19" s="4" t="s">
        <v>143</v>
      </c>
      <c r="B19" s="5" t="n">
        <v>-36548</v>
      </c>
      <c r="C19" s="5" t="n">
        <v>68958</v>
      </c>
      <c r="D19" s="5" t="n">
        <v>7622</v>
      </c>
    </row>
    <row r="20" spans="1:4">
      <c r="A20" s="4" t="s">
        <v>82</v>
      </c>
      <c r="B20" s="5" t="n">
        <v>136399</v>
      </c>
      <c r="C20" s="5" t="n">
        <v>79662</v>
      </c>
      <c r="D20" s="5" t="n">
        <v>60656</v>
      </c>
    </row>
    <row r="21" spans="1:4">
      <c r="A21" s="4" t="s">
        <v>144</v>
      </c>
      <c r="B21" s="5" t="n">
        <v>554681</v>
      </c>
      <c r="C21" s="5" t="n">
        <v>438539</v>
      </c>
      <c r="D21" s="5" t="n">
        <v>247654</v>
      </c>
    </row>
    <row r="22" spans="1:4">
      <c r="A22" s="3" t="s">
        <v>145</v>
      </c>
    </row>
    <row r="23" spans="1:4">
      <c r="A23" s="4" t="s">
        <v>146</v>
      </c>
      <c r="B23" s="5" t="n">
        <v>-223312</v>
      </c>
      <c r="C23" s="5" t="n">
        <v>-195695</v>
      </c>
      <c r="D23" s="5" t="n">
        <v>-70576</v>
      </c>
    </row>
    <row r="24" spans="1:4">
      <c r="A24" s="4" t="s">
        <v>147</v>
      </c>
      <c r="B24" s="5" t="n">
        <v>-180191</v>
      </c>
      <c r="C24" s="5" t="n">
        <v>-390244</v>
      </c>
      <c r="D24" s="5" t="n">
        <v>-405612</v>
      </c>
    </row>
    <row r="25" spans="1:4">
      <c r="A25" s="4" t="s">
        <v>148</v>
      </c>
      <c r="B25" s="5" t="n">
        <v>375105</v>
      </c>
      <c r="C25" s="5" t="n">
        <v>349240</v>
      </c>
      <c r="D25" s="5" t="n">
        <v>387873</v>
      </c>
    </row>
    <row r="26" spans="1:4">
      <c r="A26" s="4" t="s">
        <v>149</v>
      </c>
      <c r="B26" s="5" t="n">
        <v>9560</v>
      </c>
      <c r="C26" s="5" t="n">
        <v>39536</v>
      </c>
      <c r="D26" s="5" t="n">
        <v>216119</v>
      </c>
    </row>
    <row r="27" spans="1:4">
      <c r="A27" s="4" t="s">
        <v>150</v>
      </c>
      <c r="B27" s="5" t="n">
        <v>-5000</v>
      </c>
      <c r="C27" s="5" t="n">
        <v>-12764</v>
      </c>
      <c r="D27" s="5" t="n">
        <v>-46745</v>
      </c>
    </row>
    <row r="28" spans="1:4">
      <c r="A28" s="4" t="s">
        <v>151</v>
      </c>
      <c r="B28" s="5" t="n">
        <v>0</v>
      </c>
      <c r="C28" s="5" t="n">
        <v>-36000</v>
      </c>
      <c r="D28" s="5" t="n">
        <v>0</v>
      </c>
    </row>
    <row r="29" spans="1:4">
      <c r="A29" s="4" t="s">
        <v>152</v>
      </c>
      <c r="B29" s="5" t="n">
        <v>30000</v>
      </c>
      <c r="C29" s="5" t="n">
        <v>6000</v>
      </c>
      <c r="D29" s="5" t="n">
        <v>0</v>
      </c>
    </row>
    <row r="30" spans="1:4">
      <c r="A30" s="4" t="s">
        <v>153</v>
      </c>
      <c r="B30" s="5" t="n">
        <v>0</v>
      </c>
      <c r="C30" s="5" t="n">
        <v>-8953</v>
      </c>
      <c r="D30" s="5" t="n">
        <v>0</v>
      </c>
    </row>
    <row r="31" spans="1:4">
      <c r="A31" s="4" t="s">
        <v>154</v>
      </c>
      <c r="B31" s="5" t="n">
        <v>765</v>
      </c>
      <c r="C31" s="5" t="n">
        <v>-2597</v>
      </c>
      <c r="D31" s="5" t="n">
        <v>-8031</v>
      </c>
    </row>
    <row r="32" spans="1:4">
      <c r="A32" s="4" t="s">
        <v>155</v>
      </c>
      <c r="B32" s="5" t="n">
        <v>6927</v>
      </c>
      <c r="C32" s="5" t="n">
        <v>-251477</v>
      </c>
      <c r="D32" s="5" t="n">
        <v>73028</v>
      </c>
    </row>
    <row r="33" spans="1:4">
      <c r="A33" s="3" t="s">
        <v>156</v>
      </c>
    </row>
    <row r="34" spans="1:4">
      <c r="A34" s="4" t="s">
        <v>157</v>
      </c>
      <c r="B34" s="5" t="n">
        <v>16635</v>
      </c>
      <c r="C34" s="5" t="n">
        <v>14461</v>
      </c>
      <c r="D34" s="5" t="n">
        <v>13778</v>
      </c>
    </row>
    <row r="35" spans="1:4">
      <c r="A35" s="4" t="s">
        <v>158</v>
      </c>
      <c r="B35" s="5" t="n">
        <v>-300002</v>
      </c>
      <c r="C35" s="5" t="n">
        <v>-103793</v>
      </c>
      <c r="D35" s="5" t="n">
        <v>-96218</v>
      </c>
    </row>
    <row r="36" spans="1:4">
      <c r="A36" s="4" t="s">
        <v>136</v>
      </c>
      <c r="B36" s="5" t="n">
        <v>0</v>
      </c>
      <c r="C36" s="5" t="n">
        <v>0</v>
      </c>
      <c r="D36" s="5" t="n">
        <v>16773</v>
      </c>
    </row>
    <row r="37" spans="1:4">
      <c r="A37" s="4" t="s">
        <v>159</v>
      </c>
      <c r="B37" s="5" t="n">
        <v>-86067</v>
      </c>
      <c r="C37" s="5" t="n">
        <v>-46168</v>
      </c>
      <c r="D37" s="5" t="n">
        <v>-29857</v>
      </c>
    </row>
    <row r="38" spans="1:4">
      <c r="A38" s="4" t="s">
        <v>160</v>
      </c>
      <c r="B38" s="5" t="n">
        <v>-369434</v>
      </c>
      <c r="C38" s="5" t="n">
        <v>-135500</v>
      </c>
      <c r="D38" s="5" t="n">
        <v>-95524</v>
      </c>
    </row>
    <row r="39" spans="1:4">
      <c r="A39" s="4" t="s">
        <v>161</v>
      </c>
      <c r="B39" s="5" t="n">
        <v>-4733</v>
      </c>
      <c r="C39" s="5" t="n">
        <v>5544</v>
      </c>
      <c r="D39" s="5" t="n">
        <v>-3374</v>
      </c>
    </row>
    <row r="40" spans="1:4">
      <c r="A40" s="4" t="s">
        <v>162</v>
      </c>
      <c r="B40" s="5" t="n">
        <v>187441</v>
      </c>
      <c r="C40" s="5" t="n">
        <v>57106</v>
      </c>
      <c r="D40" s="5" t="n">
        <v>221784</v>
      </c>
    </row>
    <row r="41" spans="1:4">
      <c r="A41" s="4" t="s">
        <v>163</v>
      </c>
      <c r="B41" s="5" t="n">
        <v>450125</v>
      </c>
      <c r="C41" s="5" t="n">
        <v>393019</v>
      </c>
      <c r="D41" s="5" t="n">
        <v>171235</v>
      </c>
    </row>
    <row r="42" spans="1:4">
      <c r="A42" s="4" t="s">
        <v>164</v>
      </c>
      <c r="B42" s="6" t="n">
        <v>637566</v>
      </c>
      <c r="C42" s="6" t="n">
        <v>450125</v>
      </c>
      <c r="D42" s="6" t="n">
        <v>3930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90</v>
      </c>
      <c r="B1" s="2" t="s">
        <v>1</v>
      </c>
    </row>
    <row r="2" spans="1:4">
      <c r="B2" s="2" t="s">
        <v>2</v>
      </c>
      <c r="C2" s="2" t="s">
        <v>35</v>
      </c>
      <c r="D2" s="2" t="s">
        <v>36</v>
      </c>
    </row>
    <row r="3" spans="1:4">
      <c r="A3" s="3" t="s">
        <v>774</v>
      </c>
    </row>
    <row r="4" spans="1:4">
      <c r="A4" s="4" t="s">
        <v>775</v>
      </c>
      <c r="B4" s="4" t="s">
        <v>791</v>
      </c>
      <c r="C4" s="4" t="s">
        <v>706</v>
      </c>
      <c r="D4" s="4" t="s">
        <v>706</v>
      </c>
    </row>
    <row r="5" spans="1:4">
      <c r="A5" s="4" t="s">
        <v>776</v>
      </c>
      <c r="B5" s="4" t="s">
        <v>792</v>
      </c>
      <c r="C5" s="4" t="s">
        <v>793</v>
      </c>
      <c r="D5" s="4" t="s">
        <v>794</v>
      </c>
    </row>
    <row r="6" spans="1:4">
      <c r="A6" s="4" t="s">
        <v>780</v>
      </c>
      <c r="B6" s="4" t="s">
        <v>795</v>
      </c>
      <c r="C6" s="4" t="s">
        <v>635</v>
      </c>
      <c r="D6" s="4" t="s">
        <v>796</v>
      </c>
    </row>
    <row r="7" spans="1:4">
      <c r="A7" s="4" t="s">
        <v>784</v>
      </c>
      <c r="B7" s="4" t="s">
        <v>785</v>
      </c>
      <c r="C7" s="4" t="s">
        <v>785</v>
      </c>
      <c r="D7" s="4" t="s">
        <v>785</v>
      </c>
    </row>
    <row r="8" spans="1:4">
      <c r="A8" s="4" t="s">
        <v>797</v>
      </c>
      <c r="B8" s="7" t="n">
        <v>94.70999999999999</v>
      </c>
      <c r="C8" s="7" t="n">
        <v>31.36</v>
      </c>
      <c r="D8" s="7" t="n">
        <v>22.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8</v>
      </c>
      <c r="B1" s="2" t="s">
        <v>799</v>
      </c>
      <c r="C1" s="2" t="s">
        <v>3</v>
      </c>
      <c r="D1" s="2" t="s">
        <v>2</v>
      </c>
      <c r="E1" s="2" t="s">
        <v>800</v>
      </c>
      <c r="F1" s="2" t="s">
        <v>801</v>
      </c>
      <c r="G1" s="2" t="s">
        <v>2</v>
      </c>
      <c r="H1" s="2" t="s">
        <v>35</v>
      </c>
      <c r="I1" s="2" t="s">
        <v>36</v>
      </c>
      <c r="J1" s="2" t="s">
        <v>36</v>
      </c>
      <c r="K1" s="2" t="s">
        <v>802</v>
      </c>
      <c r="L1" s="2" t="s">
        <v>803</v>
      </c>
      <c r="M1" s="2" t="s">
        <v>804</v>
      </c>
    </row>
    <row r="2" spans="1:13">
      <c r="A2" s="3" t="s">
        <v>805</v>
      </c>
    </row>
    <row r="3" spans="1:13">
      <c r="A3" s="4" t="s">
        <v>121</v>
      </c>
      <c r="G3" s="6" t="n">
        <v>300002000</v>
      </c>
      <c r="H3" s="6" t="n">
        <v>103793000</v>
      </c>
      <c r="I3" s="6" t="n">
        <v>96218000</v>
      </c>
    </row>
    <row r="4" spans="1:13">
      <c r="A4" s="4" t="s">
        <v>806</v>
      </c>
    </row>
    <row r="5" spans="1:13">
      <c r="A5" s="3" t="s">
        <v>805</v>
      </c>
    </row>
    <row r="6" spans="1:13">
      <c r="A6" s="4" t="s">
        <v>121</v>
      </c>
      <c r="G6" s="5" t="n">
        <v>10252000</v>
      </c>
      <c r="H6" s="5" t="n">
        <v>5583000</v>
      </c>
      <c r="I6" s="5" t="n">
        <v>10593000</v>
      </c>
    </row>
    <row r="7" spans="1:13">
      <c r="A7" s="4" t="s">
        <v>112</v>
      </c>
    </row>
    <row r="8" spans="1:13">
      <c r="A8" s="3" t="s">
        <v>805</v>
      </c>
    </row>
    <row r="9" spans="1:13">
      <c r="A9" s="4" t="s">
        <v>121</v>
      </c>
      <c r="G9" s="6" t="n">
        <v>289750000</v>
      </c>
      <c r="H9" s="5" t="n">
        <v>98210000</v>
      </c>
      <c r="I9" s="6" t="n">
        <v>85625000</v>
      </c>
    </row>
    <row r="10" spans="1:13">
      <c r="A10" s="4" t="s">
        <v>807</v>
      </c>
    </row>
    <row r="11" spans="1:13">
      <c r="A11" s="3" t="s">
        <v>805</v>
      </c>
    </row>
    <row r="12" spans="1:13">
      <c r="A12" s="4" t="s">
        <v>808</v>
      </c>
      <c r="M12" s="6" t="n">
        <v>300000000</v>
      </c>
    </row>
    <row r="13" spans="1:13">
      <c r="A13" s="4" t="s">
        <v>120</v>
      </c>
      <c r="J13" s="5" t="n">
        <v>1600</v>
      </c>
    </row>
    <row r="14" spans="1:13">
      <c r="A14" s="4" t="s">
        <v>121</v>
      </c>
      <c r="H14" s="6" t="n">
        <v>3800000</v>
      </c>
      <c r="J14" s="6" t="n">
        <v>106200000</v>
      </c>
    </row>
    <row r="15" spans="1:13">
      <c r="A15" s="4" t="s">
        <v>809</v>
      </c>
      <c r="B15" s="6" t="n">
        <v>50000000</v>
      </c>
      <c r="J15" s="6" t="n">
        <v>190000000</v>
      </c>
    </row>
    <row r="16" spans="1:13">
      <c r="A16" s="4" t="s">
        <v>810</v>
      </c>
      <c r="H16" s="5" t="n">
        <v>40</v>
      </c>
      <c r="J16" s="5" t="n">
        <v>3200</v>
      </c>
    </row>
    <row r="17" spans="1:13">
      <c r="A17" s="4" t="s">
        <v>811</v>
      </c>
      <c r="H17" s="7" t="n">
        <v>96.37</v>
      </c>
    </row>
    <row r="18" spans="1:13">
      <c r="A18" s="4" t="s">
        <v>812</v>
      </c>
    </row>
    <row r="19" spans="1:13">
      <c r="A19" s="3" t="s">
        <v>805</v>
      </c>
    </row>
    <row r="20" spans="1:13">
      <c r="A20" s="4" t="s">
        <v>808</v>
      </c>
      <c r="L20" s="6" t="n">
        <v>300000000</v>
      </c>
    </row>
    <row r="21" spans="1:13">
      <c r="A21" s="4" t="s">
        <v>813</v>
      </c>
    </row>
    <row r="22" spans="1:13">
      <c r="A22" s="3" t="s">
        <v>805</v>
      </c>
    </row>
    <row r="23" spans="1:13">
      <c r="A23" s="4" t="s">
        <v>120</v>
      </c>
      <c r="E23" s="5" t="n">
        <v>700</v>
      </c>
      <c r="F23" s="5" t="n">
        <v>400</v>
      </c>
      <c r="H23" s="5" t="n">
        <v>200</v>
      </c>
    </row>
    <row r="24" spans="1:13">
      <c r="A24" s="4" t="s">
        <v>814</v>
      </c>
      <c r="F24" s="7" t="n">
        <v>146.48</v>
      </c>
      <c r="H24" s="7" t="n">
        <v>243.4</v>
      </c>
    </row>
    <row r="25" spans="1:13">
      <c r="A25" s="4" t="s">
        <v>121</v>
      </c>
      <c r="E25" s="6" t="n">
        <v>200000000</v>
      </c>
      <c r="H25" s="6" t="n">
        <v>50000000</v>
      </c>
    </row>
    <row r="26" spans="1:13">
      <c r="A26" s="4" t="s">
        <v>811</v>
      </c>
      <c r="E26" s="7" t="n">
        <v>293.21</v>
      </c>
    </row>
    <row r="27" spans="1:13">
      <c r="A27" s="4" t="s">
        <v>815</v>
      </c>
    </row>
    <row r="28" spans="1:13">
      <c r="A28" s="3" t="s">
        <v>805</v>
      </c>
    </row>
    <row r="29" spans="1:13">
      <c r="A29" s="4" t="s">
        <v>808</v>
      </c>
      <c r="K29" s="6" t="n">
        <v>600000000</v>
      </c>
    </row>
    <row r="30" spans="1:13">
      <c r="A30" s="4" t="s">
        <v>120</v>
      </c>
      <c r="D30" s="5" t="n">
        <v>200</v>
      </c>
      <c r="G30" s="5" t="n">
        <v>100</v>
      </c>
    </row>
    <row r="31" spans="1:13">
      <c r="A31" s="4" t="s">
        <v>121</v>
      </c>
      <c r="G31" s="6" t="n">
        <v>50000000</v>
      </c>
    </row>
    <row r="32" spans="1:13">
      <c r="A32" s="4" t="s">
        <v>816</v>
      </c>
      <c r="D32" s="6" t="n">
        <v>50000000</v>
      </c>
      <c r="G32" s="6" t="n">
        <v>50000000</v>
      </c>
    </row>
    <row r="33" spans="1:13">
      <c r="A33" s="4" t="s">
        <v>817</v>
      </c>
      <c r="D33" s="7" t="n">
        <v>213.18</v>
      </c>
      <c r="G33" s="7" t="n">
        <v>356.54</v>
      </c>
    </row>
    <row r="34" spans="1:13">
      <c r="A34" s="4" t="s">
        <v>818</v>
      </c>
      <c r="D34" s="5" t="n">
        <v>500000</v>
      </c>
      <c r="G34" s="5" t="n">
        <v>500000</v>
      </c>
    </row>
    <row r="35" spans="1:13">
      <c r="A35" s="4" t="s">
        <v>819</v>
      </c>
    </row>
    <row r="36" spans="1:13">
      <c r="A36" s="3" t="s">
        <v>805</v>
      </c>
    </row>
    <row r="37" spans="1:13">
      <c r="A37" s="4" t="s">
        <v>120</v>
      </c>
      <c r="C37" s="5" t="n">
        <v>200</v>
      </c>
    </row>
    <row r="38" spans="1:13">
      <c r="A38" s="4" t="s">
        <v>121</v>
      </c>
      <c r="C38" s="6" t="n">
        <v>50000000</v>
      </c>
    </row>
    <row r="39" spans="1:13">
      <c r="A39" s="4" t="s">
        <v>817</v>
      </c>
      <c r="C39" s="7" t="n">
        <v>24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5</v>
      </c>
      <c r="D2" s="2" t="s">
        <v>36</v>
      </c>
      <c r="E2" s="2" t="s">
        <v>821</v>
      </c>
    </row>
    <row r="3" spans="1:5">
      <c r="A3" s="3" t="s">
        <v>822</v>
      </c>
    </row>
    <row r="4" spans="1:5">
      <c r="A4" s="4" t="s">
        <v>823</v>
      </c>
      <c r="B4" s="9" t="n">
        <v>3.3</v>
      </c>
      <c r="C4" s="9" t="n">
        <v>3.2</v>
      </c>
    </row>
    <row r="5" spans="1:5">
      <c r="A5" s="4" t="s">
        <v>824</v>
      </c>
    </row>
    <row r="6" spans="1:5">
      <c r="A6" s="3" t="s">
        <v>822</v>
      </c>
    </row>
    <row r="7" spans="1:5">
      <c r="A7" s="4" t="s">
        <v>825</v>
      </c>
      <c r="E7" s="4" t="s">
        <v>826</v>
      </c>
    </row>
    <row r="8" spans="1:5">
      <c r="A8" s="4" t="s">
        <v>827</v>
      </c>
      <c r="E8" s="4" t="s">
        <v>828</v>
      </c>
    </row>
    <row r="9" spans="1:5">
      <c r="A9" s="4" t="s">
        <v>829</v>
      </c>
      <c r="B9" s="9" t="n">
        <v>5.2</v>
      </c>
      <c r="C9" s="9" t="n">
        <v>4.3</v>
      </c>
      <c r="D9" s="9" t="n">
        <v>3.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36</v>
      </c>
    </row>
    <row r="3" spans="1:4">
      <c r="A3" s="3" t="s">
        <v>203</v>
      </c>
    </row>
    <row r="4" spans="1:4">
      <c r="A4" s="4" t="s">
        <v>831</v>
      </c>
      <c r="B4" s="6" t="n">
        <v>171658</v>
      </c>
      <c r="C4" s="6" t="n">
        <v>123696</v>
      </c>
      <c r="D4" s="6" t="n">
        <v>118871</v>
      </c>
    </row>
    <row r="5" spans="1:4">
      <c r="A5" s="4" t="s">
        <v>832</v>
      </c>
      <c r="B5" s="5" t="n">
        <v>294993</v>
      </c>
      <c r="C5" s="5" t="n">
        <v>241103</v>
      </c>
      <c r="D5" s="5" t="n">
        <v>123695</v>
      </c>
    </row>
    <row r="6" spans="1:4">
      <c r="A6" s="4" t="s">
        <v>48</v>
      </c>
      <c r="B6" s="6" t="n">
        <v>466651</v>
      </c>
      <c r="C6" s="6" t="n">
        <v>364799</v>
      </c>
      <c r="D6" s="6" t="n">
        <v>2425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36</v>
      </c>
    </row>
    <row r="3" spans="1:4">
      <c r="A3" s="3" t="s">
        <v>834</v>
      </c>
    </row>
    <row r="4" spans="1:4">
      <c r="A4" s="4" t="s">
        <v>835</v>
      </c>
      <c r="B4" s="6" t="n">
        <v>35788</v>
      </c>
      <c r="C4" s="6" t="n">
        <v>91214</v>
      </c>
      <c r="D4" s="6" t="n">
        <v>40235</v>
      </c>
    </row>
    <row r="5" spans="1:4">
      <c r="A5" s="4" t="s">
        <v>836</v>
      </c>
      <c r="B5" s="5" t="n">
        <v>-5989</v>
      </c>
      <c r="C5" s="5" t="n">
        <v>15724</v>
      </c>
      <c r="D5" s="5" t="n">
        <v>24794</v>
      </c>
    </row>
    <row r="6" spans="1:4">
      <c r="A6" s="4" t="s">
        <v>837</v>
      </c>
      <c r="B6" s="5" t="n">
        <v>29799</v>
      </c>
      <c r="C6" s="5" t="n">
        <v>106938</v>
      </c>
      <c r="D6" s="5" t="n">
        <v>65029</v>
      </c>
    </row>
    <row r="7" spans="1:4">
      <c r="A7" s="3" t="s">
        <v>838</v>
      </c>
    </row>
    <row r="8" spans="1:4">
      <c r="A8" s="4" t="s">
        <v>835</v>
      </c>
      <c r="B8" s="5" t="n">
        <v>9568</v>
      </c>
      <c r="C8" s="5" t="n">
        <v>2580</v>
      </c>
      <c r="D8" s="5" t="n">
        <v>2603</v>
      </c>
    </row>
    <row r="9" spans="1:4">
      <c r="A9" s="4" t="s">
        <v>836</v>
      </c>
      <c r="B9" s="5" t="n">
        <v>-3274</v>
      </c>
      <c r="C9" s="5" t="n">
        <v>2677</v>
      </c>
      <c r="D9" s="5" t="n">
        <v>2636</v>
      </c>
    </row>
    <row r="10" spans="1:4">
      <c r="A10" s="4" t="s">
        <v>839</v>
      </c>
      <c r="B10" s="5" t="n">
        <v>6294</v>
      </c>
      <c r="C10" s="5" t="n">
        <v>5257</v>
      </c>
      <c r="D10" s="5" t="n">
        <v>5239</v>
      </c>
    </row>
    <row r="11" spans="1:4">
      <c r="A11" s="3" t="s">
        <v>832</v>
      </c>
    </row>
    <row r="12" spans="1:4">
      <c r="A12" s="4" t="s">
        <v>835</v>
      </c>
      <c r="B12" s="5" t="n">
        <v>22753</v>
      </c>
      <c r="C12" s="5" t="n">
        <v>15285</v>
      </c>
      <c r="D12" s="5" t="n">
        <v>8964</v>
      </c>
    </row>
    <row r="13" spans="1:4">
      <c r="A13" s="4" t="s">
        <v>836</v>
      </c>
      <c r="B13" s="5" t="n">
        <v>-1123</v>
      </c>
      <c r="C13" s="5" t="n">
        <v>2682</v>
      </c>
      <c r="D13" s="5" t="n">
        <v>-28032</v>
      </c>
    </row>
    <row r="14" spans="1:4">
      <c r="A14" s="4" t="s">
        <v>840</v>
      </c>
      <c r="B14" s="5" t="n">
        <v>21630</v>
      </c>
      <c r="C14" s="5" t="n">
        <v>17967</v>
      </c>
      <c r="D14" s="5" t="n">
        <v>-19068</v>
      </c>
    </row>
    <row r="15" spans="1:4">
      <c r="A15" s="4" t="s">
        <v>49</v>
      </c>
      <c r="B15" s="6" t="n">
        <v>57723</v>
      </c>
      <c r="C15" s="6" t="n">
        <v>130162</v>
      </c>
      <c r="D15" s="6" t="n">
        <v>51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36</v>
      </c>
    </row>
    <row r="3" spans="1:4">
      <c r="A3" s="3" t="s">
        <v>203</v>
      </c>
    </row>
    <row r="4" spans="1:4">
      <c r="A4" s="4" t="s">
        <v>842</v>
      </c>
      <c r="B4" s="4" t="s">
        <v>843</v>
      </c>
      <c r="C4" s="4" t="s">
        <v>844</v>
      </c>
      <c r="D4" s="4" t="s">
        <v>844</v>
      </c>
    </row>
    <row r="5" spans="1:4">
      <c r="A5" s="4" t="s">
        <v>845</v>
      </c>
      <c r="B5" s="4" t="s">
        <v>846</v>
      </c>
      <c r="C5" s="4" t="s">
        <v>847</v>
      </c>
      <c r="D5" s="4" t="s">
        <v>848</v>
      </c>
    </row>
    <row r="6" spans="1:4">
      <c r="A6" s="4" t="s">
        <v>849</v>
      </c>
      <c r="B6" s="4" t="s">
        <v>850</v>
      </c>
      <c r="C6" s="4" t="s">
        <v>782</v>
      </c>
      <c r="D6" s="4" t="s">
        <v>851</v>
      </c>
    </row>
    <row r="7" spans="1:4">
      <c r="A7" s="4" t="s">
        <v>852</v>
      </c>
      <c r="B7" s="4" t="s">
        <v>848</v>
      </c>
      <c r="C7" s="4" t="s">
        <v>853</v>
      </c>
      <c r="D7" s="4" t="s">
        <v>785</v>
      </c>
    </row>
    <row r="8" spans="1:4">
      <c r="A8" s="4" t="s">
        <v>854</v>
      </c>
      <c r="B8" s="4" t="s">
        <v>855</v>
      </c>
      <c r="C8" s="4" t="s">
        <v>856</v>
      </c>
      <c r="D8" s="4" t="s">
        <v>857</v>
      </c>
    </row>
    <row r="9" spans="1:4">
      <c r="A9" s="4" t="s">
        <v>858</v>
      </c>
      <c r="B9" s="4" t="s">
        <v>859</v>
      </c>
      <c r="C9" s="4" t="s">
        <v>785</v>
      </c>
      <c r="D9" s="4" t="s">
        <v>785</v>
      </c>
    </row>
    <row r="10" spans="1:4">
      <c r="A10" s="4" t="s">
        <v>860</v>
      </c>
      <c r="B10" s="4" t="s">
        <v>785</v>
      </c>
      <c r="C10" s="4" t="s">
        <v>785</v>
      </c>
      <c r="D10" s="4" t="s">
        <v>861</v>
      </c>
    </row>
    <row r="11" spans="1:4">
      <c r="A11" s="4" t="s">
        <v>123</v>
      </c>
      <c r="B11" s="4" t="s">
        <v>862</v>
      </c>
      <c r="C11" s="4" t="s">
        <v>857</v>
      </c>
      <c r="D11" s="4" t="s">
        <v>863</v>
      </c>
    </row>
    <row r="12" spans="1:4">
      <c r="A12" s="4" t="s">
        <v>864</v>
      </c>
      <c r="B12" s="4" t="s">
        <v>851</v>
      </c>
      <c r="C12" s="4" t="s">
        <v>865</v>
      </c>
      <c r="D12" s="4" t="s">
        <v>866</v>
      </c>
    </row>
    <row r="13" spans="1:4">
      <c r="A13" s="4" t="s">
        <v>867</v>
      </c>
      <c r="B13" s="4" t="s">
        <v>868</v>
      </c>
      <c r="C13" s="4" t="s">
        <v>869</v>
      </c>
      <c r="D13" s="4" t="s">
        <v>8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5</v>
      </c>
    </row>
    <row r="2" spans="1:3">
      <c r="A2" s="3" t="s">
        <v>872</v>
      </c>
    </row>
    <row r="3" spans="1:3">
      <c r="A3" s="4" t="s">
        <v>873</v>
      </c>
      <c r="B3" s="6" t="n">
        <v>25410</v>
      </c>
      <c r="C3" s="6" t="n">
        <v>24971</v>
      </c>
    </row>
    <row r="4" spans="1:3">
      <c r="A4" s="4" t="s">
        <v>874</v>
      </c>
      <c r="B4" s="5" t="n">
        <v>24769</v>
      </c>
      <c r="C4" s="5" t="n">
        <v>12547</v>
      </c>
    </row>
    <row r="5" spans="1:3">
      <c r="A5" s="4" t="s">
        <v>123</v>
      </c>
      <c r="B5" s="5" t="n">
        <v>8571</v>
      </c>
      <c r="C5" s="5" t="n">
        <v>10074</v>
      </c>
    </row>
    <row r="6" spans="1:3">
      <c r="A6" s="4" t="s">
        <v>875</v>
      </c>
      <c r="B6" s="5" t="n">
        <v>14285</v>
      </c>
      <c r="C6" s="5" t="n">
        <v>10811</v>
      </c>
    </row>
    <row r="7" spans="1:3">
      <c r="A7" s="4" t="s">
        <v>876</v>
      </c>
      <c r="B7" s="5" t="n">
        <v>1158</v>
      </c>
      <c r="C7" s="5" t="n">
        <v>1928</v>
      </c>
    </row>
    <row r="8" spans="1:3">
      <c r="A8" s="4" t="s">
        <v>877</v>
      </c>
      <c r="B8" s="5" t="n">
        <v>115</v>
      </c>
      <c r="C8" s="5" t="n">
        <v>792</v>
      </c>
    </row>
    <row r="9" spans="1:3">
      <c r="A9" s="4" t="s">
        <v>878</v>
      </c>
      <c r="B9" s="5" t="n">
        <v>74308</v>
      </c>
      <c r="C9" s="5" t="n">
        <v>61123</v>
      </c>
    </row>
    <row r="10" spans="1:3">
      <c r="A10" s="3" t="s">
        <v>879</v>
      </c>
    </row>
    <row r="11" spans="1:3">
      <c r="A11" s="4" t="s">
        <v>135</v>
      </c>
      <c r="B11" s="5" t="n">
        <v>8320</v>
      </c>
      <c r="C11" s="5" t="n">
        <v>7522</v>
      </c>
    </row>
    <row r="12" spans="1:3">
      <c r="A12" s="4" t="s">
        <v>880</v>
      </c>
      <c r="B12" s="5" t="n">
        <v>612</v>
      </c>
      <c r="C12" s="5" t="n">
        <v>3305</v>
      </c>
    </row>
    <row r="13" spans="1:3">
      <c r="A13" s="4" t="s">
        <v>881</v>
      </c>
      <c r="B13" s="5" t="n">
        <v>902</v>
      </c>
      <c r="C13" s="5" t="n">
        <v>751</v>
      </c>
    </row>
    <row r="14" spans="1:3">
      <c r="A14" s="4" t="s">
        <v>882</v>
      </c>
      <c r="B14" s="5" t="n">
        <v>9834</v>
      </c>
      <c r="C14" s="5" t="n">
        <v>11578</v>
      </c>
    </row>
    <row r="15" spans="1:3">
      <c r="A15" s="4" t="s">
        <v>883</v>
      </c>
      <c r="B15" s="5" t="n">
        <v>64474</v>
      </c>
      <c r="C15" s="5" t="n">
        <v>49545</v>
      </c>
    </row>
    <row r="16" spans="1:3">
      <c r="A16" s="4" t="s">
        <v>884</v>
      </c>
      <c r="B16" s="5" t="n">
        <v>-251</v>
      </c>
      <c r="C16" s="5" t="n">
        <v>-278</v>
      </c>
    </row>
    <row r="17" spans="1:3">
      <c r="A17" s="4" t="s">
        <v>885</v>
      </c>
      <c r="B17" s="6" t="n">
        <v>64223</v>
      </c>
      <c r="C17" s="6" t="n">
        <v>49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6</v>
      </c>
    </row>
    <row r="3" spans="1:4">
      <c r="A3" s="3" t="s">
        <v>887</v>
      </c>
    </row>
    <row r="4" spans="1:4">
      <c r="A4" s="4" t="s">
        <v>888</v>
      </c>
      <c r="B4" s="6" t="n">
        <v>47656</v>
      </c>
      <c r="C4" s="6" t="n">
        <v>46384</v>
      </c>
      <c r="D4" s="6" t="n">
        <v>39413</v>
      </c>
    </row>
    <row r="5" spans="1:4">
      <c r="A5" s="4" t="s">
        <v>889</v>
      </c>
      <c r="B5" s="5" t="n">
        <v>14519</v>
      </c>
      <c r="C5" s="5" t="n">
        <v>1819</v>
      </c>
      <c r="D5" s="5" t="n">
        <v>6971</v>
      </c>
    </row>
    <row r="6" spans="1:4">
      <c r="A6" s="4" t="s">
        <v>890</v>
      </c>
      <c r="B6" s="5" t="n">
        <v>80</v>
      </c>
      <c r="C6" s="5" t="n">
        <v>1809</v>
      </c>
    </row>
    <row r="7" spans="1:4">
      <c r="A7" s="4" t="s">
        <v>891</v>
      </c>
      <c r="C7" s="5" t="n">
        <v>-826</v>
      </c>
    </row>
    <row r="8" spans="1:4">
      <c r="A8" s="4" t="s">
        <v>892</v>
      </c>
      <c r="C8" s="5" t="n">
        <v>-1527</v>
      </c>
    </row>
    <row r="9" spans="1:4">
      <c r="A9" s="4" t="s">
        <v>893</v>
      </c>
      <c r="B9" s="5" t="n">
        <v>-28993</v>
      </c>
      <c r="C9" s="5" t="n">
        <v>-3</v>
      </c>
    </row>
    <row r="10" spans="1:4">
      <c r="A10" s="4" t="s">
        <v>894</v>
      </c>
      <c r="B10" s="6" t="n">
        <v>33262</v>
      </c>
      <c r="C10" s="6" t="n">
        <v>47656</v>
      </c>
      <c r="D10" s="6" t="n">
        <v>463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5</v>
      </c>
      <c r="B1" s="2" t="s">
        <v>353</v>
      </c>
      <c r="C1" s="2" t="s">
        <v>1</v>
      </c>
    </row>
    <row r="2" spans="1:6">
      <c r="B2" s="2" t="s">
        <v>35</v>
      </c>
      <c r="C2" s="2" t="s">
        <v>2</v>
      </c>
      <c r="D2" s="2" t="s">
        <v>35</v>
      </c>
      <c r="E2" s="2" t="s">
        <v>36</v>
      </c>
      <c r="F2" s="2" t="s">
        <v>896</v>
      </c>
    </row>
    <row r="3" spans="1:6">
      <c r="A3" s="3" t="s">
        <v>897</v>
      </c>
    </row>
    <row r="4" spans="1:6">
      <c r="A4" s="4" t="s">
        <v>374</v>
      </c>
      <c r="B4" s="6" t="n">
        <v>84300</v>
      </c>
      <c r="C4" s="6" t="n">
        <v>3000</v>
      </c>
    </row>
    <row r="5" spans="1:6">
      <c r="A5" s="4" t="s">
        <v>376</v>
      </c>
      <c r="D5" s="6" t="n">
        <v>73900</v>
      </c>
    </row>
    <row r="6" spans="1:6">
      <c r="A6" s="4" t="s">
        <v>375</v>
      </c>
      <c r="D6" s="5" t="n">
        <v>10400</v>
      </c>
    </row>
    <row r="7" spans="1:6">
      <c r="A7" s="4" t="s">
        <v>377</v>
      </c>
      <c r="C7" s="5" t="n">
        <v>533500</v>
      </c>
    </row>
    <row r="8" spans="1:6">
      <c r="A8" s="4" t="s">
        <v>898</v>
      </c>
      <c r="C8" s="5" t="n">
        <v>239200</v>
      </c>
    </row>
    <row r="9" spans="1:6">
      <c r="A9" s="4" t="s">
        <v>899</v>
      </c>
      <c r="C9" s="5" t="n">
        <v>294300</v>
      </c>
    </row>
    <row r="10" spans="1:6">
      <c r="A10" s="4" t="s">
        <v>900</v>
      </c>
      <c r="B10" s="5" t="n">
        <v>278</v>
      </c>
      <c r="C10" s="5" t="n">
        <v>251</v>
      </c>
      <c r="D10" s="5" t="n">
        <v>278</v>
      </c>
    </row>
    <row r="11" spans="1:6">
      <c r="A11" s="4" t="s">
        <v>901</v>
      </c>
      <c r="D11" s="5" t="n">
        <v>-31400</v>
      </c>
    </row>
    <row r="12" spans="1:6">
      <c r="A12" s="4" t="s">
        <v>902</v>
      </c>
      <c r="C12" s="5" t="n">
        <v>29900</v>
      </c>
    </row>
    <row r="13" spans="1:6">
      <c r="A13" s="4" t="s">
        <v>903</v>
      </c>
      <c r="B13" s="5" t="n">
        <v>47656</v>
      </c>
      <c r="C13" s="5" t="n">
        <v>33262</v>
      </c>
      <c r="D13" s="5" t="n">
        <v>47656</v>
      </c>
      <c r="E13" s="6" t="n">
        <v>46384</v>
      </c>
      <c r="F13" s="6" t="n">
        <v>39413</v>
      </c>
    </row>
    <row r="14" spans="1:6">
      <c r="A14" s="4" t="s">
        <v>904</v>
      </c>
      <c r="C14" s="5" t="n">
        <v>1500</v>
      </c>
      <c r="D14" s="5" t="n">
        <v>800</v>
      </c>
    </row>
    <row r="15" spans="1:6">
      <c r="A15" s="4" t="s">
        <v>905</v>
      </c>
      <c r="B15" s="6" t="n">
        <v>2900</v>
      </c>
      <c r="C15" s="5" t="n">
        <v>900</v>
      </c>
      <c r="D15" s="5" t="n">
        <v>2900</v>
      </c>
    </row>
    <row r="16" spans="1:6">
      <c r="A16" s="4" t="s">
        <v>906</v>
      </c>
      <c r="D16" s="5" t="n">
        <v>34300</v>
      </c>
    </row>
    <row r="17" spans="1:6">
      <c r="A17" s="4" t="s">
        <v>907</v>
      </c>
    </row>
    <row r="18" spans="1:6">
      <c r="A18" s="3" t="s">
        <v>897</v>
      </c>
    </row>
    <row r="19" spans="1:6">
      <c r="A19" s="4" t="s">
        <v>908</v>
      </c>
      <c r="C19" s="5" t="n">
        <v>1900</v>
      </c>
    </row>
    <row r="20" spans="1:6">
      <c r="A20" s="4" t="s">
        <v>909</v>
      </c>
    </row>
    <row r="21" spans="1:6">
      <c r="A21" s="3" t="s">
        <v>897</v>
      </c>
    </row>
    <row r="22" spans="1:6">
      <c r="A22" s="4" t="s">
        <v>908</v>
      </c>
      <c r="C22" s="6" t="n">
        <v>105700</v>
      </c>
    </row>
    <row r="23" spans="1:6">
      <c r="A23" s="4" t="s">
        <v>910</v>
      </c>
    </row>
    <row r="24" spans="1:6">
      <c r="A24" s="3" t="s">
        <v>897</v>
      </c>
    </row>
    <row r="25" spans="1:6">
      <c r="A25" s="4" t="s">
        <v>911</v>
      </c>
      <c r="C25" s="4" t="s">
        <v>912</v>
      </c>
    </row>
    <row r="26" spans="1:6">
      <c r="A26" s="4" t="s">
        <v>913</v>
      </c>
      <c r="C26" s="6" t="n">
        <v>2400</v>
      </c>
      <c r="D26" s="6" t="n">
        <v>1800</v>
      </c>
      <c r="E26" s="6" t="n">
        <v>19100</v>
      </c>
    </row>
    <row r="27" spans="1:6">
      <c r="A27" s="4" t="s">
        <v>914</v>
      </c>
      <c r="C27" s="7" t="n">
        <v>0.03</v>
      </c>
      <c r="D27" s="7" t="n">
        <v>0.02</v>
      </c>
      <c r="E27" s="7" t="n">
        <v>0.2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36</v>
      </c>
    </row>
    <row r="3" spans="1:4">
      <c r="A3" s="3" t="s">
        <v>916</v>
      </c>
    </row>
    <row r="4" spans="1:4">
      <c r="A4" s="4" t="s">
        <v>51</v>
      </c>
      <c r="B4" s="6" t="n">
        <v>400235</v>
      </c>
      <c r="C4" s="6" t="n">
        <v>231418</v>
      </c>
      <c r="D4" s="6" t="n">
        <v>189682</v>
      </c>
    </row>
    <row r="5" spans="1:4">
      <c r="A5" s="3" t="s">
        <v>917</v>
      </c>
    </row>
    <row r="6" spans="1:4">
      <c r="A6" s="4" t="s">
        <v>918</v>
      </c>
      <c r="B6" s="5" t="n">
        <v>80064</v>
      </c>
      <c r="C6" s="5" t="n">
        <v>80085</v>
      </c>
      <c r="D6" s="5" t="n">
        <v>79856</v>
      </c>
    </row>
    <row r="7" spans="1:4">
      <c r="A7" s="4" t="s">
        <v>919</v>
      </c>
      <c r="B7" s="5" t="n">
        <v>1293</v>
      </c>
      <c r="C7" s="5" t="n">
        <v>1747</v>
      </c>
      <c r="D7" s="5" t="n">
        <v>1628</v>
      </c>
    </row>
    <row r="8" spans="1:4">
      <c r="A8" s="4" t="s">
        <v>920</v>
      </c>
      <c r="B8" s="5" t="n">
        <v>81357</v>
      </c>
      <c r="C8" s="5" t="n">
        <v>81832</v>
      </c>
      <c r="D8" s="5" t="n">
        <v>81484</v>
      </c>
    </row>
    <row r="9" spans="1:4">
      <c r="A9" s="4" t="s">
        <v>921</v>
      </c>
      <c r="B9" s="6" t="n">
        <v>5</v>
      </c>
      <c r="C9" s="7" t="n">
        <v>2.89</v>
      </c>
      <c r="D9" s="7" t="n">
        <v>2.38</v>
      </c>
    </row>
    <row r="10" spans="1:4">
      <c r="A10" s="4" t="s">
        <v>922</v>
      </c>
      <c r="B10" s="7" t="n">
        <v>4.92</v>
      </c>
      <c r="C10" s="7" t="n">
        <v>2.83</v>
      </c>
      <c r="D10" s="7" t="n">
        <v>2.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3</v>
      </c>
      <c r="B1" s="2" t="s">
        <v>1</v>
      </c>
    </row>
    <row r="2" spans="1:4">
      <c r="B2" s="2" t="s">
        <v>2</v>
      </c>
      <c r="C2" s="2" t="s">
        <v>35</v>
      </c>
      <c r="D2" s="2" t="s">
        <v>36</v>
      </c>
    </row>
    <row r="3" spans="1:4">
      <c r="A3" s="3" t="s">
        <v>209</v>
      </c>
    </row>
    <row r="4" spans="1:4">
      <c r="A4" s="4" t="s">
        <v>924</v>
      </c>
      <c r="B4" s="6" t="n">
        <v>114601</v>
      </c>
      <c r="C4" s="6" t="n">
        <v>51231</v>
      </c>
      <c r="D4" s="6" t="n">
        <v>47289</v>
      </c>
    </row>
    <row r="5" spans="1:4">
      <c r="A5" s="3" t="s">
        <v>925</v>
      </c>
    </row>
    <row r="6" spans="1:4">
      <c r="A6" s="4" t="s">
        <v>926</v>
      </c>
      <c r="B6" s="5" t="n">
        <v>15069</v>
      </c>
      <c r="C6" s="5" t="n">
        <v>15105</v>
      </c>
      <c r="D6" s="5" t="n">
        <v>4434</v>
      </c>
    </row>
    <row r="7" spans="1:4">
      <c r="A7" s="4" t="s">
        <v>927</v>
      </c>
      <c r="B7" s="5" t="n">
        <v>4862</v>
      </c>
      <c r="C7" s="5" t="n">
        <v>0</v>
      </c>
      <c r="D7" s="5" t="n">
        <v>0</v>
      </c>
    </row>
    <row r="8" spans="1:4">
      <c r="A8" s="4" t="s">
        <v>928</v>
      </c>
      <c r="B8" s="6" t="n">
        <v>0</v>
      </c>
      <c r="C8" s="6" t="n">
        <v>3936</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29</v>
      </c>
      <c r="B1" s="2" t="s">
        <v>1</v>
      </c>
    </row>
    <row r="2" spans="1:2">
      <c r="B2" s="2" t="s">
        <v>930</v>
      </c>
    </row>
    <row r="3" spans="1:2">
      <c r="A3" s="3" t="s">
        <v>212</v>
      </c>
    </row>
    <row r="4" spans="1:2">
      <c r="A4" s="4" t="s">
        <v>931</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36</v>
      </c>
    </row>
    <row r="3" spans="1:4">
      <c r="A3" s="3" t="s">
        <v>933</v>
      </c>
    </row>
    <row r="4" spans="1:4">
      <c r="A4" s="4" t="s">
        <v>38</v>
      </c>
      <c r="B4" s="6" t="n">
        <v>1966492</v>
      </c>
      <c r="C4" s="6" t="n">
        <v>1473413</v>
      </c>
      <c r="D4" s="6" t="n">
        <v>1079874</v>
      </c>
    </row>
    <row r="5" spans="1:4">
      <c r="A5" s="4" t="s">
        <v>40</v>
      </c>
      <c r="B5" s="5" t="n">
        <v>1447867</v>
      </c>
      <c r="C5" s="5" t="n">
        <v>1116947</v>
      </c>
      <c r="D5" s="5" t="n">
        <v>815294</v>
      </c>
    </row>
    <row r="6" spans="1:4">
      <c r="A6" s="4" t="s">
        <v>934</v>
      </c>
      <c r="B6" s="5" t="n">
        <v>466564</v>
      </c>
      <c r="C6" s="5" t="n">
        <v>353611</v>
      </c>
      <c r="D6" s="5" t="n">
        <v>248921</v>
      </c>
    </row>
    <row r="7" spans="1:4">
      <c r="A7" s="4" t="s">
        <v>135</v>
      </c>
      <c r="B7" s="5" t="n">
        <v>54727</v>
      </c>
      <c r="C7" s="5" t="n">
        <v>37739</v>
      </c>
      <c r="D7" s="5" t="n">
        <v>24002</v>
      </c>
    </row>
    <row r="8" spans="1:4">
      <c r="A8" s="4" t="s">
        <v>935</v>
      </c>
    </row>
    <row r="9" spans="1:4">
      <c r="A9" s="3" t="s">
        <v>933</v>
      </c>
    </row>
    <row r="10" spans="1:4">
      <c r="A10" s="4" t="s">
        <v>38</v>
      </c>
      <c r="B10" s="5" t="n">
        <v>1691467</v>
      </c>
      <c r="C10" s="5" t="n">
        <v>1309262</v>
      </c>
      <c r="D10" s="5" t="n">
        <v>958327</v>
      </c>
    </row>
    <row r="11" spans="1:4">
      <c r="A11" s="4" t="s">
        <v>936</v>
      </c>
    </row>
    <row r="12" spans="1:4">
      <c r="A12" s="3" t="s">
        <v>933</v>
      </c>
    </row>
    <row r="13" spans="1:4">
      <c r="A13" s="4" t="s">
        <v>38</v>
      </c>
      <c r="B13" s="5" t="n">
        <v>275025</v>
      </c>
      <c r="C13" s="5" t="n">
        <v>164151</v>
      </c>
      <c r="D13" s="5" t="n">
        <v>121547</v>
      </c>
    </row>
    <row r="14" spans="1:4">
      <c r="A14" s="4" t="s">
        <v>935</v>
      </c>
    </row>
    <row r="15" spans="1:4">
      <c r="A15" s="3" t="s">
        <v>933</v>
      </c>
    </row>
    <row r="16" spans="1:4">
      <c r="A16" s="4" t="s">
        <v>40</v>
      </c>
      <c r="B16" s="5" t="n">
        <v>1280495</v>
      </c>
      <c r="C16" s="5" t="n">
        <v>1019563</v>
      </c>
      <c r="D16" s="5" t="n">
        <v>747494</v>
      </c>
    </row>
    <row r="17" spans="1:4">
      <c r="A17" s="4" t="s">
        <v>934</v>
      </c>
      <c r="B17" s="5" t="n">
        <v>712439</v>
      </c>
      <c r="C17" s="5" t="n">
        <v>564648</v>
      </c>
      <c r="D17" s="5" t="n">
        <v>411817</v>
      </c>
    </row>
    <row r="18" spans="1:4">
      <c r="A18" s="4" t="s">
        <v>135</v>
      </c>
      <c r="B18" s="5" t="n">
        <v>29001</v>
      </c>
      <c r="C18" s="5" t="n">
        <v>21581</v>
      </c>
      <c r="D18" s="5" t="n">
        <v>13742</v>
      </c>
    </row>
    <row r="19" spans="1:4">
      <c r="A19" s="4" t="s">
        <v>937</v>
      </c>
    </row>
    <row r="20" spans="1:4">
      <c r="A20" s="3" t="s">
        <v>933</v>
      </c>
    </row>
    <row r="21" spans="1:4">
      <c r="A21" s="4" t="s">
        <v>40</v>
      </c>
      <c r="B21" s="5" t="n">
        <v>167372</v>
      </c>
      <c r="C21" s="5" t="n">
        <v>97384</v>
      </c>
      <c r="D21" s="5" t="n">
        <v>67800</v>
      </c>
    </row>
    <row r="22" spans="1:4">
      <c r="A22" s="4" t="s">
        <v>934</v>
      </c>
      <c r="B22" s="5" t="n">
        <v>98998</v>
      </c>
      <c r="C22" s="5" t="n">
        <v>49613</v>
      </c>
      <c r="D22" s="5" t="n">
        <v>37498</v>
      </c>
    </row>
    <row r="23" spans="1:4">
      <c r="A23" s="4" t="s">
        <v>135</v>
      </c>
      <c r="B23" s="5" t="n">
        <v>4965</v>
      </c>
      <c r="C23" s="5" t="n">
        <v>4385</v>
      </c>
      <c r="D23" s="5" t="n">
        <v>3871</v>
      </c>
    </row>
    <row r="24" spans="1:4">
      <c r="A24" s="4" t="s">
        <v>938</v>
      </c>
    </row>
    <row r="25" spans="1:4">
      <c r="A25" s="3" t="s">
        <v>933</v>
      </c>
    </row>
    <row r="26" spans="1:4">
      <c r="A26" s="4" t="s">
        <v>934</v>
      </c>
      <c r="B26" s="5" t="n">
        <v>-344873</v>
      </c>
      <c r="C26" s="5" t="n">
        <v>-260650</v>
      </c>
      <c r="D26" s="5" t="n">
        <v>-200394</v>
      </c>
    </row>
    <row r="27" spans="1:4">
      <c r="A27" s="4" t="s">
        <v>135</v>
      </c>
      <c r="B27" s="6" t="n">
        <v>20761</v>
      </c>
      <c r="C27" s="6" t="n">
        <v>11773</v>
      </c>
      <c r="D27" s="6" t="n">
        <v>63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9</v>
      </c>
      <c r="C1" s="2" t="s">
        <v>1</v>
      </c>
    </row>
    <row r="2" spans="1:5">
      <c r="C2" s="2" t="s">
        <v>2</v>
      </c>
      <c r="D2" s="2" t="s">
        <v>35</v>
      </c>
      <c r="E2" s="2" t="s">
        <v>36</v>
      </c>
    </row>
    <row r="3" spans="1:5">
      <c r="A3" s="3" t="s">
        <v>933</v>
      </c>
    </row>
    <row r="4" spans="1:5">
      <c r="A4" s="4" t="s">
        <v>38</v>
      </c>
      <c r="C4" s="6" t="n">
        <v>1966492</v>
      </c>
      <c r="D4" s="6" t="n">
        <v>1473413</v>
      </c>
      <c r="E4" s="6" t="n">
        <v>1079874</v>
      </c>
    </row>
    <row r="5" spans="1:5">
      <c r="A5" s="4" t="s">
        <v>934</v>
      </c>
      <c r="C5" s="5" t="n">
        <v>466564</v>
      </c>
      <c r="D5" s="5" t="n">
        <v>353611</v>
      </c>
      <c r="E5" s="5" t="n">
        <v>248921</v>
      </c>
    </row>
    <row r="6" spans="1:5">
      <c r="A6" s="4" t="s">
        <v>46</v>
      </c>
      <c r="C6" s="5" t="n">
        <v>8576</v>
      </c>
      <c r="D6" s="5" t="n">
        <v>6948</v>
      </c>
      <c r="E6" s="5" t="n">
        <v>4213</v>
      </c>
    </row>
    <row r="7" spans="1:5">
      <c r="A7" s="4" t="s">
        <v>47</v>
      </c>
      <c r="C7" s="5" t="n">
        <v>-8489</v>
      </c>
      <c r="D7" s="5" t="n">
        <v>4240</v>
      </c>
      <c r="E7" s="5" t="n">
        <v>-10568</v>
      </c>
    </row>
    <row r="8" spans="1:5">
      <c r="A8" s="4" t="s">
        <v>48</v>
      </c>
      <c r="C8" s="5" t="n">
        <v>466651</v>
      </c>
      <c r="D8" s="5" t="n">
        <v>364799</v>
      </c>
      <c r="E8" s="5" t="n">
        <v>242566</v>
      </c>
    </row>
    <row r="9" spans="1:5">
      <c r="A9" s="4" t="s">
        <v>940</v>
      </c>
    </row>
    <row r="10" spans="1:5">
      <c r="A10" s="3" t="s">
        <v>933</v>
      </c>
    </row>
    <row r="11" spans="1:5">
      <c r="A11" s="4" t="s">
        <v>38</v>
      </c>
      <c r="B11" s="4" t="s">
        <v>941</v>
      </c>
      <c r="C11" s="5" t="n">
        <v>1023559</v>
      </c>
      <c r="D11" s="5" t="n">
        <v>836200</v>
      </c>
      <c r="E11" s="5" t="n">
        <v>692254</v>
      </c>
    </row>
    <row r="12" spans="1:5">
      <c r="A12" s="4" t="s">
        <v>942</v>
      </c>
    </row>
    <row r="13" spans="1:5">
      <c r="A13" s="3" t="s">
        <v>933</v>
      </c>
    </row>
    <row r="14" spans="1:5">
      <c r="A14" s="4" t="s">
        <v>38</v>
      </c>
      <c r="B14" s="4" t="s">
        <v>941</v>
      </c>
      <c r="C14" s="5" t="n">
        <v>610039</v>
      </c>
      <c r="D14" s="5" t="n">
        <v>456108</v>
      </c>
      <c r="E14" s="5" t="n">
        <v>286911</v>
      </c>
    </row>
    <row r="15" spans="1:5">
      <c r="A15" s="4" t="s">
        <v>943</v>
      </c>
    </row>
    <row r="16" spans="1:5">
      <c r="A16" s="3" t="s">
        <v>933</v>
      </c>
    </row>
    <row r="17" spans="1:5">
      <c r="A17" s="4" t="s">
        <v>38</v>
      </c>
      <c r="C17" s="5" t="n">
        <v>155790</v>
      </c>
      <c r="D17" s="5" t="n">
        <v>81661</v>
      </c>
      <c r="E17" s="5" t="n">
        <v>46480</v>
      </c>
    </row>
    <row r="18" spans="1:5">
      <c r="A18" s="4" t="s">
        <v>944</v>
      </c>
    </row>
    <row r="19" spans="1:5">
      <c r="A19" s="3" t="s">
        <v>933</v>
      </c>
    </row>
    <row r="20" spans="1:5">
      <c r="A20" s="4" t="s">
        <v>38</v>
      </c>
      <c r="C20" s="5" t="n">
        <v>177104</v>
      </c>
      <c r="D20" s="5" t="n">
        <v>99444</v>
      </c>
      <c r="E20" s="5" t="n">
        <v>54229</v>
      </c>
    </row>
    <row r="21" spans="1:5">
      <c r="A21" s="4" t="s">
        <v>938</v>
      </c>
    </row>
    <row r="22" spans="1:5">
      <c r="A22" s="3" t="s">
        <v>933</v>
      </c>
    </row>
    <row r="23" spans="1:5">
      <c r="A23" s="4" t="s">
        <v>934</v>
      </c>
      <c r="C23" s="5" t="n">
        <v>-344873</v>
      </c>
      <c r="D23" s="5" t="n">
        <v>-260650</v>
      </c>
      <c r="E23" s="5" t="n">
        <v>-200394</v>
      </c>
    </row>
    <row r="24" spans="1:5">
      <c r="A24" s="4" t="s">
        <v>945</v>
      </c>
    </row>
    <row r="25" spans="1:5">
      <c r="A25" s="3" t="s">
        <v>933</v>
      </c>
    </row>
    <row r="26" spans="1:5">
      <c r="A26" s="4" t="s">
        <v>934</v>
      </c>
      <c r="C26" s="6" t="n">
        <v>811437</v>
      </c>
      <c r="D26" s="6" t="n">
        <v>614261</v>
      </c>
      <c r="E26" s="6" t="n">
        <v>449315</v>
      </c>
    </row>
    <row r="27" spans="1:5"/>
    <row r="28" spans="1:5">
      <c r="A28" s="4" t="s">
        <v>946</v>
      </c>
      <c r="B28" s="4" t="s">
        <v>947</v>
      </c>
    </row>
    <row r="29" spans="1:5">
      <c r="A29" s="4" t="s">
        <v>948</v>
      </c>
      <c r="B29" s="4" t="s">
        <v>949</v>
      </c>
    </row>
  </sheetData>
  <mergeCells count="5">
    <mergeCell ref="A1:B2"/>
    <mergeCell ref="C1:E1"/>
    <mergeCell ref="A27:D27"/>
    <mergeCell ref="B28:D28"/>
    <mergeCell ref="B29:D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0</v>
      </c>
      <c r="C1" s="2" t="s">
        <v>2</v>
      </c>
      <c r="D1" s="2" t="s">
        <v>35</v>
      </c>
    </row>
    <row r="2" spans="1:4">
      <c r="A2" s="3" t="s">
        <v>933</v>
      </c>
    </row>
    <row r="3" spans="1:4">
      <c r="A3" s="4" t="s">
        <v>951</v>
      </c>
      <c r="B3" s="4" t="s">
        <v>946</v>
      </c>
      <c r="C3" s="6" t="n">
        <v>521329</v>
      </c>
      <c r="D3" s="6" t="n">
        <v>348793</v>
      </c>
    </row>
    <row r="4" spans="1:4">
      <c r="A4" s="4" t="s">
        <v>940</v>
      </c>
    </row>
    <row r="5" spans="1:4">
      <c r="A5" s="3" t="s">
        <v>933</v>
      </c>
    </row>
    <row r="6" spans="1:4">
      <c r="A6" s="4" t="s">
        <v>951</v>
      </c>
      <c r="B6" s="4" t="s">
        <v>946</v>
      </c>
      <c r="C6" s="5" t="n">
        <v>139239</v>
      </c>
      <c r="D6" s="5" t="n">
        <v>128171</v>
      </c>
    </row>
    <row r="7" spans="1:4">
      <c r="A7" s="4" t="s">
        <v>952</v>
      </c>
    </row>
    <row r="8" spans="1:4">
      <c r="A8" s="3" t="s">
        <v>933</v>
      </c>
    </row>
    <row r="9" spans="1:4">
      <c r="A9" s="4" t="s">
        <v>951</v>
      </c>
      <c r="B9" s="4" t="s">
        <v>946</v>
      </c>
      <c r="C9" s="5" t="n">
        <v>80218</v>
      </c>
      <c r="D9" s="5" t="n">
        <v>30738</v>
      </c>
    </row>
    <row r="10" spans="1:4">
      <c r="A10" s="4" t="s">
        <v>953</v>
      </c>
    </row>
    <row r="11" spans="1:4">
      <c r="A11" s="3" t="s">
        <v>933</v>
      </c>
    </row>
    <row r="12" spans="1:4">
      <c r="A12" s="4" t="s">
        <v>951</v>
      </c>
      <c r="B12" s="4" t="s">
        <v>946</v>
      </c>
      <c r="C12" s="5" t="n">
        <v>33240</v>
      </c>
      <c r="D12" s="5" t="n">
        <v>25090</v>
      </c>
    </row>
    <row r="13" spans="1:4">
      <c r="A13" s="4" t="s">
        <v>943</v>
      </c>
    </row>
    <row r="14" spans="1:4">
      <c r="A14" s="3" t="s">
        <v>933</v>
      </c>
    </row>
    <row r="15" spans="1:4">
      <c r="A15" s="4" t="s">
        <v>951</v>
      </c>
      <c r="B15" s="4" t="s">
        <v>946</v>
      </c>
      <c r="C15" s="5" t="n">
        <v>36249</v>
      </c>
      <c r="D15" s="5" t="n">
        <v>5480</v>
      </c>
    </row>
    <row r="16" spans="1:4">
      <c r="A16" s="4" t="s">
        <v>942</v>
      </c>
    </row>
    <row r="17" spans="1:4">
      <c r="A17" s="3" t="s">
        <v>933</v>
      </c>
    </row>
    <row r="18" spans="1:4">
      <c r="A18" s="4" t="s">
        <v>951</v>
      </c>
      <c r="B18" s="4" t="s">
        <v>946</v>
      </c>
      <c r="C18" s="5" t="n">
        <v>206679</v>
      </c>
      <c r="D18" s="5" t="n">
        <v>143673</v>
      </c>
    </row>
    <row r="19" spans="1:4">
      <c r="A19" s="4" t="s">
        <v>944</v>
      </c>
    </row>
    <row r="20" spans="1:4">
      <c r="A20" s="3" t="s">
        <v>933</v>
      </c>
    </row>
    <row r="21" spans="1:4">
      <c r="A21" s="4" t="s">
        <v>951</v>
      </c>
      <c r="B21" s="4" t="s">
        <v>946</v>
      </c>
      <c r="C21" s="6" t="n">
        <v>25704</v>
      </c>
      <c r="D21" s="6" t="n">
        <v>15641</v>
      </c>
    </row>
    <row r="22" spans="1:4"/>
    <row r="23" spans="1:4">
      <c r="A23" s="4" t="s">
        <v>946</v>
      </c>
      <c r="B23" s="4" t="s">
        <v>954</v>
      </c>
    </row>
  </sheetData>
  <mergeCells count="3">
    <mergeCell ref="A1:B1"/>
    <mergeCell ref="A22:C22"/>
    <mergeCell ref="B23:C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36</v>
      </c>
    </row>
    <row r="3" spans="1:4">
      <c r="A3" s="4" t="s">
        <v>956</v>
      </c>
    </row>
    <row r="4" spans="1:4">
      <c r="A4" s="3" t="s">
        <v>957</v>
      </c>
    </row>
    <row r="5" spans="1:4">
      <c r="A5" s="4" t="s">
        <v>958</v>
      </c>
      <c r="B5" s="6" t="n">
        <v>5814</v>
      </c>
      <c r="C5" s="6" t="n">
        <v>2946</v>
      </c>
      <c r="D5" s="6" t="n">
        <v>1108</v>
      </c>
    </row>
    <row r="6" spans="1:4">
      <c r="A6" s="4" t="s">
        <v>959</v>
      </c>
      <c r="B6" s="5" t="n">
        <v>12321</v>
      </c>
      <c r="C6" s="5" t="n">
        <v>9948</v>
      </c>
      <c r="D6" s="5" t="n">
        <v>8585</v>
      </c>
    </row>
    <row r="7" spans="1:4">
      <c r="A7" s="4" t="s">
        <v>960</v>
      </c>
      <c r="B7" s="5" t="n">
        <v>-15757</v>
      </c>
      <c r="C7" s="5" t="n">
        <v>-7080</v>
      </c>
      <c r="D7" s="5" t="n">
        <v>-6747</v>
      </c>
    </row>
    <row r="8" spans="1:4">
      <c r="A8" s="4" t="s">
        <v>961</v>
      </c>
      <c r="B8" s="5" t="n">
        <v>2378</v>
      </c>
      <c r="C8" s="5" t="n">
        <v>5814</v>
      </c>
      <c r="D8" s="5" t="n">
        <v>2946</v>
      </c>
    </row>
    <row r="9" spans="1:4">
      <c r="A9" s="4" t="s">
        <v>962</v>
      </c>
    </row>
    <row r="10" spans="1:4">
      <c r="A10" s="3" t="s">
        <v>957</v>
      </c>
    </row>
    <row r="11" spans="1:4">
      <c r="A11" s="4" t="s">
        <v>958</v>
      </c>
      <c r="B11" s="5" t="n">
        <v>278</v>
      </c>
      <c r="C11" s="5" t="n">
        <v>256</v>
      </c>
      <c r="D11" s="5" t="n">
        <v>31685</v>
      </c>
    </row>
    <row r="12" spans="1:4">
      <c r="A12" s="4" t="s">
        <v>959</v>
      </c>
      <c r="B12" s="5" t="n">
        <v>-27</v>
      </c>
      <c r="C12" s="5" t="n">
        <v>22</v>
      </c>
      <c r="D12" s="5" t="n">
        <v>-31429</v>
      </c>
    </row>
    <row r="13" spans="1:4">
      <c r="A13" s="4" t="s">
        <v>960</v>
      </c>
      <c r="B13" s="5" t="n">
        <v>0</v>
      </c>
      <c r="C13" s="5" t="n">
        <v>0</v>
      </c>
      <c r="D13" s="5" t="n">
        <v>0</v>
      </c>
    </row>
    <row r="14" spans="1:4">
      <c r="A14" s="4" t="s">
        <v>961</v>
      </c>
      <c r="B14" s="6" t="n">
        <v>251</v>
      </c>
      <c r="C14" s="6" t="n">
        <v>278</v>
      </c>
      <c r="D14" s="6" t="n">
        <v>2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9:04:35Z</dcterms:created>
  <dcterms:modified xmlns:dcterms="http://purl.org/dc/terms/" xmlns:xsi="http://www.w3.org/2001/XMLSchema-instance" xsi:type="dcterms:W3CDTF">2019-02-28T09:04:35Z</dcterms:modified>
</cp:coreProperties>
</file>